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Securities" sheetId="9" r:id="rId9"/>
    <s:sheet name="Loans and Allowance for Loan Lo" sheetId="10" r:id="rId10"/>
    <s:sheet name="Derivative Financial Instrument" sheetId="11" r:id="rId11"/>
    <s:sheet name="Borrowings" sheetId="12" r:id="rId12"/>
    <s:sheet name="Stockholders' Equity" sheetId="13" r:id="rId13"/>
    <s:sheet name="Regulatory Matters" sheetId="14" r:id="rId14"/>
    <s:sheet name="Earnings Per Share" sheetId="15" r:id="rId15"/>
    <s:sheet name="Fair Value" sheetId="16" r:id="rId16"/>
    <s:sheet name="Commitments and Credit Risk" sheetId="17" r:id="rId17"/>
    <s:sheet name="Legal Matters" sheetId="18" r:id="rId18"/>
    <s:sheet name="Subsequent Events" sheetId="19" r:id="rId19"/>
    <s:sheet name="Basis of Presentation (Policies" sheetId="20" r:id="rId20"/>
    <s:sheet name="Securities (Tables)" sheetId="21" r:id="rId21"/>
    <s:sheet name="Loans and Allowance for Loan 22" sheetId="22" r:id="rId22"/>
    <s:sheet name="Derivative Financial Instrume23" sheetId="23" r:id="rId23"/>
    <s:sheet name="Borrowings (Tables)" sheetId="24" r:id="rId24"/>
    <s:sheet name="Stockholders' Equity (Tables)" sheetId="25" r:id="rId25"/>
    <s:sheet name="Regulatory Matters (Tables)" sheetId="26" r:id="rId26"/>
    <s:sheet name="Earnings Per Share (Tables)" sheetId="27" r:id="rId27"/>
    <s:sheet name="Fair Value (Tables)" sheetId="28" r:id="rId28"/>
    <s:sheet name="Commitments and Credit Risk (Ta" sheetId="29" r:id="rId29"/>
    <s:sheet name="Securities - Amortized Cost and" sheetId="30" r:id="rId30"/>
    <s:sheet name="Securities - Amortized Cost a31" sheetId="31" r:id="rId31"/>
    <s:sheet name="Securities - Fair Value and Amo" sheetId="32" r:id="rId32"/>
    <s:sheet name="Securities - Additional Informa" sheetId="33" r:id="rId33"/>
    <s:sheet name="Securities - Summary of Gross U" sheetId="34" r:id="rId34"/>
    <s:sheet name="Securities - Proceeds from Sale"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Derivative Financial Instrume45" sheetId="45" r:id="rId45"/>
    <s:sheet name="Derivative Financial Instrume46" sheetId="46" r:id="rId46"/>
    <s:sheet name="Derivative Financial Instrume47" sheetId="47" r:id="rId47"/>
    <s:sheet name="Derivative Financial Instrume48" sheetId="48" r:id="rId48"/>
    <s:sheet name="Borrowings - Schedule of Federa" sheetId="49" r:id="rId49"/>
    <s:sheet name="Borrowings - Additional Informa" sheetId="50" r:id="rId50"/>
    <s:sheet name="Borrowings - Average Daily Bala" sheetId="51" r:id="rId51"/>
    <s:sheet name="Borrowings - Summary of Federal" sheetId="52" r:id="rId52"/>
    <s:sheet name="Borrowings - Summary of Future " sheetId="53" r:id="rId53"/>
    <s:sheet name="Stockholders' Equity - Addition" sheetId="54" r:id="rId54"/>
    <s:sheet name="Stockholders' Equity - Summary " sheetId="55" r:id="rId55"/>
    <s:sheet name="Stockholders' Equity - Componen" sheetId="56" r:id="rId56"/>
    <s:sheet name="Regulatory Matters - Summary of" sheetId="57" r:id="rId57"/>
    <s:sheet name="Earnings Per Share - Summary of" sheetId="58" r:id="rId58"/>
    <s:sheet name="Earnings Per Share - Additional" sheetId="59" r:id="rId59"/>
    <s:sheet name="Fair Value - Assets and Liabili" sheetId="60" r:id="rId60"/>
    <s:sheet name="Fair Value - Additional Informa" sheetId="61" r:id="rId61"/>
    <s:sheet name="Fair Value - Summary of Assets " sheetId="62" r:id="rId62"/>
    <s:sheet name="Fair Value - Summary of Additio" sheetId="63" r:id="rId63"/>
    <s:sheet name="Fair Value - Carrying Amount an" sheetId="64" r:id="rId64"/>
    <s:sheet name="Commitments and Credit Risk - S" sheetId="65" r:id="rId65"/>
    <s:sheet name="Commitments and Credit Risk - A" sheetId="66" r:id="rId66"/>
    <s:sheet name="Legal Matters - Additional Info"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779">
  <si>
    <t>Document and Entity Information - shares</t>
  </si>
  <si>
    <t>9 Months Ended</t>
  </si>
  <si>
    <t>Sep. 30, 2015</t>
  </si>
  <si>
    <t>Dec. 1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EQBK</t>
  </si>
  <si>
    <t>Entity Registrant Name</t>
  </si>
  <si>
    <t>EQUITY BANCSHARES INC</t>
  </si>
  <si>
    <t>Entity Central Index Key</t>
  </si>
  <si>
    <t>Current Fiscal Year End Date</t>
  </si>
  <si>
    <t>--12-31</t>
  </si>
  <si>
    <t>Entity Filer Category</t>
  </si>
  <si>
    <t>Non-accelerated Filer</t>
  </si>
  <si>
    <t>Common Class A [Member]</t>
  </si>
  <si>
    <t>Entity Common Stock, Shares Outstanding</t>
  </si>
  <si>
    <t>Class B Non-Voting Common Stock [Member]</t>
  </si>
  <si>
    <t>Consolidated Balance Sheets - USD ($) $ in Thousands</t>
  </si>
  <si>
    <t>Dec. 31, 2014</t>
  </si>
  <si>
    <t>ASSETS</t>
  </si>
  <si>
    <t>Cash and due from banks</t>
  </si>
  <si>
    <t>Federal funds sold</t>
  </si>
  <si>
    <t>Cash and cash equivalents</t>
  </si>
  <si>
    <t>Interest-bearing time deposits in other banks</t>
  </si>
  <si>
    <t>Available-for-sale securities</t>
  </si>
  <si>
    <t>Held-to-maturity securities, fair value of $307,687 and $265,189</t>
  </si>
  <si>
    <t>Loans held for sale</t>
  </si>
  <si>
    <t>Loans, net of allowance for loan losses of $5,038 and $5,963</t>
  </si>
  <si>
    <t>Other real estate owned, net</t>
  </si>
  <si>
    <t>Premises and equipment, net</t>
  </si>
  <si>
    <t>Bank owned life insurance</t>
  </si>
  <si>
    <t>Federal Reserve Bank and Federal Home Loan Bank stock</t>
  </si>
  <si>
    <t>Interest receivable</t>
  </si>
  <si>
    <t>Goodwill</t>
  </si>
  <si>
    <t>Core deposit intangible, net</t>
  </si>
  <si>
    <t>Other</t>
  </si>
  <si>
    <t>Total assets</t>
  </si>
  <si>
    <t>Deposits</t>
  </si>
  <si>
    <t>Demand</t>
  </si>
  <si>
    <t>Savings, NOW, and money market</t>
  </si>
  <si>
    <t>Time</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 see Notes 10 and 11</t>
  </si>
  <si>
    <t xml:space="preserve"> </t>
  </si>
  <si>
    <t>Stockholders' equity, see Note 6</t>
  </si>
  <si>
    <t>Common stock</t>
  </si>
  <si>
    <t>Additional paid-in capital</t>
  </si>
  <si>
    <t>Retained earnings</t>
  </si>
  <si>
    <t>Accumulated other comprehensive loss</t>
  </si>
  <si>
    <t>Employee stock loans</t>
  </si>
  <si>
    <t>Treasury stock</t>
  </si>
  <si>
    <t>Total stockholders' equity</t>
  </si>
  <si>
    <t>Total liabilities and stockholders' equity</t>
  </si>
  <si>
    <t>Preferred Stock, Series C [Member]</t>
  </si>
  <si>
    <t>Preferred stock, Series C (liquidation preference of $16,372)</t>
  </si>
  <si>
    <t>Consolidated Balance Sheets (Parenthetical) - USD ($) $ in Thousands</t>
  </si>
  <si>
    <t>Held-to-maturity securities, fair value</t>
  </si>
  <si>
    <t>Loans, allowance for loan losses</t>
  </si>
  <si>
    <t>Preferred stock, Series C, liquidation preference</t>
  </si>
  <si>
    <t>Consolidated Statements of Income - USD ($) $ in Thousands</t>
  </si>
  <si>
    <t>3 Months Ended</t>
  </si>
  <si>
    <t>Sep. 30, 2014</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Debit card income</t>
  </si>
  <si>
    <t>Mortgage banking</t>
  </si>
  <si>
    <t>Increase in value of bank owned life insurance</t>
  </si>
  <si>
    <t>Net gain on sale of available-for-sale securitie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Amortization of core deposit intangible</t>
  </si>
  <si>
    <t>Loan expense</t>
  </si>
  <si>
    <t>Other real estate owned</t>
  </si>
  <si>
    <t>Loss on debt extinguishment</t>
  </si>
  <si>
    <t>Merger Expenses</t>
  </si>
  <si>
    <t>Total non-interest expense</t>
  </si>
  <si>
    <t>Income before income tax</t>
  </si>
  <si>
    <t>Provision for income taxes</t>
  </si>
  <si>
    <t>Net income</t>
  </si>
  <si>
    <t>Dividends and discount accretion on preferred stock</t>
  </si>
  <si>
    <t>Net income allocable to common stockholders</t>
  </si>
  <si>
    <t>Basic earnings per share</t>
  </si>
  <si>
    <t>Diluted earnings per share</t>
  </si>
  <si>
    <t>Consolidated Statements of Comprehensive Income - USD ($) $ in Thousands</t>
  </si>
  <si>
    <t>Statement of Comprehensive Income [Abstract]</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Employee Stock Loans [Member]</t>
  </si>
  <si>
    <t>Preferred Stock, Series A &amp; B [Member]</t>
  </si>
  <si>
    <t>Beginning balance at Dec. 31, 2013</t>
  </si>
  <si>
    <t>Beginning balance, shares at Dec. 31, 2013</t>
  </si>
  <si>
    <t>Other comprehensive income, net of tax effects</t>
  </si>
  <si>
    <t>Accretion of discount on preferred stock</t>
  </si>
  <si>
    <t>Retirement of preferred stock</t>
  </si>
  <si>
    <t>Stock based compensation</t>
  </si>
  <si>
    <t>Purchases of common stock for treasury</t>
  </si>
  <si>
    <t>Purchases of common stock for treasury, shares</t>
  </si>
  <si>
    <t>Cash dividends declared and accrued on preferred stock</t>
  </si>
  <si>
    <t>Ending balance at Sep. 30, 2014</t>
  </si>
  <si>
    <t>Ending balance, shares at Sep. 30, 2014</t>
  </si>
  <si>
    <t>Beginning balance at Dec. 31, 2014</t>
  </si>
  <si>
    <t>Beginning balance, shares at Dec. 31, 2014</t>
  </si>
  <si>
    <t>Common stock issued upon termination of restricted stock unit plan</t>
  </si>
  <si>
    <t>Common stock issued upon termination of restricted stock unit plan, shares</t>
  </si>
  <si>
    <t>Repayments on employee stock loans</t>
  </si>
  <si>
    <t>Ending balance at Sep. 30, 2015</t>
  </si>
  <si>
    <t>Ending balance, shares at Sep. 30, 2015</t>
  </si>
  <si>
    <t>Consolidated Statements of Cash Flows $ in Thousands</t>
  </si>
  <si>
    <t>Sep. 30, 2015USD ($)</t>
  </si>
  <si>
    <t>Sep. 30, 2014USD ($)</t>
  </si>
  <si>
    <t>Cash flows from operating activities</t>
  </si>
  <si>
    <t>Adjustments to reconcile net income to net cash from operating activities:</t>
  </si>
  <si>
    <t>Depreciation</t>
  </si>
  <si>
    <t>Net accretion of purchase valuation adjustments</t>
  </si>
  <si>
    <t>Amortization (accretion) of premiums and discounts on securities</t>
  </si>
  <si>
    <t>Amortization of core deposits intangible</t>
  </si>
  <si>
    <t>FHLB stock dividends</t>
  </si>
  <si>
    <t>Loss (gain) on sales and valuation adjustments on other real estate owned</t>
  </si>
  <si>
    <t>Net loss (gain) on sales of securities</t>
  </si>
  <si>
    <t>Loss (gain) on disposal of premise and equipment</t>
  </si>
  <si>
    <t>Loss (gain) on sales of loans</t>
  </si>
  <si>
    <t>Originations of loans held for sale</t>
  </si>
  <si>
    <t>Proceeds from the sale of loans held for sale</t>
  </si>
  <si>
    <t>Increase in the value of bank owned life insurance</t>
  </si>
  <si>
    <t>Change in fair value of derivatives recognized in earnings</t>
  </si>
  <si>
    <t>Net change in:</t>
  </si>
  <si>
    <t>Other assets</t>
  </si>
  <si>
    <t>Net cash provided by (used in) operating activities</t>
  </si>
  <si>
    <t>Cash flows to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 and equipment</t>
  </si>
  <si>
    <t>Net redemptions (purchases) of FHLB and FRB stock</t>
  </si>
  <si>
    <t>Proceeds from sale of other real estate owned</t>
  </si>
  <si>
    <t>Net cash provided by (used in) investing activities</t>
  </si>
  <si>
    <t>Cash flows (to) from financing activities</t>
  </si>
  <si>
    <t>Net increase (decrease) in deposits</t>
  </si>
  <si>
    <t>Net change in federal funds purchased and retail repurchase agreements</t>
  </si>
  <si>
    <t>Net borrowings on Federal Home Loan Bank line of credit</t>
  </si>
  <si>
    <t>Principal payments on Federal Home Loan Bank term advances</t>
  </si>
  <si>
    <t>Borrowings on bank stock loan</t>
  </si>
  <si>
    <t>Principal payments on bank stock loan</t>
  </si>
  <si>
    <t>Issuance of employee stock loan</t>
  </si>
  <si>
    <t>Principal payments on employee stock loan</t>
  </si>
  <si>
    <t>Purchase of treasury stock</t>
  </si>
  <si>
    <t>Net change in contractual obligations</t>
  </si>
  <si>
    <t>Dividends paid on preferred stock</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Preferred stock dividends payable at period end</t>
  </si>
  <si>
    <t>Securities purchased but not settled</t>
  </si>
  <si>
    <t>Loans purchased but not settled</t>
  </si>
  <si>
    <t>Accrued compensation elected to be received as options, recognized as an increase in additional paid-in capital</t>
  </si>
  <si>
    <t>Excess tax benefits as a result of the distribution of common stock in termination of the restricted stock unit plan recognized as an increase in additional paid-in capital</t>
  </si>
  <si>
    <t>Redemption of Series A and Series B preferred stock</t>
  </si>
  <si>
    <t>Basis of Presentation</t>
  </si>
  <si>
    <t>Organization, Consolidation and Presentation of Financial Statements [Abstract]</t>
  </si>
  <si>
    <t>NOTE 1 – BASIS OF PRESENTATION
The interim consolidated financial statements include the accounts
of Equity Bancshares, Inc., its wholly owned subsidiary, Equity
Bank (“Equity Bank”) and Equity Bank’s wholly
owned subsidiary,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4. Operating results for nine months
ended September 30, 2015 are not necessarily indicative of the
results that may be expected for the year ending December 31,
2015 or any other period.
Recent Accounting Pronouncements:
In May 2014, the Financial Accounting Standards Board (FASB) issued
Accounting Standards Update (ASU) 2014-09, Revenue from
Contracts with Customers,
In September 2015, FASB issued ASU 2015-16, Business
Combinations – Simplifying the Accounting for
Measurement-Period Adjustments</t>
  </si>
  <si>
    <t>Securities</t>
  </si>
  <si>
    <t>Investments, Debt and Equity Securities [Abstract]</t>
  </si>
  <si>
    <t xml:space="preserve">NOTE 2 – SECURITIES
The amortized cost and fair value of available-for-sale securities
and the related gross unrealized gains and losses recognized in
accumulated other comprehensive income were as follows:
Amortized Gross Gross Fair
September 30, 2015
Available-for-sale securities
U.S. government-sponsored entities $ 17,077 $ 58 $ (11 ) $ 17,124
Residential mortgage-backed securities (issued by
government-sponsored entities) 87,792 718 (41 ) 88,469
Corporate 3,000 8
— 3,008
Small Business Administration loan pools 276 21
— 297
State and political subdivisions 505 4
— 509
Equity securities 500
— (1 ) 499
$ 109,150 $ 809 $ (53 ) $ 109,906
December 31, 2014
Available-for-sale securities
U.S. government-sponsored entities $ 10,546 $ 16 $ (162 ) $ 10,400
Residential mortgage-backed securities (issued by
government-sponsored entities) 35,867 680 (18 ) 36,529
Corporate 3,000 11
— 3,011
Small Business Administration loan pools 332 24
— 356
State and political subdivisions 2,169 24
— 2,193
Equity securities 500
— (4 ) 496
$ 52,414 $ 755 $ (184 ) $ 52,985
The amortized cost and fair value of held-to-maturity securities
and the related gross unrecognized gains and losses were as
follows:
Amortized Gross Gross Fair
September 30, 2015
Held-to-maturity securities
U.S. Government-sponsored entities $ 2,703 $
— $ (15 ) $ 2,688
Residential mortgage-backed (securities issued by government
sponsored entities) 225,937 2,736 (217 ) 228,456
Corporate 12,981 145 (227 ) 12,899
Small Business Administration loan pools 2,863 23 (1 ) 2,885
State and political subdivisions 59,211 1,689 (141 ) 60,759
$ 303,695 $ 4,593 $ (601 ) $ 307,687
December 31, 2014
Held-to-maturity securities
U.S. Government-sponsored entities $ 2,800 $ 9 $
— $ 2,809
Residential mortgage-backed (securities issued by government
sponsored entities) 195,458 2,795 (82 ) 198,171
Corporate 12,976 73 (270 ) 12,779
Small Business Administration loan pools 3,220 14 (10 ) 3,224
State and political subdivisions 46,563 1,663 (20 ) 48,206
$ 261,017 $ 4,554 $ (382 ) $ 265,189
The table above presents unrealized losses on held-to-maturity
securities since date of designation.
The fair value and amortized cost of debt securities at
September 30, 2015,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 $
— $ 3,286 $ 3,308
One to five years 12,867 12,912 15,609 16,002
Five to ten years 7,715 7,729 26,698 27,787
After ten years 276 297 32,165 32,134
Mortgage-backed securities 87,792 88,469 225,937 228,456
Total debt securities $ 108,650 $ 109,407 $ 303,695 $ 307,687
The carrying value of securities pledged as collateral, to secure
public deposits and for other purposes, was approximately $284,283
at September 30, 2015 and $250,114 at December 31,
2014.
The following tables show gross unrealized losses and fair value,
aggregated by investment category, and length of time that
individual securities have been in a continuous unrealized loss
position at September 30, 2015 and December 31, 2014:
Less Than 12 Months 12 Months or More Total
Fair Unrealized Fair Unrealized Fair Unrealized
September 30, 2015
Available-for-sale securities
U.S. Government-sponsored entities $ 4,989 $ (11 ) $
— $
— $ 4,989 $ (11 )
Residential mortgage-backed (issued by government-sponsored
entities) 11,273 (41 )
—
— 11,273 (41 )
Corporate
—
—
—
—
—
—
Small Business Administration loan pools
—
—
—
—
—
—
State and political subdivisions
—
—
—
—
—
—
Equity securities
—
— 499 (1 ) 499 (1 )
Total temporarily impaired securities $ 16,262 $ (52 ) $ 499 $ (1 ) $ 16,761 $ (53 )
December 31, 2014
Available-for-sale securities
U.S. Government-sponsored entities $ 6,777 $ (162 ) $
— $
— $ 6,777 $ (162 )
Residential mortgage-backed (issued by government-sponsored
entities) 2,499 (18 )
—
— 2,499 (18 )
Corporate
—
—
—
—
—
—
Small Business Administration loan pools
—
—
—
—
—
—
State and political subdivisions
—
—
—
—
—
—
Equity securities
—
— 496 (4 ) 496 (4 )
Total temporarily impaired securities $ 9,276 $ (180 ) $ 496 $ (4 ) $ 9,772 $ (184 )
Less Than 12 Months 12 Months or More Total
Fair Unrealized Fair Unrealized Fair Unrealized
September 30, 2015
Held-to-maturity securities
U.S. Government-sponsored entities $ 2,688 $ (14 ) $
— $
— $ 2,688 $ (14 )
Residential mortgage-backed (issued by government-sponsored
entities) 48,849 (278 ) 94,859 (895 ) 143,708 (1,173 )
Corporate 9,883 (124 ) 3,016 (112 ) 12,899 (236 )
Small Business Administration loan pools 1,321 (1 ) 1,565 (36 ) 2,886 (37 )
State and political subdivisions 14,724 (169 ) 8,153 (207 ) 22,877 (376 )
Total temporarily impaired securities $ 77,465 $ (586 ) $ 107,593 $ (1,250 ) $ 185,058 $ (1,836 )
December 31, 2014
Held-to-maturity securities
Residential mortgage-backed (issued by government-sponsored
entities) $ 18,093 $ (30 ) $ 121,617 $ (1,480 ) $ 139,710 $ (1,510 )
Corporate 4,296 (141 ) 8,483 (231 ) 12,779 (372 )
Small Business Administration loan pools
—
— 1,720 (58 ) 1,720 (58 )
State and political subdivisions 1,930 (11 ) 15,160 (351 ) 17,090 (362 )
Total temporarily impaired securities $ 24,319 $ (182 ) $ 146,980 $ (2,120 ) $ 171,299 $ (2,302 )
As of September 30, 2015, the Company held 4
available-for-sale securities and 112 held-to-maturity securities
in an unrealized loss position. The table above presents unrealized
losses on held-to maturity securities since the date of the
securities purchases, independent of the impact associated with
changes in cost basis upon transfer from the available-for-sale
designation to the held-to-maturity designa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reclassified from other comprehensive income to income are listed
below:
Three Months Ended September 30,
2015 2014
Proceeds $
— $ 20,685
Gross gains
— 631
Gross losses
—
—
Income tax expense on net realized gains
— 241
Nine Months Ended September 30,
2015 2014
Proceeds $ 17,105 $ 23,460
Gross gains 370 725
Gross losses
—
—
Income tax expense on net realized gains 142 277 </t>
  </si>
  <si>
    <t>Loans and Allowance for Loan Losses</t>
  </si>
  <si>
    <t>Receivables [Abstract]</t>
  </si>
  <si>
    <t>NOTE 3 – LOANS AND ALLOWANCE FOR LOAN LOSSES
Categories of loans at September 30, 2015 and
December 31, 2014 include:
September, December 31,
Commercial real estate $ 371,488 $ 363,467
Commercial and industrial 255,233 183,100
Residential real estate 183,775 134,455
Agricultural real estate 18,104 17,083
Consumer 10,826 7,875
Agricultural 15,628 19,267
Total loans 855,054 725,247
Allowance for loan losses (5,038 ) (5,963 )
Net loans $ 850,016 $ 719,284
In 2015, the Company began a participatory relationship with
another institution in mortgage finance loans. These mortgage
finance loans consist of ownership interests purchased in single
family residential mortgages funded through the originator’s
mortgage finance group. These loans are typically on the
Company’s balance sheet for 10 to 20 days. The originator has
mortgage lenders and purchase interests in individual loans they
originate. As of September 30, 2015, the Company had balances
of $20.0 million in mortgage finance loans classified as commercial
and industrial.
Over-draft deposit accounts are reclassified and included in
consumer loans above. These accounts totaled $283 at
September 30, 2015 and $224 at December 31, 2014.
The following tables present the activity in the allowance for loan
losses by portfolio segment and class for the three months ended
September 30, 2015 and 2014:
September 30, 2015 Commercial Commercial Residential Agricultural Consumer Agricultural Total
Allowance for loan losses:
Beginning balance $ 1,913 $ 2,228 $ 1,345 $ 25 $ 90 $ 42 $ 5,643
Provision for loan losses (44 ) 493 20 (2 ) 68 2 537
Loans charged-off (8 ) (1,181 ) (2 )
— (64 )
— (1,255 )
Recoveries 79
— 18
— 15 1 113
Total ending allowance balance $ 1,940 $ 1,540 $ 1,381 $ 23 $ 109 $ 45 $ 5,038
September 30, 2014 Commercial Commercial Residential Agricultural Consumer Agricultural Total
Allowance for loan losses:
Beginning balance $ 3,009 $ 1,478 $ 1,297 $ 153 $ 51 $ 114 $ 6,102
Provision for loan losses 225 (358 ) 358 8 52 15 300
Loans charged-off (7 )
— (238 )
— (131 ) (19 ) (395 )
Recoveries 4 4 11
— 80 1 100
Total ending allowance balance $ 3,231 $ 1,124 $ 1,428 $ 161 $ 52 $ 111 $ 6,107
The following tables present the activity in the allowance for loan
losses by portfolio segment and class for the nine months ended
September 30, 2015 and 2014:
September 30, 2015 Commercial Commercial Residential Agricultural Consumer Agricultural Total
Allowance for loan losses:
Beginning balance $ 2,897 $ 1,559 $ 1,190 $ 148 $ 81 $ 88 $ 5,963
Provision for loan losses 387 1,164 321 (125 ) 164 (44 ) 1,867
Loans charged-off (1,464 ) (1,190 ) (158 )
— (182 )
— (2,994 )
Recoveries 120 7 28
— 46 1 202
Total ending allowance balance $ 1,940 $ 1,540 $ 1,381 $ 23 $ 109 $ 45 $ 5,038
September 30, 2014 Commercial Commercial Residential Agricultural Consumer Agricultural Total
Allowance for loan losses:
Beginning balance $ 2,866 $ 990 $ 1,360 $ 217 $ 63 $ 118 $ 5,614
Provision for loan losses 303 145 736 (56 ) 61 11 1,200
Loans charged-off (7 ) (46 ) (801 )
— (251 ) (20 ) (1,125 )
Recoveries 69 35 133
— 179 2 418
Total ending allowance balance $ 3,231 $ 1,124 $ 1,428 $ 161 $ 52 $ 111 $ 6,107
The following tables present the recorded investment in loans and
the balance in the allowance for loan losses by portfolio segment
and class based on impairment method as of September 30, 2015
and December 31, 2014:
Loan Balance Allowance for Loan Losses
September 30, 2015 Individually Collectively Total Individually Collectively Total
Commercial real estate $ 3,619 $ 367,869 $ 371,488 $ 219 $ 1,721 $ 1,940
Commercial and industrial 1,629 253,604 255,233 214 1,326 1,540
Residential real estate 1,263 182,512 183,775 166 1,215 1,381
Agricultural real estate
— 18,104 18,104
— 23 23
Consumer 26 10,800 10,826 2 107 109
Agricultural
— 15,628 15,628
— 45 45
Total $ 6,537 $ 848,517 $ 855,054 $ 601 $ 4,437 $ 5,038
Loan Balance Allowance for Loan Losses
December 31, 2014 Individually Collectively Total Individually Collectively Total
Commercial real estate $ 7,267 $ 356,200 $ 363,467 $ 1,044 $ 1,853 $ 2,897
Commercial and industrial 1,710 181,390 183,100 523 1,036 1,559
Residential real estate 1,419 133,036 134,455 95 1,095 1,190
Agricultural real estate 259 16,824 17,083 16 132 148
Consumer 29 7,846 7,875 3 78 81
Agricultural
— 19,267 19,267
— 88 88
Total $ 10,684 $ 714,563 $ 725,247 $ 1,681 $ 4,282 $ 5,963
The following tables present information related to impaired loans
by segment and class of loans as of and for the nine months ended
September 30, 2015 and the year ended December 31,
2014:
September 30, 2015 Unpaid Recorded Allowance for Average Interest
With no related allowance recorded:
Commercial real estate $ 276 $ 275 $
— $ 945 $ 8
Commercial and industrial 1,507 812
— 599 11
Residential real estate 519 284
— 608
—
Agricultural real estate
—
—
— 66
—
Consumer
—
—
— 3
—
Agricultural
—
—
—
—
—
Subtotal 2,302 1,371
— 2,221 19
With an allowance recorded:
Commercial real estate 4,179 3,344 219 3,921 42
Commercial and industrial 1,318 817 214 1,655 23
Residential real estate 1,057 979 166 714 12
Agricultural real estate
—
—
— 78
—
Consumer 28 26 2 29
—
Agricultural
—
—
—
—
—
Subtotal 6,582 5,166 601 6,397 77
Total $ 8,884 $ 6,537 $ 601 $ 8,618 $ 96
The above table presents interest income for the nine months ended
September 30, 2015. Interest income recognized for the three
months ended September 30, 2015 was not material. Interest
income recognized in the above table was substantially recognized
on the cash basis. The recorded investment in loans excludes
accrued interest receivable due to immateriality.
December 31, 2014 Unpaid Recorded Allowance for Average Interest
With no related allowance recorded:
Commercial real estate $ 2,496 $ 1,837 $
— $ 1,159 $ 64
Commercial and industrial 553 524
— 906
—
Residential real estate 778 523
— 1,055
—
Agricultural real estate 114 111
— 112
—
Consumer
—
—
— 5
—
Agricultural
—
—
—
—
—
Subtotal 3,941 2,995
— 3,237 64
With an allowance recorded:
Commercial real estate 5,717 5,430 1,044 5,504 21
Commercial and industrial 1,225 1,186 523 284 36
Residential real estate 988 896 95 1,526 14
Agricultural real estate 154 148 16 35 8
Consumer 30 29 3 11 2
Agricultural
—
—
— 12
—
Subtotal 8,114 7,689 1,681 7,372 81
Total $ 12,055 $ 10,684 $ 1,681 $ 10,609 $ 145
The above table presents interest income for the twelve months
ended December 31, 2014. Interest income recognized for the
three and nine months ended September 30, 2014 was not
material and the average impaired balance at September 30,
2014 is materially consistent with December 31, 2014. Interest
income recognized in the above table was substantially recognized
on the cash basis. The recorded investment in loans excludes
accrued interest receivable due to immateriality.
The following tables present the aging of the recorded investment
in past due loans as of September 30, 2015 and
December 31, 2014, by segment and class of loans:
September 30, 2015 30 - 59 60 - 89 Greater Than Nonaccrual Loans Not Total
Commercial real estate $ 2,084 $ 41 $
— $ 3,650 $ 365,713 $ 371,488
Commercial and industrial 224
— 438 1,629 252,942 255,233
Residential real estate 295 162
— 1,300 182,018 183,775
Agricultural real estate
— 99
—
— 18,005 18,104
Consumer 52
—
— 26 10,748 10,826
Agricultural
—
—
—
— 15,628 15,628
Total $ 2,655 $ 302 $ 438 $ 6,605 $ 845,054 $ 855,054
December 31, 2014 30 - 59 60 - 89 Greater Than Nonaccrual Loans Not Total
Commercial real estate $ 1,010 $ 1,958 $
— $ 7,294 $ 353,205 $ 363,467
Commercial and industrial 83 165 39 1,710 181,103 183,100
Residential real estate 765 497
— 1,499 131,694 134,455
Agricultural real estate
—
—
— 258 16,825 17,083
Consumer 22
—
— 29 7,824 7,875
Agricultural
— 44
—
— 19,223 19,267
Total $ 1,880 $ 2,664 $ 39 $ 10,790 $ 709,874 $ 725,24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Special Mention
Substandard:
Doubtful:
The risk category of loans by class of loans is as follows as of
September 30, 2015 and December 31, 2014:
September 30, 2015 Pass Special Substandard Doubtful Total
Commercial real estate $ 359,760 $
— $ 11,728 $
— $ 371,488
Commercial and industrial 252,816
— 2,110 307 255,233
Residential real estate 181,813
— 1,962
— 183,775
Agricultural real estate 17,701
— 403
— 18,104
Consumer 10,800
— 26
— 10,826
Agricultural 15,511
— 117
— 15,628
Total $ 838,401 $
— $ 16,346 $ 307 $ 855,054
December 31, 2014 Pass Special Substandard Doubtful Total
Commercial real estate $ 340,224 $ 147 $ 23,096 $
— $ 363,467
Commercial and industrial 181,272
— 1,828
— 183,100
Residential real estate 132,285
— 2,170
— 134,455
Agricultural real estate 16,708
— 375
— 17,083
Consumer 7,846
— 29
— 7,875
Agricultural 15,432
— 3,835
— 19,267
Total $ 693,767 $ 147 $ 31,333 $
— $ 725,247
Purchased Credit Impaired Loans
As part of previous acquisitions, the Company has acquired certain
loans, for which there was, at acquisition, evidence of
deterioration of credit quality since origination and it was
probable, at acquisition, that all contractually required payments
would not be collected. The recorded investments in purchase credit
impaired loans as of September 30, 2015 and December 31,
2014 were as follows:
September 30, December 31,
Contractually required principal payments $ 5,552 $ 7,278
Discount (1,312 ) (2,167 )
Recorded investment $ 4,240 $ 5,111
For the three month and nine month periods ended September 30,
2015 and 2014, no provision for loan losses was recorded for these
loans. The accretable yield associated with these loans as of the
period ended September 30, 2015 was $1,139. For the period
ended December 31, 2014, the accretable yield was immaterial.
For the three month and nine month periods ended September 30,
2015 and 2014 the interest income recognized on these loans was
immaterial.
Troubled Debt Restructurings
Troubled debt restructured loans outstanding as of
September 30, 2015 and December 31, 2014 were as
follows:
September 30, 2015 December 31, 2014
Accruing Nonaccrual Accruing Nonaccrual
(Dollars in
thousands)
Commercial Real Estate $
— $
— $
— $ 265
Total $
— $
— $
— $ 265</t>
  </si>
  <si>
    <t>Derivative Financial Instruments</t>
  </si>
  <si>
    <t>Derivative Instruments and Hedging Activities Disclosure [Abstract]</t>
  </si>
  <si>
    <t>NOTE 4 – DERIVATIVE FINANCIAL INSTRUMENT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effect earning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September 30, 2015, the portfolio of interest rate swaps have
a weighted average maturity of 10.2 years, a weighted average pay
rate of 4.45% and a weighted average rate received of 2.92%. No
interest rate swaps were outstanding at December 31, 2014.
Stand-Alone Derivatives:
In 2009, the Company purchased an interest rate cap derivative to
assist with interest rate risk management. This derivative is not
designated as a hedging instrument but rather as a stand-alone
derivative. At September 30, 2015, the interest rate cap had a
term of 4.1 years and a cap rate of 4.50%. At December 31,
2014, the interest rate cap had a term of 4.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September 30, 2015 and December 31,
2014:
September 30, 2015 December 31, 2014
Notional Derivative Derivative Notional Derivative Derivative
Derivatives designated as hedging instruments:
Interest rate swaps $ 12,341 $
— $ 361 $
— $
— $
—
Total derivatives designated as hedging relationships 12,341
— 361
—
—
—
Derivatives not designated as hedging instruments:
Interest rate caps/floors 3,206 2
— 3,399 11
—
Total derivatives not designated as hedging instruments 3,206 2
— 3,399 11
—
Total $ 15,547 2 361 $ 3,399 11
—
Cash Collateral
— (270 )
—
—
Net amount presented in Balance Sheet $ 2 $ 91 $ 11 $
—
For the three months ended September 30, 2015 and 2014, the
Company recorded net losses on derivatives and hedging
activities:
2015 2014
Derivatives designated as hedging instruments:
Interest rate swaps $
— $
—
Total net gain (loss) related to fair value hedge
ineffectiveness
—
—
Derivatives not designated as hedging instruments:
Economic hedges:
Interest rate caps/floors (3 ) (2 )
Total net gains (losses) related to derivatives not designated as
hedging instruments (3 ) (2 )
Net gains (losses) on derivatives and hedging activities $ (3 ) $ (2 )
For the nine months ended September 30, 2015 and 2014, the
Company recorded net losses on derivatives and hedging
activities:
2015 2014
Derivatives designated as hedging instruments:
Interest rate swaps $
— $
—
Total net gain (loss) related to fair value hedge
ineffectiveness
—
—
Derivatives not designated as hedging instruments:
Economic hedges:
Interest rate caps/floors (9 ) (28 )
Total net gains (losses) related to derivatives not designated as
hedging instruments (9 ) (28 )
Net gains (losses) on derivatives and hedging activities $ (9 ) $ (28 )
The following table shows the recorded net gains (losses) on
derivatives and the related hedged items in fair value hedging
relationships and the impact of those derivatives on the
Company’s net interest income for the three months ended
September 30, 2015. No hedging relationships were outstanding
during the three months ended September 30, 2014.
September 30, 2015
Gain/(Loss) Gain/(Loss) Net Fair Value Effect of
Commercial real estate loans $ (342 ) $ 342 $
— $ (37 )
Total $ (342 ) $ 342 $
— $ (37 )
The following table shows the recorded net gains (losses) on
derivatives and the related hedged items in fair value hedging
relationships and the impact of those derivatives on the
Company’s net interest income for the nine months ended
September 30, 2015. No hedging relationships were outstanding
during the nine months ended September 30, 2014.
September 30, 2015
Gain/(Loss) Gain/(Loss) Net Fair Value Effect of
Commercial real estate loans $ (357 ) $ 357 $
— $ (47 )
Total $ (357 ) $ 357 $
— $ (47 )</t>
  </si>
  <si>
    <t>Borrowings</t>
  </si>
  <si>
    <t>Debt Disclosure [Abstract]</t>
  </si>
  <si>
    <t>NOTE 5 – BORROWINGS
Federal funds purchased and retail repurchase agreements
Federal funds purchased and retail repurchase agreements as of
September 30, 2015 and December 31, 2014 are as
follows:
September 30, December 31,
Federal funds purchased $
— $
—
Retail repurchase agreements 22,271 25,301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27,063 and
$32,983 at September 30, 2015 and December 31, 2014. The
agreements are on a day-to-day basis and can be terminated on
demand.
September 30, December 31,
Average daily balance during the period $ 25,667 $ 28,058
Average interest rate during the period 0.24 % 0.26 %
Maximum month-end balance during the period 27,951 30,964
Weighted average interest rate at period-end 0.25 % 0.25 %
Federal Home Loan Bank advances
Federal Home Loan Bank advances include both draws against the
Company’s line of credit and fixed rate term advances.
September 30, December 31,
Federal Home Loan Bank line of credit advances $ 190,809 $ 16,544
Federal Home Loan Bank fixed rate term advances
— 4,432
Total Federal Home Loan Bank advances $ 190,809 $ 20,976
At September 30, 2015, the Company had $190,809 drawn against
its line of credit at a weighted average rate of 0.29%. At
December 31, 2014, the $16,544 drawn against the Federal Home
Loan Bank line of credit was at a weighted average rate of
0.25%.
In February 2015, all of the Company’s Federal Home Loan Bank
term advances were prepaid. The Company recorded a loss on debt
extinguishment of $316 for the nine months ended September 30,
2015 in connection with the prepayment of the Federal Home Loan
Bank term advances.
At September 30, 2015 and December 31, 2014, the Company
had undisbursed advance commitments (letters of credit) with the
Federal Home Loan Bank of $378 and $32,378. These letters of credit
were obtained in lieu of pledging securities to secure public fund
deposits that are over the FDIC insurance limit. The letter of
credit outstanding at September 30, 2015 matures on
October 23, 2015.
The advances and letters of credit were collateralized by certain
qualifying loans totaling $245,253 and $199,610 at
September 30, 2015 and December 31, 2014. Based on this
collateral and the Company’s holdings of Federal Home Loan
Bank stock, the Company was eligible to borrow an additional
$54,066 and $146,256 at September 30, 2015 and
December 31, 2014.
Bank stock loan
In July 2014, the Company borrowed $15,540 from an unaffiliated
financial institution, secured by the Company’s stock in
Equity Bank. In September 2015, the Company amended and restated
the loan and borrowed an additional $5,014. The loan bears interest
at a fixed rate of 4.00% (computed on the basis of a 360-day year
and the actual number of days elapsed) until July 2019, at which
time the interest rate adjusts to Prime Rate, as designated as such
in the “Money Rates” section of the Wall Street
Journal
Future principal repayments of the September 30, 2015
outstanding balance are as follows:
Due in one year or less $ 2,018
Due after one year through two years 2,172
Due after two years through three years 2,172
Due after three years through four years 2,172
Due after four years through five years 2,172
Thereafter 8,294
Total $ 19,000
The Company believes it is in compliance with the terms of the loan
and has not been otherwise notified of noncompliance.</t>
  </si>
  <si>
    <t>Stockholders' Equity</t>
  </si>
  <si>
    <t>Equity [Abstract]</t>
  </si>
  <si>
    <t>NOTE 6 – STOCKHOLDERS’ EQUITY
Preferred stock
The Company’s articles of incorporation provide for the
issuance of 10,000,000 shares of preferred stock. At
September 30, 2015 and December 31, 2014 the Company had
16,372 shares of Series C, senior non-cumulative perpetual
preferred stock with a par value $0.01 per share issued and
outstanding. The Company recently completed an initial public
offering and will use part of the proceeds to redeem the Series C
preferred stock, see Note 12.
Common stock
The Company’s articles of incorporation provide for the
issuance of 45,000,000 shares of Class A voting common stock
(“Common Class A”) and 5,000,000 shares of Class B
non-voting (“Common Class B”), both of which have a par
value of $0.01. At September 30, 2015 and December 31,
2014, the following shares were issued and held in treasury or were
outstanding:
September 30, December 31,
Common Class A – issued 6,207,060 6,003,844
Common Class A – held in treasury (1,271,043 ) (1,271,043 )
Common Class A – outstanding 4,936,017 4,732,801
Common Class B – issued 1,569,613 1,569,613
Common Class B – held in treasury (234,903 ) (234,903 )
Common Class B – outstanding 1,334,710 1,334,710
Agreements with certain owners of Common Class B shares require the
Company to issue Common Class A shares to replace an equal
number of Common Class B shares in the event of a future transfer
from the owner to an unaffiliated party. The Common Class B
owner may require this exchange in certain stipulated transactions
including the transfer of Common Class B shares to: (1) the
Company or its bank subsidiary, (2) in a widespread public
distribution, (3) a transfer in which no transferee receives
two percent or more of any class of the Company’s voting
securities, or (4) to a transferee that would control more
than fifty percent of the Company’s voting securities without
any transfer from the purchaser.
Restricted stock unit plan termination loans
In connection with the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258 at September 30,
2015, are collateralized with the shares received, have an initial
maturity date of December 31, 2015 and an interest rate of
0.43%.
Accumulated other comprehensive income (loss)
At September 30, 2015 and December 31, 2014,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as of
September 30, 2015 and December 31, 2014 were as
follows:
Available-for-Sale Held-to-Maturity Accumulated
September 30, 2015
Net unrealized or unamortized gains (losses) $ 756 $ (3,668 ) $ (2,912 )
Tax effect (292 ) 1,403 1,111
$ 464 $ (2,265 ) $ (1,801 )
December 31, 2014
Net unrealized or unamortized gains (losses) $ 571 $ (4,258 ) $ (3,687 )
Tax effect (222 ) 1,628 1,406
$ 349 $ (2,630 ) $ (2,281 )</t>
  </si>
  <si>
    <t>Regulatory Matters</t>
  </si>
  <si>
    <t>Banking and Thrift [Abstract]</t>
  </si>
  <si>
    <t>NOTE 7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The Company and Equity Bank have
elected to exclude accumulated other comprehensive income items in
computing regulatory capital. Capital amounts and classifications
are also subject to qualitative judgments by regulators. Failure to
meet capital requirements can initiate regulatory action.
Management believes as of September 30, 2015, the Company and
Equity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To be categorized as
well capitalized, Equity Bank must maintain minimum total
risk-based, Tier 1 risk-based, Common equity Tier 1 risk-based and
Tier 1 leverage ratios as set forth in the table. The most recent
notification from the regulatory banking agencies categorized
Equity Bank as “well capitalized” under the regulatory
capital framework for prompt corrective action and there have been
no events since that notification that the Company believes have
changed Equity Bank’s category.
In July 2013, the federal banking agencies published final rules
establishing a new comprehensive capital framework for U.S. banking
organizations. These rules became effective as applied to the
Company and Equity Bank on January 1, 2015. An additional
ratio, common equity Tier 1 capital to risk weighted assets, was
added by these new rules. The Company’s and Equity
Bank’s capital amounts and ratios at September 30, 2015
(under the new rules) and December 31, 2014 (under the
previous rules) are presented in the tables below. Ratios provided
for Equity Bancshares, Inc. represent the ratios of the Company on
a consolidated basis.
Actual
Minimum Required for Capital Adequacy Purposes To Be Well
Amount Ratio Amount Ratio Amount Ratio
September 30, 2015
Total capital to risk weighted assets
Equity Bancshares, Inc. $ 115,894 11.58 % $ 80,069 8.0 % $ N/A N/A
Equity Bank 125,573 12.53 % 80,187 8.0 % 100,234 10.0 %
Tier 1 capital to risk weighted assets
Equity Bancshares, Inc. 110,856 11.08 % 60,052 6.0 % N/A N/A
Equity Bank 120,535 12.03 % 60,140 6.0 % 80,187 8.0 %
Common equity Tier 1 capital to risk weighted assets
Equity Bancshares, Inc. 94,493 9.44 % 45,039 4.5 % N/A N/A
Equity Bank 120,535 12.03 % 45,105 4.5 % 65,152 6.5 %
Tier 1 leverage to average assets
Equity Bancshares, Inc. 110,856 7.94 % 55,854 4.0 % N/A N/A
Equity Bank 120,535 8.62 % 55,922 4.0 % 69,903 5.0 %
December 31, 2014
Total capital to risk weighted assets
Equity Bancshares, Inc. $ 116,882 13.86 % $ 67,409 8.0 % $ N/A N/A
Equity Bank 124,513 14.74 % 67,573 8.0 % 84,466 10.0 %
Tier 1 capital to risk weighted assets
Equity Bancshares, Inc. 110,859 13.16 % 33,704 4.0 % N/A N/A
Equity Bank 118,550 14.04 % 33,786 4.0 % 50,680 6.0 %
Tier 1 leverage to average assets
Equity Bancshares, Inc. 110,859 9.62 % 46,085 4.0 % N/A N/A
Equity Bank 118,550 10.28 % 46,149 4.0 % 57,686 5.0 %
Equity Bank is subject to certain restrictions on the amount of
dividends that it may declare without prior regulatory
approval.</t>
  </si>
  <si>
    <t>Earnings Per Share</t>
  </si>
  <si>
    <t>Earnings Per Share [Abstract]</t>
  </si>
  <si>
    <t>NOTE 8 – EARNINGS PER SHARE
The following table presents earnings per share for the three
months ended September 30, 2015 and 2014:
September 30, September 30,
Basic:
Net income allocable to common stockholders $ 2,693 $ 2,332
Weighted average common shares outstanding 6,270,727 6,064,943
Weighted average vested restricted stock units
— 35,092
Weighted average shares 6,270,727 6,100,035
Basic earnings per common share $ 0.43 $ 0.38
Diluted:
Net income allocable to common stockholders $ 2,693 $ 2,332
Weighted average common shares outstanding for:
Basic earnings per common share 6,270,727 6,100,035
Dilutive effects of the assumed exercise of stock options 24,860
—
Dilutive effects of the assumed redemption of RSU’s
— 62,642
Average shares and dilutive potential common shares 6,295,587 6,162,677
Diluted earnings per common share $ 0.43 $ 0.38
Average outstanding stock options of 123,700 and 259,954 for the
three month periods ended September 30, 2015 and 2014 were not
included in the computation of diluted earnings per share because
the options’ exercise price was greater than or equal to the
average market price of the common shares.
The following table presents earnings per share for the nine months
ended September 30, 2015 and 2014:
September 30, September 30,
Basic:
Net income allocable to common stockholders $ 7,617 $ 6,542
Weighted average common shares outstanding 6,161,303 6,330,894
Weighted average vested restricted stock units 109,424 35,092
Weighted average shares 6,270,727 6,365,986
Basic earnings per common share $ 1.21 $ 1.03
Diluted:
Net income allocable to common stockholders $ 7,617 $ 6,542
Weighted average common shares outstanding for:
Basic earnings per common share 6,270,727 6,365,986
Dilutive effects of the assumed exercise of stock options 19,675
—
Dilutive effects of the assumed redemption of RSU’s
— 62,642
Average shares and dilutive potential common shares 6,290,402 6,428,628
Diluted earnings per common share $ 1.21 $ 1.02
Average outstanding stock options of 124,510 and 251,911 for the
nine month periods ended September 30, 2015 and 2014 were not
included in the computation of diluted earnings per share because
the options’ exercise price was greater than or equal to the
average market price of the common shares.
As described in Note 12, the Company issued additional shares
during the fourth quarter of 2015. The above tables do not reflect
the impact of the initial public offering.</t>
  </si>
  <si>
    <t>Fair Value</t>
  </si>
  <si>
    <t>Fair Value Disclosures [Abstract]</t>
  </si>
  <si>
    <t>NOTE 9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agencies, residential mortgage-backed
securities (all of which are issued or guaranteed by government
sponsored agencies), corporate securities, Small Business
Administration securities, State and Political Subdivision
securities, and equity securities are classified as level 2.
The fair values of interest rate swaps and interest rate caps are
determined based on valuation pricing models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below:
September 30, 2015
(Level 1) (Level 2) (Level 3)
Assets:
Available-for-sale securities:
U.S. government-sponsored entities $
— $ 17,124 $
—
Residential mortgage-backed securities (issued by
government-sponsored entities)
— 88,469
—
Corporate
— 3,008
—
Small Business Administration loan pools
— 297
—
State and political subdivisions
— 509
—
Equity securities
— 499
—
Interest rate caps (included in other assets)
— 2
—
Liabilities:
Interest rate swaps (included in other liabilities)
— 361
—
Cash collateral held by counterparty (270 )
—
—
Total derivative liabilities (270 ) 361
—
December 31, 2014
(Level 1) (Level 2) (Level 3)
Assets:
Available-for-sale securities:
U.S. government-sponsored entities $
— $ 10,400 $
—
Residential mortgage-backed securities (issued by
government-sponsored entities)
— 36,529
—
Corporate
— 3,011
—
Small Business Administration loan pools
— 356
—
State and political subdivisions
— 2,193
—
Equity securities
— 496
—
Interest rate caps (included in other assets)
— 11
—
The Company did not record any liabilities for which the fair value
was measured on a recurring basis at December 31, 2014. There
were no transfers between Levels during the nine months ended
September 30, 2015 or the year ended December 31, 2014.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September 20, 2015
(Level 1) (Level 2) (Level 3)
Impaired loans:
Commercial real estate $
— $
— $ 3,125
Commercial and industrial
—
— 603
Residential real estate
—
— 813
Other
—
— 24
Other real estate owned:
Commercial real estate
—
— 524
Residential real estate
—
— 540
December 31, 2014
(Level 1) (Level 2) (Level 3)
Impaired loans:
Commercial real estate $
— $
— $ 4,386
Commercial and industrial
—
— 663
Residential real estate
—
— 801
Other
—
— 158
Other real estate owned:
Commercial real estate
—
— 524
Residential real estate
—
— 646
The Company did not record any liabilities for which the fair value
was measured on a non-recurring basis at September 30, 2015 or
at December 31, 2014.
Valuations of impaired loans and other real estate owned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September 30, 2015
Impaired loans $ 4,565
Sales Comparison Approach
Adjustments for differences between comparable sales 6% - 29% (17%)
December 31, 2014
Impaired loans $ 6,008
Sales Comparison Approach
Adjustments for differences between comparable sales 3% - 15% (7%)
Measurable inputs for other real estate owned are not material.
Carrying amount and estimated fair values of financial instruments
at period end were as follows as of the date indicated:
September 30, 2015
Carrying Estimated Level 1 Level 2 Level 3
Financial assets:
Cash and cash equivalents $ 23,193 $ 23,193 $ 23,193 $
— $
—
Interest bearing deposits 5,245 5,245
— 5,245
—
Available-for-sale securities 109,906 109,906
— 109,906
—
Held-to-maturity securities 303,695 307,687
— 307,687
—
Loans held for sale 1,948 1,948
— 1,948
—
Loans, net of allowance for loan losses 850,016 840,193
—
— 840,193
Federal Reserve Bank and Federal Home Loan Bank stock 14,052 N/A N/A N/A N/A
Interest receivable 4,374 4,374
— 4,374
—
Interest rate cap 2 2
— 2
—
Financial liabilities:
Deposits $ 1,027,517 $ 1,032,819 $
— $ 1,032,819 $
—
Federal funds purchased and retail repurchase agreements 22,271 22,271
— 22,271
—
Federal Home Loan Bank advances 190,809 190,809
— 190,809
—
Bank stock loan 19,000 19,000
— 19,000
—
Subordinated debentures 9,174 9,174
— 9,174
—
Contractual obligations 3,003 3,003
— 3,003
—
Interest payable 650 650
— 650
—
Interest rate swaps 361 361
— 361
—
Cash collateral held by derivative counterparty (270 ) (270 ) (270 )
—
—
Total derivative liabilities 91 91 (270 ) 361
—
December 31, 2014
Carrying Estimated Level 1 Level 2 Level 3
Financial assets:
Cash and cash equivalents $ 31,707 $ 31,707 $ 31,707 $
— $
—
Interest bearing deposits 5,995 5,995
— 5,995
—
Available-for-sale securities 52,985 52,985
— 52,985
—
Held-to-maturity securities 261,017 265,189
— 265,189
—
Loans held for sale 897 897
— 897
—
Loans, net of allowance for loan losses 719,284 717,141
—
— 717,141
Federal Reserve Bank and Federal Home Loan Bank stock 4,312 N/A N/A N/A N/A
Interest receivable 3,589 3,589
— 3,589
—
Interest rate caps 11 11
— 11
—
Financial liabilities:
Deposits $ 980,966 $ 982,434 $
— $ 982,434 $
—
Federal funds purchased and retail repurchase agreements 25,301 25,301
— 25,301
—
Federal Home Loan Bank advances 20,976 21,207
— 21,207
—
Bank stock loan 15,152 15,152
— 15,152
—
Subordinated debentures 8,941 8,941
— 8,941
—
Contractual obligations 3,146 3,146
— 3,146
—
Interest payable 631 631
— 631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Commitments and Credit Risk</t>
  </si>
  <si>
    <t>Commitments and Contingencies Disclosure [Abstract]</t>
  </si>
  <si>
    <t xml:space="preserve">NOTE 10 – COMMITMENTS AND CREDIT RISK
The Company extends credit for commercial real estate mortgages,
residential mortgages, working capital financing and loans to
businesses and consumers.
Commitments to Originate Loans and Available Lines of
Credit
The contractual amounts of commitments to originate loans and
available lines of credit as of September 30, 2015 and
December 31, 2014 were as follows:
September 30, 2015 December 31, 2014
Fixed Variable Fixed Variable
Commitments to make loans $ 21,132 $ 54,594 $ 9,791 $ 15,776
Mortgage loans in the process of origination 7,204 1,207 2,175 761
Unused lines of credit 47,972 57,166 32,447 48,290
The fixed rate loan commitments have interest rates ranging from
2.50% to 8.50% and maturities ranging from 4 months to 60
months.
Standby Letters of Credit
September 30, 2015 December 31, 2014
Fixed Variable Fixed Variable
Standby letters of credit $ 3,515 $ 1,209 $ 2,093 $ 616 </t>
  </si>
  <si>
    <t>Legal Matters</t>
  </si>
  <si>
    <t>NOTE 11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ies have been
identified by the Company as reasonably possible to result in an
unfavorable outcome for the Company or the Bank.
Equity Bank is a party to a February 3, 2015 lawsuit filed
against it by CitiMortgage, Inc. The lawsuit involves an alleged
breach of contract related to loan repurchase obligations and
damages of $2,700 plus pre-judgment and post-judgment interest. At
this early stage of the litigation it is difficult to estimate any
potential loss, however Equity Bank believes it has numerous and
meritorious defenses to the claims and anticipates contesting the
matter vigorously. The Company currently does not believe that it
is probable that this legal matter will result in an unfavorable
outcome for the Company or Equity Bank.
Equity Bank and U.S. Bank (“USB”) were parties to
lawsuits filed against each other. These lawsuits involved
loan-repurchase demands made by USB and allegations by Equity Bank
that USB withheld servicing release premiums (profits) on loans
sold by Equity Bank to USB, and also that USB had interfered with a
2012 business combination. In June 2015, Equity Bank and USB
settled the lawsuits filed against each other.
Except for the above mentioned lawsuit and settlement, there have
been no other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t>
  </si>
  <si>
    <t>Subsequent Events</t>
  </si>
  <si>
    <t>Subsequent Events [Abstract]</t>
  </si>
  <si>
    <t>NOTE 12 – SUBSEQUENT EVENTS
On July 27, 2015, the Company entered into a definitive
agreement to acquire First Independence Corporation and its
subsidiary, First Federal Savings &amp; Loan of Independence,
based in Independence, Kansas. The acquisition was completed on
October 9, 2015 for aggregate cash consideration of $14,740
and First Federal Savings &amp; Loan of Independence was
merged into Equity Bank. The estimated fair values of assets
acquired as of the acquisition date are $134,000; which include
total loans valued at $89,962; securities of $29,355; core deposit
intangible of $735 and goodwill of $570. The estimated fair values
of liabilities assumed as of the acquisition date are $119,420;
which include deposits of $87,251 and Federal Home Loan Bank
advances of $31,603. Although the Company does not expect
significant differences from estimated values, final valuations are
not yet available. Goodwill is calculated as the excess of the cash
consideration transferred over the net of the acquisition-date fair
values of identifiable assets acquired and liabilities assumed.
Goodwill is not expected to be deductible for tax purposes. The
Company has incurred expenses related to the acquisition of
approximately $1,691. For the three and nine month periods ended
September 30, 2015, merger expenses totaled $77.
On November 16, 2015, the Company completed an initial public
offering of 2,231,000 shares of Class A common stock, $0.01
par value, at a price to the public of $22.50 per share, including
291,000 shares pursuant to the full exercise by the underwriters of
their option to purchase additional shares of Class A common
stock from the Company. The Company sold 1,941,000 shares of its
Class A common stock and the selling stockholders named in the
registration statement sold 290,000 shares of the Company’s
Class A common stock (which included 273,000 shares of
Class A common stock that were issued upon the automatic
conversion of an equal number of shares of Class B common stock as
a result of the offering). Gross proceeds paid to the Company were
$43,673. The Company’s net proceeds are expected to be
approximately $39,184 after the subtraction of underwriting
discounts and commissions and estimated offering expenses, which
are not yet finalized. All of the shares issued and sold in the
initial public offering were registered under the Securities Act
pursuant to a Registration Statement on Form S-1 (File
No. 333-207351), which was declared effective by the SEC on
November 10, 2015. Proceeds from the initial public offering
will be used for on-going operating expense, to redeem the Series C
preferred stock and to repay the bank stock loan.</t>
  </si>
  <si>
    <t>Basis of Presentation (Policies)</t>
  </si>
  <si>
    <t>Recent Accounting Pronouncements</t>
  </si>
  <si>
    <t>Recent Accounting Pronouncements:
In May 2014, the Financial Accounting Standards Board (FASB) issued
Accounting Standards Update (ASU) 2014-09, Revenue from
Contracts with Customers,
In September 2015, FASB issued ASU 2015-16, Business
Combinations – Simplifying the Accounting for
Measurement-Period Adjustments</t>
  </si>
  <si>
    <t>Securities (Tables)</t>
  </si>
  <si>
    <t>Amortized Cost and Fair Value of Securities Available-for-Sale</t>
  </si>
  <si>
    <t>The amortized cost and fair value of available-for-sale securities
and the related gross unrealized gains and losses recognized in
accumulated other comprehensive income were as follows:
Amortized Gross Gross Fair
September 30, 2015
Available-for-sale securities
U.S. government-sponsored entities $ 17,077 $ 58 $ (11 ) $ 17,124
Residential mortgage-backed securities (issued by
government-sponsored entities) 87,792 718 (41 ) 88,469
Corporate 3,000 8
— 3,008
Small Business Administration loan pools 276 21
— 297
State and political subdivisions 505 4
— 509
Equity securities 500
— (1 ) 499
$ 109,150 $ 809 $ (53 ) $ 109,906
December 31, 2014
Available-for-sale securities
U.S. government-sponsored entities $ 10,546 $ 16 $ (162 ) $ 10,400
Residential mortgage-backed securities (issued by
government-sponsored entities) 35,867 680 (18 ) 36,529
Corporate 3,000 11
— 3,011
Small Business Administration loan pools 332 24
— 356
State and political subdivisions 2,169 24
— 2,193
Equity securities 500
— (4 ) 496
$ 52,414 $ 755 $ (184 ) $ 52,985</t>
  </si>
  <si>
    <t>Amortized Cost and Fair Value of Securities Held-to-Maturity</t>
  </si>
  <si>
    <t>The amortized cost and fair value of held-to-maturity securities
and the related gross unrecognized gains and losses were as
follows:
Amortized Gross Gross Fair
September 30, 2015
Held-to-maturity securities
U.S. Government-sponsored entities $ 2,703 $
— $ (15 ) $ 2,688
Residential mortgage-backed (securities issued by government
sponsored entities) 225,937 2,736 (217 ) 228,456
Corporate 12,981 145 (227 ) 12,899
Small Business Administration loan pools 2,863 23 (1 ) 2,885
State and political subdivisions 59,211 1,689 (141 ) 60,759
$ 303,695 $ 4,593 $ (601 ) $ 307,687
December 31, 2014
Held-to-maturity securities
U.S. Government-sponsored entities $ 2,800 $ 9 $
— $ 2,809
Residential mortgage-backed (securities issued by government
sponsored entities) 195,458 2,795 (82 ) 198,171
Corporate 12,976 73 (270 ) 12,779
Small Business Administration loan pools 3,220 14 (10 ) 3,224
State and political subdivisions 46,563 1,663 (20 ) 48,206
$ 261,017 $ 4,554 $ (382 ) $ 265,189</t>
  </si>
  <si>
    <t>Fair Value and Amortized Cost of Debt Securities by Contractual Maturity</t>
  </si>
  <si>
    <t>The fair value and amortized cost of debt securities at
September 30, 2015,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 $
— $ 3,286 $ 3,308
One to five years 12,867 12,912 15,609 16,002
Five to ten years 7,715 7,729 26,698 27,787
After ten years 276 297 32,165 32,134
Mortgage-backed securities 87,792 88,469 225,937 228,456
Total debt securities $ 108,650 $ 109,407 $ 303,695 $ 307,687</t>
  </si>
  <si>
    <t>Proceeds from Sales and Associated Gains and Losses Reclassified from Other comprehensive Income to Income</t>
  </si>
  <si>
    <t xml:space="preserve">The proceeds from sales and the associated gains and losses
reclassified from other comprehensive income to income are listed
below:
Three Months Ended September 30,
2015 2014
Proceeds $
— $ 20,685
Gross gains
— 631
Gross losses
—
—
Income tax expense on net realized gains
— 241
Nine Months Ended September 30,
2015 2014
Proceeds $ 17,105 $ 23,460
Gross gains 370 725
Gross losses
—
—
Income tax expense on net realized gains 142 277 </t>
  </si>
  <si>
    <t>Available for Sale Securities [Member]</t>
  </si>
  <si>
    <t>Summary of Gross Unrealized Losses and Fair Value of Securities</t>
  </si>
  <si>
    <t>The following tables show gross unrealized losses and fair value,
aggregated by investment category, and length of time that
individual securities have been in a continuous unrealized loss
position at September 30, 2015 and December 31, 2014:
Less Than 12 Months 12 Months or More Total
Fair Unrealized Fair Unrealized Fair Unrealized
September 30, 2015
Available-for-sale securities
U.S. Government-sponsored entities $ 4,989 $ (11 ) $
— $
— $ 4,989 $ (11 )
Residential mortgage-backed (issued by government-sponsored
entities) 11,273 (41 )
—
— 11,273 (41 )
Corporate
—
—
—
—
—
—
Small Business Administration loan pools
—
—
—
—
—
—
State and political subdivisions
—
—
—
—
—
—
Equity securities
—
— 499 (1 ) 499 (1 )
Total temporarily impaired securities $ 16,262 $ (52 ) $ 499 $ (1 ) $ 16,761 $ (53 )
December 31, 2014
Available-for-sale securities
U.S. Government-sponsored entities $ 6,777 $ (162 ) $
— $
— $ 6,777 $ (162 )
Residential mortgage-backed (issued by government-sponsored
entities) 2,499 (18 )
—
— 2,499 (18 )
Corporate
—
—
—
—
—
—
Small Business Administration loan pools
—
—
—
—
—
—
State and political subdivisions
—
—
—
—
—
—
Equity securities
—
— 496 (4 ) 496 (4 )
Total temporarily impaired securities $ 9,276 $ (180 ) $ 496 $ (4 ) $ 9,772 $ (184 )</t>
  </si>
  <si>
    <t>Held to Maturity Securities [Member]</t>
  </si>
  <si>
    <t>Less Than 12 Months 12 Months or More Total
Fair Unrealized Fair Unrealized Fair Unrealized
September 30, 2015
Held-to-maturity securities
U.S. Government-sponsored entities $ 2,688 $ (14 ) $
— $
— $ 2,688 $ (14 )
Residential mortgage-backed (issued by government-sponsored
entities) 48,849 (278 ) 94,859 (895 ) 143,708 (1,173 )
Corporate 9,883 (124 ) 3,016 (112 ) 12,899 (236 )
Small Business Administration loan pools 1,321 (1 ) 1,565 (36 ) 2,886 (37 )
State and political subdivisions 14,724 (169 ) 8,153 (207 ) 22,877 (376 )
Total temporarily impaired securities $ 77,465 $ (586 ) $ 107,593 $ (1,250 ) $ 185,058 $ (1,836 )
December 31, 2014
Held-to-maturity securities
Residential mortgage-backed (issued by government-sponsored
entities) $ 18,093 $ (30 ) $ 121,617 $ (1,480 ) $ 139,710 $ (1,510 )
Corporate 4,296 (141 ) 8,483 (231 ) 12,779 (372 )
Small Business Administration loan pools
—
— 1,720 (58 ) 1,720 (58 )
State and political subdivisions 1,930 (11 ) 15,160 (351 ) 17,090 (362 )
Total temporarily impaired securities $ 24,319 $ (182 ) $ 146,980 $ (2,120 ) $ 171,299 $ (2,302 )</t>
  </si>
  <si>
    <t>Loans and Allowance for Loan Losses (Tables)</t>
  </si>
  <si>
    <t>Categories of Loans</t>
  </si>
  <si>
    <t>Categories of loans at September 30, 2015 and
December 31, 2014 include:
September, December 31,
Commercial real estate $ 371,488 $ 363,467
Commercial and industrial 255,233 183,100
Residential real estate 183,775 134,455
Agricultural real estate 18,104 17,083
Consumer 10,826 7,875
Agricultural 15,628 19,267
Total loans 855,054 725,247
Allowance for loan losses (5,038 ) (5,963 )
Net loans $ 850,016 $ 719,284</t>
  </si>
  <si>
    <t>Schedule of Allowance for Loan Losses by Portfolio Segment Allowance</t>
  </si>
  <si>
    <t>The following tables present the activity in the allowance for loan
losses by portfolio segment and class for the three months ended
September 30, 2015 and 2014:
September 30, 2015 Commercial Commercial Residential Agricultural Consumer Agricultural Total
Allowance for loan losses:
Beginning balance $ 1,913 $ 2,228 $ 1,345 $ 25 $ 90 $ 42 $ 5,643
Provision for loan losses (44 ) 493 20 (2 ) 68 2 537
Loans charged-off (8 ) (1,181 ) (2 )
— (64 )
— (1,255 )
Recoveries 79
— 18
— 15 1 113
Total ending allowance balance $ 1,940 $ 1,540 $ 1,381 $ 23 $ 109 $ 45 $ 5,038
September 30, 2014 Commercial Commercial Residential Agricultural Consumer Agricultural Total
Allowance for loan losses:
Beginning balance $ 3,009 $ 1,478 $ 1,297 $ 153 $ 51 $ 114 $ 6,102
Provision for loan losses 225 (358 ) 358 8 52 15 300
Loans charged-off (7 )
— (238 )
— (131 ) (19 ) (395 )
Recoveries 4 4 11
— 80 1 100
Total ending allowance balance $ 3,231 $ 1,124 $ 1,428 $ 161 $ 52 $ 111 $ 6,107
The following tables present the activity in the allowance for loan
losses by portfolio segment and class for the nine months ended
September 30, 2015 and 2014:
September 30, 2015 Commercial Commercial Residential Agricultural Consumer Agricultural Total
Allowance for loan losses:
Beginning balance $ 2,897 $ 1,559 $ 1,190 $ 148 $ 81 $ 88 $ 5,963
Provision for loan losses 387 1,164 321 (125 ) 164 (44 ) 1,867
Loans charged-off (1,464 ) (1,190 ) (158 )
— (182 )
— (2,994 )
Recoveries 120 7 28
— 46 1 202
Total ending allowance balance $ 1,940 $ 1,540 $ 1,381 $ 23 $ 109 $ 45 $ 5,038
September 30, 2014 Commercial Commercial Residential Agricultural Consumer Agricultural Total
Allowance for loan losses:
Beginning balance $ 2,866 $ 990 $ 1,360 $ 217 $ 63 $ 118 $ 5,614
Provision for loan losses 303 145 736 (56 ) 61 11 1,200
Loans charged-off (7 ) (46 ) (801 )
— (251 ) (20 ) (1,125 )
Recoveries 69 35 133
— 179 2 418
Total ending allowance balance $ 3,231 $ 1,124 $ 1,428 $ 161 $ 52 $ 111 $ 6,107</t>
  </si>
  <si>
    <t>Schedule of Loans Evaluated for Impairment</t>
  </si>
  <si>
    <t>The following tables present the recorded investment in loans and
the balance in the allowance for loan losses by portfolio segment
and class based on impairment method as of September 30, 2015
and December 31, 2014:
Loan Balance Allowance for Loan Losses
September 30, 2015 Individually Collectively Total Individually Collectively Total
Commercial real estate $ 3,619 $ 367,869 $ 371,488 $ 219 $ 1,721 $ 1,940
Commercial and industrial 1,629 253,604 255,233 214 1,326 1,540
Residential real estate 1,263 182,512 183,775 166 1,215 1,381
Agricultural real estate
— 18,104 18,104
— 23 23
Consumer 26 10,800 10,826 2 107 109
Agricultural
— 15,628 15,628
— 45 45
Total $ 6,537 $ 848,517 $ 855,054 $ 601 $ 4,437 $ 5,038
Loan Balance Allowance for Loan Losses
December 31, 2014 Individually Collectively Total Individually Collectively Total
Commercial real estate $ 7,267 $ 356,200 $ 363,467 $ 1,044 $ 1,853 $ 2,897
Commercial and industrial 1,710 181,390 183,100 523 1,036 1,559
Residential real estate 1,419 133,036 134,455 95 1,095 1,190
Agricultural real estate 259 16,824 17,083 16 132 148
Consumer 29 7,846 7,875 3 78 81
Agricultural
— 19,267 19,267
— 88 88
Total $ 10,684 $ 714,563 $ 725,247 $ 1,681 $ 4,282 $ 5,963</t>
  </si>
  <si>
    <t>Impaired Loans, Segregated by Class of Loans</t>
  </si>
  <si>
    <t>The following tables present information related to impaired loans
by segment and class of loans as of and for the nine months ended
September 30, 2015 and the year ended December 31,
2014:
September 30, 2015 Unpaid Recorded Allowance for Average Interest
With no related allowance recorded:
Commercial real estate $ 276 $ 275 $
— $ 945 $ 8
Commercial and industrial 1,507 812
— 599 11
Residential real estate 519 284
— 608
—
Agricultural real estate
—
—
— 66
—
Consumer
—
—
— 3
—
Agricultural
—
—
—
—
—
Subtotal 2,302 1,371
— 2,221 19
With an allowance recorded:
Commercial real estate 4,179 3,344 219 3,921 42
Commercial and industrial 1,318 817 214 1,655 23
Residential real estate 1,057 979 166 714 12
Agricultural real estate
—
—
— 78
—
Consumer 28 26 2 29
—
Agricultural
—
—
—
—
—
Subtotal 6,582 5,166 601 6,397 77
Total $ 8,884 $ 6,537 $ 601 $ 8,618 $ 96
December 31, 2014 Unpaid Recorded Allowance for Average Interest
With no related allowance recorded:
Commercial real estate $ 2,496 $ 1,837 $
— $ 1,159 $ 64
Commercial and industrial 553 524
— 906
—
Residential real estate 778 523
— 1,055
—
Agricultural real estate 114 111
— 112
—
Consumer
—
—
— 5
—
Agricultural
—
—
—
—
—
Subtotal 3,941 2,995
— 3,237 64
With an allowance recorded:
Commercial real estate 5,717 5,430 1,044 5,504 21
Commercial and industrial 1,225 1,186 523 284 36
Residential real estate 988 896 95 1,526 14
Agricultural real estate 154 148 16 35 8
Consumer 30 29 3 11 2
Agricultural
—
—
— 12
—
Subtotal 8,114 7,689 1,681 7,372 81
Total $ 12,055 $ 10,684 $ 1,681 $ 10,609 $ 145</t>
  </si>
  <si>
    <t>Schedule of Aging of Recorded Investment in Past Due Loans by Segment and Class of Loans</t>
  </si>
  <si>
    <t>The following tables present the aging of the recorded investment
in past due loans as of September 30, 2015 and
December 31, 2014, by segment and class of loans:
September 30, 2015 30 - 59 60 - 89 Greater Than Nonaccrual Loans Not Total
Commercial real estate $ 2,084 $ 41 $
— $ 3,650 $ 365,713 $ 371,488
Commercial and industrial 224
— 438 1,629 252,942 255,233
Residential real estate 295 162
— 1,300 182,018 183,775
Agricultural real estate
— 99
—
— 18,005 18,104
Consumer 52
—
— 26 10,748 10,826
Agricultural
—
—
—
— 15,628 15,628
Total $ 2,655 $ 302 $ 438 $ 6,605 $ 845,054 $ 855,054
December 31, 2014 30 - 59 60 - 89 Greater Than Nonaccrual Loans Not Total
Commercial real estate $ 1,010 $ 1,958 $
— $ 7,294 $ 353,205 $ 363,467
Commercial and industrial 83 165 39 1,710 181,103 183,100
Residential real estate 765 497
— 1,499 131,694 134,455
Agricultural real estate
—
—
— 258 16,825 17,083
Consumer 22
—
— 29 7,824 7,875
Agricultural
— 44
—
— 19,223 19,267
Total $ 1,880 $ 2,664 $ 39 $ 10,790 $ 709,874 $ 725,247</t>
  </si>
  <si>
    <t>Summary of Risk Category of Loans by Class of Loans</t>
  </si>
  <si>
    <t>The risk category of loans by class of loans is as follows as of
September 30, 2015 and December 31, 2014:
September 30, 2015 Pass Special Substandard Doubtful Total
Commercial real estate $ 359,760 $
— $ 11,728 $
— $ 371,488
Commercial and industrial 252,816
— 2,110 307 255,233
Residential real estate 181,813
— 1,962
— 183,775
Agricultural real estate 17,701
— 403
— 18,104
Consumer 10,800
— 26
— 10,826
Agricultural 15,511
— 117
— 15,628
Total $ 838,401 $
— $ 16,346 $ 307 $ 855,054
December 31, 2014 Pass Special Substandard Doubtful Total
Commercial real estate $ 340,224 $ 147 $ 23,096 $
— $ 363,467
Commercial and industrial 181,272
— 1,828
— 183,100
Residential real estate 132,285
— 2,170
— 134,455
Agricultural real estate 16,708
— 375
— 17,083
Consumer 7,846
— 29
— 7,875
Agricultural 15,432
— 3,835
— 19,267
Total $ 693,767 $ 147 $ 31,333 $
— $ 725,247</t>
  </si>
  <si>
    <t>Schedule of Recorded Investments in Purchase Credit Impaired Loans</t>
  </si>
  <si>
    <t>The recorded investments in purchase credit impaired loans as of
September 30, 2015 and December 31, 2014 were as
follows:
September 30, December 31,
Contractually required principal payments $ 5,552 $ 7,278
Discount (1,312 ) (2,167 )
Recorded investment $ 4,240 $ 5,111</t>
  </si>
  <si>
    <t>Schedule of Troubled Debt Restructured Loans</t>
  </si>
  <si>
    <t>Troubled debt restructured loans outstanding as of
September 30, 2015 and December 31, 2014 were as
follows:
September 30, 2015 December 31, 2014
Accruing Nonaccrual Accruing Nonaccrual
(Dollars in
thousands)
Commercial Real Estate $
— $
— $
— $ 265
Total $
— $
— $
— $ 265</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September 30, 2015 and December 31,
2014:
September 30, 2015 December 31, 2014
Notional Derivative Derivative Notional Derivative Derivative
Derivatives designated as hedging instruments:
Interest rate swaps $ 12,341 $
— $ 361 $
— $
— $
—
Total derivatives designated as hedging relationships 12,341
— 361
—
—
—
Derivatives not designated as hedging instruments:
Interest rate caps/floors 3,206 2
— 3,399 11
—
Total derivatives not designated as hedging instruments 3,206 2
— 3,399 11
—
Total $ 15,547 2 361 $ 3,399 11
—
Cash Collateral
— (270 )
—
—
Net amount presented in Balance Sheet $ 2 $ 91 $ 11 $
—</t>
  </si>
  <si>
    <t>Summary of Net Losses on Derivatives and Hedging Activities</t>
  </si>
  <si>
    <t>For the three months ended September 30, 2015 and 2014, the
Company recorded net losses on derivatives and hedging
activities:
2015 2014
Derivatives designated as hedging instruments:
Interest rate swaps $
— $
—
Total net gain (loss) related to fair value hedge
ineffectiveness
—
—
Derivatives not designated as hedging instruments:
Economic hedges:
Interest rate caps/floors (3 ) (2 )
Total net gains (losses) related to derivatives not designated as
hedging instruments (3 ) (2 )
Net gains (losses) on derivatives and hedging activities $ (3 ) $ (2 )
For the nine months ended September 30, 2015 and 2014, the
Company recorded net losses on derivatives and hedging
activities:
2015 2014
Derivatives designated as hedging instruments:
Interest rate swaps $
— $
—
Total net gain (loss) related to fair value hedge
ineffectiveness
—
—
Derivatives not designated as hedging instruments:
Economic hedges:
Interest rate caps/floors (9 ) (28 )
Total net gains (losses) related to derivatives not designated as
hedging instruments (9 ) (28 )
Net gains (losses) on derivatives and hedging activities $ (9 ) $ (28 )</t>
  </si>
  <si>
    <t>Summary of Recorded Net Gains (Losses) on Derivatives and Related Hedged Items in Fair Value Hedging Relationships</t>
  </si>
  <si>
    <t>The following table shows the recorded net gains (losses) on
derivatives and the related hedged items in fair value hedging
relationships and the impact of those derivatives on the
Company’s net interest income for the three months ended
September 30, 2015. No hedging relationships were outstanding
during the three months ended September 30, 2014.
September 30, 2015
Gain/(Loss) Gain/(Loss) Net Fair Value Effect of
Commercial real estate loans $ (342 ) $ 342 $
— $ (37 )
Total $ (342 ) $ 342 $
— $ (37 )
The following table shows the recorded net gains (losses) on
derivatives and the related hedged items in fair value hedging
relationships and the impact of those derivatives on the
Company’s net interest income for the nine months ended
September 30, 2015. No hedging relationships were outstanding
during the nine months ended September 30, 2014.
September 30, 2015
Gain/(Loss) Gain/(Loss) Net Fair Value Effect of
Commercial real estate loans $ (357 ) $ 357 $
— $ (47 )
Total $ (357 ) $ 357 $
— $ (47 )</t>
  </si>
  <si>
    <t>Borrowings (Tables)</t>
  </si>
  <si>
    <t>Schedule of Federal Funds Purchased and Retail Repurchase Agreements</t>
  </si>
  <si>
    <t xml:space="preserve">Federal funds purchased and retail repurchase agreements as of
September 30, 2015 and December 31, 2014 are as
follows:
September 30, December 31,
Federal funds purchased $
— $
—
Retail repurchase agreements 22,271 25,301 </t>
  </si>
  <si>
    <t>Average Daily Balance and Interest Rate of Federal Funds Purchased and Retail Repurchase Agreements</t>
  </si>
  <si>
    <t xml:space="preserve">September 30, December 31,
Average daily balance during the period $ 25,667 $ 28,058
Average interest rate during the period 0.24 % 0.26 %
Maximum month-end balance during the period 27,951 30,964
Weighted average interest rate at period-end 0.25 % 0.25 % </t>
  </si>
  <si>
    <t>Summary of Federal Home Loan Bank Advances</t>
  </si>
  <si>
    <t>Federal Home Loan Bank advances include both draws against the
Company’s line of credit and fixed rate term advances.
September 30, December 31,
Federal Home Loan Bank line of credit advances $ 190,809 $ 16,544
Federal Home Loan Bank fixed rate term advances
— 4,432
Total Federal Home Loan Bank advances $ 190,809 $ 20,976</t>
  </si>
  <si>
    <t>Bank Stock Loan [Member]</t>
  </si>
  <si>
    <t>Summary of Future Principal Repayments</t>
  </si>
  <si>
    <t>Future principal repayments of the September 30, 2015
outstanding balance are as follows:
Due in one year or less $ 2,018
Due after one year through two years 2,172
Due after two years through three years 2,172
Due after three years through four years 2,172
Due after four years through five years 2,172
Thereafter 8,294
Total $ 19,000</t>
  </si>
  <si>
    <t>Stockholders' Equity (Tables)</t>
  </si>
  <si>
    <t>Summary of Shares Issued and Held in Treasury or Outstanding</t>
  </si>
  <si>
    <t>At September 30, 2015 and December 31, 2014, the
following shares were issued and held in treasury or were
outstanding:
September 30, December 31,
Common Class A – issued 6,207,060 6,003,844
Common Class A – held in treasury (1,271,043 ) (1,271,043 )
Common Class A – outstanding 4,936,017 4,732,801
Common Class B – issued 1,569,613 1,569,613
Common Class B – held in treasury (234,903 ) (234,903 )
Common Class B – outstanding 1,334,710 1,334,710</t>
  </si>
  <si>
    <t>Components of Accumulated Other Comprehensive Income</t>
  </si>
  <si>
    <t>Components of accumulated other comprehensive income as of
September 30, 2015 and December 31, 2014 were as
follows:
Available-for-Sale Held-to-Maturity Accumulated
September 30, 2015
Net unrealized or unamortized gains (losses) $ 756 $ (3,668 ) $ (2,912 )
Tax effect (292 ) 1,403 1,111
$ 464 $ (2,265 ) $ (1,801 )
December 31, 2014
Net unrealized or unamortized gains (losses) $ 571 $ (4,258 ) $ (3,687 )
Tax effect (222 ) 1,628 1,406
$ 349 $ (2,630 ) $ (2,281 )</t>
  </si>
  <si>
    <t>Regulatory Matters (Tables)</t>
  </si>
  <si>
    <t>Summary of Company's and Equity Bank's Capital Amounts and Ratios</t>
  </si>
  <si>
    <t xml:space="preserve">The Company’s and Equity Bank’s capital amounts and
ratios at September 30, 2015 (under the new rules) and
December 31, 2014 (under the previous rules) are presented in
the tables below.
Actual
Minimum Required for Capital Adequacy Purposes To Be Well
Amount Ratio Amount Ratio Amount Ratio
September 30, 2015
Total capital to risk weighted assets
Equity Bancshares, Inc. $ 115,894 11.58 % $ 80,069 8.0 % $ N/A N/A
Equity Bank 125,573 12.53 % 80,187 8.0 % 100,234 10.0 %
Tier 1 capital to risk weighted assets
Equity Bancshares, Inc. 110,856 11.08 % 60,052 6.0 % N/A N/A
Equity Bank 120,535 12.03 % 60,140 6.0 % 80,187 8.0 %
Common equity Tier 1 capital to risk weighted assets
Equity Bancshares, Inc. 94,493 9.44 % 45,039 4.5 % N/A N/A
Equity Bank 120,535 12.03 % 45,105 4.5 % 65,152 6.5 %
Tier 1 leverage to average assets
Equity Bancshares, Inc. 110,856 7.94 % 55,854 4.0 % N/A N/A
Equity Bank 120,535 8.62 % 55,922 4.0 % 69,903 5.0 %
December 31, 2014
Total capital to risk weighted assets
Equity Bancshares, Inc. $ 116,882 13.86 % $ 67,409 8.0 % $ N/A N/A
Equity Bank 124,513 14.74 % 67,573 8.0 % 84,466 10.0 %
Tier 1 capital to risk weighted assets
Equity Bancshares, Inc. 110,859 13.16 % 33,704 4.0 % N/A N/A
Equity Bank 118,550 14.04 % 33,786 4.0 % 50,680 6.0 %
Tier 1 leverage to average assets
Equity Bancshares, Inc. 110,859 9.62 % 46,085 4.0 % N/A N/A
Equity Bank 118,550 10.28 % 46,149 4.0 % 57,686 5.0 % </t>
  </si>
  <si>
    <t>Earnings Per Share (Tables)</t>
  </si>
  <si>
    <t>Summary of Earnings Per Share</t>
  </si>
  <si>
    <t>The following table presents earnings per share for the three
months ended September 30, 2015 and 2014:
September 30, September 30,
Basic:
Net income allocable to common stockholders $ 2,693 $ 2,332
Weighted average common shares outstanding 6,270,727 6,064,943
Weighted average vested restricted stock units
— 35,092
Weighted average shares 6,270,727 6,100,035
Basic earnings per common share $ 0.43 $ 0.38
Diluted:
Net income allocable to common stockholders $ 2,693 $ 2,332
Weighted average common shares outstanding for:
Basic earnings per common share 6,270,727 6,100,035
Dilutive effects of the assumed exercise of stock options 24,860
—
Dilutive effects of the assumed redemption of RSU’s
— 62,642
Average shares and dilutive potential common shares 6,295,587 6,162,677
Diluted earnings per common share $ 0.43 $ 0.38
The following table presents earnings per share for the nine months
ended September 30, 2015 and 2014:
September 30, September 30,
Basic:
Net income allocable to common stockholders $ 7,617 $ 6,542
Weighted average common shares outstanding 6,161,303 6,330,894
Weighted average vested restricted stock units 109,424 35,092
Weighted average shares 6,270,727 6,365,986
Basic earnings per common share $ 1.21 $ 1.03
Diluted:
Net income allocable to common stockholders $ 7,617 $ 6,542
Weighted average common shares outstanding for:
Basic earnings per common share 6,270,727 6,365,986
Dilutive effects of the assumed exercise of stock options 19,675
—
Dilutive effects of the assumed redemption of RSU’s
— 62,642
Average shares and dilutive potential common shares 6,290,402 6,428,628
Diluted earnings per common share $ 1.21 $ 1.02</t>
  </si>
  <si>
    <t>Fair Value (Tables)</t>
  </si>
  <si>
    <t>Assets and Liabilities Measured at Fair Value on Recurring Basis</t>
  </si>
  <si>
    <t xml:space="preserve">Assets and Liabilities measured at fair value on a recurring basis
are summarized below:
September 30, 2015
(Level 1) (Level 2) (Level 3)
Assets:
Available-for-sale securities:
U.S. government-sponsored entities $
— $ 17,124 $
—
Residential mortgage-backed securities (issued by
government-sponsored entities)
— 88,469
—
Corporate
— 3,008
—
Small Business Administration loan pools
— 297
—
State and political subdivisions
— 509
—
Equity securities
— 499
—
Interest rate caps (included in other assets)
— 2
—
Liabilities:
Interest rate swaps (included in other liabilities)
— 361
—
Cash collateral held by counterparty (270 )
—
—
Total derivative liabilities (270 ) 361
—
December 31, 2014
(Level 1) (Level 2) (Level 3)
Assets:
Available-for-sale securities:
U.S. government-sponsored entities $
— $ 10,400 $
—
Residential mortgage-backed securities (issued by
government-sponsored entities)
— 36,529
—
Corporate
— 3,011
—
Small Business Administration loan pools
— 356
—
State and political subdivisions
— 2,193
—
Equity securities
— 496
—
Interest rate caps (included in other assets)
— 11
— </t>
  </si>
  <si>
    <t>Summary of Assets Measured at Fair Value on Non-recurring Basis</t>
  </si>
  <si>
    <t xml:space="preserve">Assets measured at fair value on a non-recurring basis are
summarized below:
September 20, 2015
(Level 1) (Level 2) (Level 3)
Impaired loans:
Commercial real estate $
— $
— $ 3,125
Commercial and industrial
—
— 603
Residential real estate
—
— 813
Other
—
— 24
Other real estate owned:
Commercial real estate
—
— 524
Residential real estate
—
— 540
December 31, 2014
(Level 1) (Level 2) (Level 3)
Impaired loans:
Commercial real estate $
— $
— $ 4,386
Commercial and industrial
—
— 663
Residential real estate
—
— 801
Other
—
— 158
Other real estate owned:
Commercial real estate
—
— 524
Residential real estate
—
— 646 </t>
  </si>
  <si>
    <t>Summary of Additional Information about Unobservable Inputs Used in Fair Value Measurement</t>
  </si>
  <si>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September 30, 2015
Impaired loans $ 4,565
Sales Comparison Approach
Adjustments for differences between comparable sales 6% - 29% (17%)
December 31, 2014
Impaired loans $ 6,008
Sales Comparison Approach
Adjustments for differences between comparable sales 3% - 15% (7%)</t>
  </si>
  <si>
    <t>Carrying Amount and Estimated Fair Values of Financial Instrument</t>
  </si>
  <si>
    <t xml:space="preserve">Carrying amount and estimated fair values of financial instruments
at period end were as follows as of the date indicated:
September 30, 2015
Carrying Estimated Level 1 Level 2 Level 3
Financial assets:
Cash and cash equivalents $ 23,193 $ 23,193 $ 23,193 $
— $
—
Interest bearing deposits 5,245 5,245
— 5,245
—
Available-for-sale securities 109,906 109,906
— 109,906
—
Held-to-maturity securities 303,695 307,687
— 307,687
—
Loans held for sale 1,948 1,948
— 1,948
—
Loans, net of allowance for loan losses 850,016 840,193
—
— 840,193
Federal Reserve Bank and Federal Home Loan Bank stock 14,052 N/A N/A N/A N/A
Interest receivable 4,374 4,374
— 4,374
—
Interest rate cap 2 2
— 2
—
Financial liabilities:
Deposits $ 1,027,517 $ 1,032,819 $
— $ 1,032,819 $
—
Federal funds purchased and retail repurchase agreements 22,271 22,271
— 22,271
—
Federal Home Loan Bank advances 190,809 190,809
— 190,809
—
Bank stock loan 19,000 19,000
— 19,000
—
Subordinated debentures 9,174 9,174
— 9,174
—
Contractual obligations 3,003 3,003
— 3,003
—
Interest payable 650 650
— 650
—
Interest rate swaps 361 361
— 361
—
Cash collateral held by derivative counterparty (270 ) (270 ) (270 )
—
—
Total derivative liabilities 91 91 (270 ) 361
—
December 31, 2014
Carrying Estimated Level 1 Level 2 Level 3
Financial assets:
Cash and cash equivalents $ 31,707 $ 31,707 $ 31,707 $
— $
—
Interest bearing deposits 5,995 5,995
— 5,995
—
Available-for-sale securities 52,985 52,985
— 52,985
—
Held-to-maturity securities 261,017 265,189
— 265,189
—
Loans held for sale 897 897
— 897
—
Loans, net of allowance for loan losses 719,284 717,141
—
— 717,141
Federal Reserve Bank and Federal Home Loan Bank stock 4,312 N/A N/A N/A N/A
Interest receivable 3,589 3,589
— 3,589
—
Interest rate caps 11 11
— 11
—
Financial liabilities:
Deposits $ 980,966 $ 982,434 $
— $ 982,434 $
—
Federal funds purchased and retail repurchase agreements 25,301 25,301
— 25,301
—
Federal Home Loan Bank advances 20,976 21,207
— 21,207
—
Bank stock loan 15,152 15,152
— 15,152
—
Subordinated debentures 8,941 8,941
— 8,941
—
Contractual obligations 3,146 3,146
— 3,146
—
Interest payable 631 631
— 631
— </t>
  </si>
  <si>
    <t>Commitments and Credit Risk (Tables)</t>
  </si>
  <si>
    <t>Summary of Contractual Amounts of Commitments and Standby Letters of Credit to Originate Loans and Available Lines of Credit</t>
  </si>
  <si>
    <t xml:space="preserve">The contractual amounts of commitments to originate loans and
available lines of credit as of September 30, 2015 and
December 31, 2014 were as follows:
September 30, 2015 December 31, 2014
Fixed Variable Fixed Variable
Commitments to make loans $ 21,132 $ 54,594 $ 9,791 $ 15,776
Mortgage loans in the process of origination 7,204 1,207 2,175 761
Unused lines of credit 47,972 57,166 32,447 48,290
The contractual amounts of standby letters of credit as of
September 30, 2015 and December 31, 2014 were as
follows:
September 30, 2015 December 31, 2014
Fixed Variable Fixed Variable
Standby letters of credit $ 3,515 $ 1,209 $ 2,093 $ 616 </t>
  </si>
  <si>
    <t>Securities - Amortized Cost and Fair Value of Securities Available-for-Sale (Detail) - USD ($) $ in Thousands</t>
  </si>
  <si>
    <t>Schedule of Available-for-sale Securities [Line Items]</t>
  </si>
  <si>
    <t>Available-for-Sale, Amortized Cost</t>
  </si>
  <si>
    <t>Available-for-Sale, Gross Unrealized Gains</t>
  </si>
  <si>
    <t>Available-for-Sale, Gross Unrealized Losses</t>
  </si>
  <si>
    <t>Available-for-Sale, Fair Value</t>
  </si>
  <si>
    <t>U.S. Government-Sponsored Entities [Member]</t>
  </si>
  <si>
    <t>Residential Mortgage-Backed Securities (Issued by Government-Sponsored Entities) [Member]</t>
  </si>
  <si>
    <t>Corporate [Member]</t>
  </si>
  <si>
    <t>Small Business Administration Loan Pools [Member]</t>
  </si>
  <si>
    <t>State and Political Subdivisions [Member]</t>
  </si>
  <si>
    <t>Equity Securities [Member]</t>
  </si>
  <si>
    <t>Securities - Amortized Cost and Fair Value of Securities Held-to-Maturity (Detail) - USD ($) $ in Thousands</t>
  </si>
  <si>
    <t>Schedule of Held-to-maturity Securities [Line Items]</t>
  </si>
  <si>
    <t>Held-to-Maturity, Amortized Cost</t>
  </si>
  <si>
    <t>Held-to-Maturity, Gross Unrecognized Gains</t>
  </si>
  <si>
    <t>Held-to-Maturity, Gross Unrecognized Losses</t>
  </si>
  <si>
    <t>Held-to-Maturity, Fair Value</t>
  </si>
  <si>
    <t>Securities - Fair Value and Amortized Cost of Debt Securities by Contractual Maturity (Detail) - USD ($) $ in Thousands</t>
  </si>
  <si>
    <t>Available-for-Sale, Amortized Cost, Within one year</t>
  </si>
  <si>
    <t>Available-for-Sale, Amortized Cost, One to five years</t>
  </si>
  <si>
    <t>Available-for-Sale, Amortized Cost, Five to ten years</t>
  </si>
  <si>
    <t>Available-for-Sale, Amortized Cost, After ten years</t>
  </si>
  <si>
    <t>Available-for-Sale, Amortized Cost, Mortgage-backed securities</t>
  </si>
  <si>
    <t>Available-for-Sale, Amortized Cost, Total debt securities</t>
  </si>
  <si>
    <t>Available-for-Sale, Fair Value, Within one year</t>
  </si>
  <si>
    <t>Available-for-Sale, Fair Value, One to five years</t>
  </si>
  <si>
    <t>Available-for-Sale, Fair Value, Five to ten years</t>
  </si>
  <si>
    <t>Available-for-Sale, Fair Value, After ten year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Sep. 30, 2015USD ($)Securities</t>
  </si>
  <si>
    <t>Dec. 31, 2014USD ($)</t>
  </si>
  <si>
    <t>Carrying value of securities pledged as collateral | $</t>
  </si>
  <si>
    <t>Number of unrealized loss position, available-for-sale securities</t>
  </si>
  <si>
    <t>Number of unrealized loss position, held-to-maturity securities</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Gross losses</t>
  </si>
  <si>
    <t>Income tax expense on net realized gains</t>
  </si>
  <si>
    <t>Loans and Allowance For Loan Losses - Categories of Loans (Detail) - USD ($) $ in Thousands</t>
  </si>
  <si>
    <t>Jun. 30, 2015</t>
  </si>
  <si>
    <t>Jun. 30, 2014</t>
  </si>
  <si>
    <t>Dec. 31, 2013</t>
  </si>
  <si>
    <t>Accounts, Notes, Loans and Financing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 - USD ($)</t>
  </si>
  <si>
    <t>Mortgage finance loans amount</t>
  </si>
  <si>
    <t>Consumer Loans [Member]</t>
  </si>
  <si>
    <t>Over-draft deposit accounts</t>
  </si>
  <si>
    <t>Purchased Credit Impaired Loans [Member]</t>
  </si>
  <si>
    <t>Accretable yield</t>
  </si>
  <si>
    <t>Loans and Allowance for Loan Losses - Schedule of Allowance for Loan Losses by Portfolio Segment Allowance (Detail) - USD ($) $ in Thousands</t>
  </si>
  <si>
    <t>Financing Receivable, Allowance for Credit Losses [Line Items]</t>
  </si>
  <si>
    <t>Allowance for Loan Losses, Beginning Balance</t>
  </si>
  <si>
    <t>Loans Charge offs</t>
  </si>
  <si>
    <t>Recoveries</t>
  </si>
  <si>
    <t>Allowance for Loan Losses, Ending Balance</t>
  </si>
  <si>
    <t>Loans and Allowance for Loan Losses - Schedule of Loans Evaluated for Impairment (Detail) - USD ($) $ in Thousands</t>
  </si>
  <si>
    <t>Financing Receivable, Recorded Investment [Line Items]</t>
  </si>
  <si>
    <t>Individually Evaluated for Impairment</t>
  </si>
  <si>
    <t>Collectively Evaluated for Impairment</t>
  </si>
  <si>
    <t>Total Loans</t>
  </si>
  <si>
    <t>Individually Evaluated for Impairment, Allowance for Loan Losses</t>
  </si>
  <si>
    <t>Collectively Evaluated for Impairment, Allowance for Loan Losses</t>
  </si>
  <si>
    <t>Total Allowance for Loan Losses</t>
  </si>
  <si>
    <t>Loans and Allowance for Loan Losses - Impaired Loans, Segregated by Class of Loans (Detail) - USD ($) $ in Thousands</t>
  </si>
  <si>
    <t>12 Months Ended</t>
  </si>
  <si>
    <t>Financing Receivable, Impaired [Line Item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n allowance recorded, Unpaid Principal Balance</t>
  </si>
  <si>
    <t>With an allowance recorded, Recorded Investment</t>
  </si>
  <si>
    <t>With an allowance recorded, Average Recorded Investment</t>
  </si>
  <si>
    <t>With an allowance recorded, Interest Income Recognized</t>
  </si>
  <si>
    <t>Unpaid Principal Balance</t>
  </si>
  <si>
    <t>Recorded Investment</t>
  </si>
  <si>
    <t>Allowance for Loan Losses Allocated</t>
  </si>
  <si>
    <t>Average Recorded Investment</t>
  </si>
  <si>
    <t>Interest Income Recognized</t>
  </si>
  <si>
    <t>Impaired Loans With Allowance Recorded [Member]</t>
  </si>
  <si>
    <t>Impaired Loans With Allowance Recorded [Member] | Commercial Real Estate [Member]</t>
  </si>
  <si>
    <t>Impaired Loans With Allowance Recorded [Member] | Commercial and Industrial [Member]</t>
  </si>
  <si>
    <t>Impaired Loans With Allowance Recorded [Member] | Residential Real Estate [Member]</t>
  </si>
  <si>
    <t>Impaired Loans With Allowance Recorded [Member] | Agricultural Real Estate [Member]</t>
  </si>
  <si>
    <t>Impaired Loans With Allowance Recorded [Member] | Consumer [Member]</t>
  </si>
  <si>
    <t>Loans and Allowance for Loan Losses - Schedule of Aging of Recorded Investment in Past Due Loans by Segment and Class of Loans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30 to 59 Days Past Due [Member] | Commercial Real Estate [Member]</t>
  </si>
  <si>
    <t>30 to 59 Days Past Due [Member] | Commercial and Industrial [Member]</t>
  </si>
  <si>
    <t>30 to 59 Days Past Due [Member] | Residential Real Estate [Member]</t>
  </si>
  <si>
    <t>30 to 59 Days Past Due [Member] | Consumer [Member]</t>
  </si>
  <si>
    <t>60 to 89 Days Past Due [Member]</t>
  </si>
  <si>
    <t>60 to 89 Days Past Due [Member] | Commercial Real Estate [Member]</t>
  </si>
  <si>
    <t>60 to 89 Days Past Due [Member] | Commercial and Industrial [Member]</t>
  </si>
  <si>
    <t>60 to 89 Days Past Due [Member] | Residential Real Estate [Member]</t>
  </si>
  <si>
    <t>60 to 89 Days Past Due [Member] | Agricultural Real Estate [Member]</t>
  </si>
  <si>
    <t>60 to 89 Days Past Due [Member] | Agricultural [Member]</t>
  </si>
  <si>
    <t>Loans and Allowance for Loan Losses - Schedule of Risk Category of Loans by Class of Loans (Detail) - USD ($) $ in Thousands</t>
  </si>
  <si>
    <t>Pass [Member]</t>
  </si>
  <si>
    <t>Pass [Member] | Commercial Real Estate [Member]</t>
  </si>
  <si>
    <t>Pass [Member] | Commercial and Industrial [Member]</t>
  </si>
  <si>
    <t>Pass [Member] | Residential Real Estate [Member]</t>
  </si>
  <si>
    <t>Pass [Member] | Agricultural Real Estate [Member]</t>
  </si>
  <si>
    <t>Pass [Member] | Consumer [Member]</t>
  </si>
  <si>
    <t>Pass [Member] | Agricultural [Member]</t>
  </si>
  <si>
    <t>Special Mention [Member]</t>
  </si>
  <si>
    <t>Special Mention [Member] | Commercial Real Estate [Member]</t>
  </si>
  <si>
    <t>Substandard [Member]</t>
  </si>
  <si>
    <t>Substandard [Member] | Commercial Real Estate [Member]</t>
  </si>
  <si>
    <t>Substandard [Member] | Commercial and Industrial [Member]</t>
  </si>
  <si>
    <t>Substandard [Member] | Residential Real Estate [Member]</t>
  </si>
  <si>
    <t>Substandard [Member] | Agricultural Real Estate [Member]</t>
  </si>
  <si>
    <t>Substandard [Member] | Consumer [Member]</t>
  </si>
  <si>
    <t>Substandard [Member] | Agricultural [Member]</t>
  </si>
  <si>
    <t>Doubtful [Member]</t>
  </si>
  <si>
    <t>Doubtful [Member] | Commercial and Industrial [Member]</t>
  </si>
  <si>
    <t>Loans and Allowance for Loan Losses - Schedule of Recorded Investments in Purchase Credit Impaired Loans (Detail) - Purchased Credit Impaired Loans [Member] - USD ($) $ in Thousands</t>
  </si>
  <si>
    <t>Certain Loans Acquired in Transfer Not Accounted for as Debt Securities Acquired During Period [Line Items]</t>
  </si>
  <si>
    <t>Contractually required principal payments</t>
  </si>
  <si>
    <t>Discount</t>
  </si>
  <si>
    <t>Recorded investment</t>
  </si>
  <si>
    <t>Loans and Allowance for Loan Losses - Schedule of Troubled Debt Restructured Loans (Detail) - USD ($) $ in Thousands</t>
  </si>
  <si>
    <t>Financing Receivable, Modifications [Line Items]</t>
  </si>
  <si>
    <t>Troubled Debt Restructurings, Accruing</t>
  </si>
  <si>
    <t>Troubled Debt Restructurings, Nonaccrual</t>
  </si>
  <si>
    <t>Derivative Financial Instruments - Additional Information (Detail) - USD ($)</t>
  </si>
  <si>
    <t>Not Designated as Hedging Instrument [Member]</t>
  </si>
  <si>
    <t>Derivative [Line Items]</t>
  </si>
  <si>
    <t>Derivative, cap interest rate</t>
  </si>
  <si>
    <t>4.50%</t>
  </si>
  <si>
    <t>Interest Rate Swaps [Member] | Fair Value Hedging [Member] | Designated as Hedging Instrument [Member] | London Interbank Offered Rate (LIBOR) [Member]</t>
  </si>
  <si>
    <t>Weighted average maturity period</t>
  </si>
  <si>
    <t>10 years 2 months 12 days</t>
  </si>
  <si>
    <t>Weighted average pay rate</t>
  </si>
  <si>
    <t>4.45%</t>
  </si>
  <si>
    <t>Weighted average receive rate</t>
  </si>
  <si>
    <t>2.92%</t>
  </si>
  <si>
    <t>Outstanding interest rate swap amount</t>
  </si>
  <si>
    <t>Interest Rate Caps [Member] | Not Designated as Hedging Instrument [Member]</t>
  </si>
  <si>
    <t>4 years 1 month 6 days</t>
  </si>
  <si>
    <t>4 years 10 months 24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Caps/Floors [Member]</t>
  </si>
  <si>
    <t>Derivative Financial Instruments - Summary of Net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Gain/(Loss) on Derivatives</t>
  </si>
  <si>
    <t>Net Fair Value Hedge Ineffectiveness</t>
  </si>
  <si>
    <t>Fair Value Hedging [Member]</t>
  </si>
  <si>
    <t>Gain/(Loss) on Hedged Items</t>
  </si>
  <si>
    <t>Effect of Derivatives on Net Interest Income</t>
  </si>
  <si>
    <t>Fair Value Hedging [Member] | Commercial Real Estate [Member]</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1 Months Ended</t>
  </si>
  <si>
    <t>Jul. 31, 2014</t>
  </si>
  <si>
    <t>Debt Instrument [Line Items]</t>
  </si>
  <si>
    <t>Drawing against Federal Home Loan Bank advances</t>
  </si>
  <si>
    <t>Loan bears interest at fixed rate</t>
  </si>
  <si>
    <t>4.00%</t>
  </si>
  <si>
    <t>Residential mortgage-backed securities, fair value</t>
  </si>
  <si>
    <t>Federal Home Loan Bank Line of Credit Advances [Member]</t>
  </si>
  <si>
    <t>Weighted average interest rate on drawings</t>
  </si>
  <si>
    <t>0.29%</t>
  </si>
  <si>
    <t>0.25%</t>
  </si>
  <si>
    <t>Federal Home Loan Bank Advances [Member]</t>
  </si>
  <si>
    <t>Letter of credit</t>
  </si>
  <si>
    <t>Line of credit facility maximum borrowing capacity</t>
  </si>
  <si>
    <t>Line of credit facility additional borrowing capacity</t>
  </si>
  <si>
    <t>Letter of Credit [Member]</t>
  </si>
  <si>
    <t>Letter of credit maturity date</t>
  </si>
  <si>
    <t>Oct. 23,
		2015</t>
  </si>
  <si>
    <t>Secured Loans [Member]</t>
  </si>
  <si>
    <t>Borrowings - Average Daily Balance and Interest Rate of Federal Funds Purchased and Retail Repurchase Agreements (Detail) - USD ($) $ in Thousands</t>
  </si>
  <si>
    <t>Average daily balance during the period</t>
  </si>
  <si>
    <t>Average interest rate during the period</t>
  </si>
  <si>
    <t>0.24%</t>
  </si>
  <si>
    <t>0.26%</t>
  </si>
  <si>
    <t>Maximum month-end balance during the period</t>
  </si>
  <si>
    <t>Weighted average interest rate at period-end</t>
  </si>
  <si>
    <t>Borrowings - Summary of Federal Home Loan Bank Advances (Detail) - USD ($) $ in Thousands</t>
  </si>
  <si>
    <t>Federal Home Loan Bank, Advances [Line Items]</t>
  </si>
  <si>
    <t>Total Federal Home Loan Bank advances</t>
  </si>
  <si>
    <t>Federal Home Loan Bank Fixed Rate Term Advances [Member]</t>
  </si>
  <si>
    <t>Borrowings - Summary of Future Principal Repayments (Detail) - Bank Stock Loan [Member] $ in Thousands</t>
  </si>
  <si>
    <t>Debt Instrument, Redemption [Line Items]</t>
  </si>
  <si>
    <t>Due in one year or less</t>
  </si>
  <si>
    <t>Due after one year through two years</t>
  </si>
  <si>
    <t>Due after two years through three years</t>
  </si>
  <si>
    <t>Due after three years through four years</t>
  </si>
  <si>
    <t>Due after four years through five years</t>
  </si>
  <si>
    <t>Thereafter</t>
  </si>
  <si>
    <t>Stockholders' Equity - Additional Information (Detail) - USD ($) $ / shares in Units, $ in Thousands</t>
  </si>
  <si>
    <t>May. 31, 2015</t>
  </si>
  <si>
    <t>Class of Stock [Line Items]</t>
  </si>
  <si>
    <t>Number of preferred stock shares authorized</t>
  </si>
  <si>
    <t>Tax benefit in connection with stock compensation expense</t>
  </si>
  <si>
    <t>Employee stock loan amount</t>
  </si>
  <si>
    <t>Employee stock loan maturity date</t>
  </si>
  <si>
    <t>Dec. 31,
		2015</t>
  </si>
  <si>
    <t>Employee stock loan interest rate</t>
  </si>
  <si>
    <t>0.43%</t>
  </si>
  <si>
    <t>Preferred Stock, shares issued</t>
  </si>
  <si>
    <t>Preferred Stock, shares outstanding</t>
  </si>
  <si>
    <t>Preferred stock, par value</t>
  </si>
  <si>
    <t>Number of common stock shares authorized</t>
  </si>
  <si>
    <t>Shares issued, par value</t>
  </si>
  <si>
    <t>Shares issued to employees</t>
  </si>
  <si>
    <t>Common Class B [Member]</t>
  </si>
  <si>
    <t>Stockholders' Equity - Summary of Shares Issued and Held in Treasury or Outstanding (Detail) - shares</t>
  </si>
  <si>
    <t>Common Class issued</t>
  </si>
  <si>
    <t>Common Class held in treasury</t>
  </si>
  <si>
    <t>Common Class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Summary of Company's and Equity Bank's Capital Amounts and Ratios (Detail) - USD ($) $ in Thousands</t>
  </si>
  <si>
    <t>Equity Bancshares, Inc. [Member]</t>
  </si>
  <si>
    <t>Compliance with Regulatory Capital Requirements under Banking Regulations [Line Items]</t>
  </si>
  <si>
    <t>Total capital to risk weighted assets, Actual Amount</t>
  </si>
  <si>
    <t>Total capital to risk weighted assets, Actual Ratio</t>
  </si>
  <si>
    <t>11.58%</t>
  </si>
  <si>
    <t>13.86%</t>
  </si>
  <si>
    <t>Total capital to risk weighted assets, Minimum Required for Capital Adequacy Purposes, Actual Amount</t>
  </si>
  <si>
    <t>Total capital to risk weighted assets, Minimum Required for Capital Adequacy Purposes, Actual Ratio</t>
  </si>
  <si>
    <t>8.00%</t>
  </si>
  <si>
    <t>Tier 1 capital to risk weighted assets, Actual Amount</t>
  </si>
  <si>
    <t>Tier 1 capital to risk weighted assets, Actual Ratio</t>
  </si>
  <si>
    <t>11.08%</t>
  </si>
  <si>
    <t>13.16%</t>
  </si>
  <si>
    <t>Tier 1 capital to risk weighted assets, Minimum Required for Capital Adequacy Purposes, Actual Amount</t>
  </si>
  <si>
    <t>Tier 1 capital to risk weighted assets, Minimum Required for Capital Adequacy Purposes, Actual Ratio</t>
  </si>
  <si>
    <t>6.00%</t>
  </si>
  <si>
    <t>Common equity Tier 1 capital to risk weighted assets, Actual Amount</t>
  </si>
  <si>
    <t>Common equity Tier 1 capital to risk weighted assets, Actual Ratio</t>
  </si>
  <si>
    <t>9.44%</t>
  </si>
  <si>
    <t>Common equity Tier 1 capital to risk weighted assets, Minimum Required for Capital Adequacy Purposes, Actual Amount</t>
  </si>
  <si>
    <t>Common equity Tier 1 capital to risk weighted assets, Minimum Required for Capital Adequacy Purposes, Actual Ratio</t>
  </si>
  <si>
    <t>Tier 1 leverage to average assets, Actual Amount</t>
  </si>
  <si>
    <t>Tier 1 leverage to average assets, Actual Ratio</t>
  </si>
  <si>
    <t>7.94%</t>
  </si>
  <si>
    <t>9.62%</t>
  </si>
  <si>
    <t>Tier 1 leverage to average assets, Minimum Required for Capital Adequacy Purposes, Actual Amount</t>
  </si>
  <si>
    <t>Tier 1 leverage to average assets, Minimum Required for Capital Adequacy Purposes, Actual Ratio</t>
  </si>
  <si>
    <t>Equity Bank [Member]</t>
  </si>
  <si>
    <t>12.53%</t>
  </si>
  <si>
    <t>14.74%</t>
  </si>
  <si>
    <t>Total capital to risk weighted assets, To Be Well Capitalized Under Prompt Corrective Provisions, Actual Amount</t>
  </si>
  <si>
    <t>Total capital to risk weighted assets, To Be Well Capitalized Under Prompt Corrective Provisions, Actual Ratio</t>
  </si>
  <si>
    <t>10.00%</t>
  </si>
  <si>
    <t>12.03%</t>
  </si>
  <si>
    <t>14.04%</t>
  </si>
  <si>
    <t>Tier 1 capital to risk weighted assets, To Be Well Capitalized Under Prompt Corrective Provisions, Actual Amount</t>
  </si>
  <si>
    <t>Tier 1 capital to risk weighted assets, To Be Well Capitalized Under Prompt Corrective Provisions, Actual Ratio</t>
  </si>
  <si>
    <t>Common equity Tier 1 capital to risk weighted assets, To Be Well Capitalized Under Prompt Corrective Provisions, Actual Amount</t>
  </si>
  <si>
    <t>Common equity Tier 1 capital to risk weighted assets, To Be Well Capitalized Under Prompt Corrective Provisions, Actual Ratio</t>
  </si>
  <si>
    <t>6.50%</t>
  </si>
  <si>
    <t>8.62%</t>
  </si>
  <si>
    <t>10.28%</t>
  </si>
  <si>
    <t>Tier 1 leverage to average assets, To Be Well Capitalized Under Prompt Corrective Provisions, Actual Amount</t>
  </si>
  <si>
    <t>Tier 1 leverage to average assets, To Be Well Capitalized Under Prompt Corrective Provisions, Actual Ratio</t>
  </si>
  <si>
    <t>5.00%</t>
  </si>
  <si>
    <t>Earnings Per Share - Summary of Earnings Per Share (Detail) - USD ($) $ / shares in Units, $ in Thousands</t>
  </si>
  <si>
    <t>Basic:</t>
  </si>
  <si>
    <t>Weighted average common shares outstanding</t>
  </si>
  <si>
    <t>Weighted average vested restricted stock units</t>
  </si>
  <si>
    <t>Weighted average shares</t>
  </si>
  <si>
    <t>Basic earnings per common share</t>
  </si>
  <si>
    <t>Diluted:</t>
  </si>
  <si>
    <t>Weighted average common shares outstanding for:</t>
  </si>
  <si>
    <t>Dilutive effects of the assumed exercise of stock options</t>
  </si>
  <si>
    <t>Dilutive effects of the assumed redemption of RSU'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not included in computation of diluted earnings per share</t>
  </si>
  <si>
    <t>Fair Value - Assets and Liabilities Measured at Fair Value on Recurring Basis (Detail) - USD ($) $ in Thousands</t>
  </si>
  <si>
    <t>Fair Value Of Assets And Liabilities Measured On Recurring Basis [Line Items]</t>
  </si>
  <si>
    <t>Available for sale securities</t>
  </si>
  <si>
    <t>Fair Value, Measurements, Recurring [Member] | Level 1 [Member]</t>
  </si>
  <si>
    <t>Total derivative liabilities</t>
  </si>
  <si>
    <t>Fair Value, Measurements, Recurring [Member] | Level 1 [Member] | Cash Collateral Held by Counterparty [Member]</t>
  </si>
  <si>
    <t>Fair Value, Measurements, Recurring [Member] | Level 2 [Member]</t>
  </si>
  <si>
    <t>Fair Value, Measurements, Recurring [Member] | Level 2 [Member] | Interest Rate Caps [Member]</t>
  </si>
  <si>
    <t>Interest rate caps (included in other assets)</t>
  </si>
  <si>
    <t>Fair Value, Measurements, Recurring [Member] | Level 2 [Member] | Interest Rate Swaps [Member]</t>
  </si>
  <si>
    <t>Fair Value, Measurements, Recurring [Member] | Level 2 [Member] | U.S. Government-Sponsored Entities [Member]</t>
  </si>
  <si>
    <t>Fair Value, Measurements, Recurring [Member] | Level 2 [Member] | Residential Mortgage-Backed Securities (Issued by Government-Sponsored Entities) [Member]</t>
  </si>
  <si>
    <t>Fair Value, Measurements, Recurring [Member] | Level 2 [Member] | Corporate [Member]</t>
  </si>
  <si>
    <t>Fair Value, Measurements, Recurring [Member] | Level 2 [Member] | Small Business Administration Loan Pools [Member]</t>
  </si>
  <si>
    <t>Fair Value, Measurements, Recurring [Member] | Level 2 [Member] | State and Political Subdivisions [Member]</t>
  </si>
  <si>
    <t>Fair Value, Measurements, Recurring [Member] | Level 2 [Member] | Equity Securities [Member]</t>
  </si>
  <si>
    <t>Fair Value - Additional Information (Detail) - USD ($)</t>
  </si>
  <si>
    <t>Liabilities measured at fair value on a recurring basis</t>
  </si>
  <si>
    <t>Fair value, level transfers, Amount</t>
  </si>
  <si>
    <t>Liabilities measured at fair value on a non-recurring basis</t>
  </si>
  <si>
    <t>Fair Value - Summary of Assets Measured at Fair Value on Non-recurring Basis (Detail) - Fair Value, Measurements, Nonrecurring [Member] - Level 3 [Member] - USD ($) $ in Thousands</t>
  </si>
  <si>
    <t>Other [Member]</t>
  </si>
  <si>
    <t>Fair Value Of Assets And Liabilities Measured On Non Recurring Basis [Line Items]</t>
  </si>
  <si>
    <t>Impaired loans measured at fair value</t>
  </si>
  <si>
    <t>Other real estate owned measured at fair value</t>
  </si>
  <si>
    <t>Fair Value - Summary of Additional Information about Unobservable Inputs Used in Fair Value Measurement (Detail) - Fair Value, Measurements, Nonrecurring [Member] - Impaired Loans [Member] - Level 3 [Member] - USD ($) $ in Thousands</t>
  </si>
  <si>
    <t>Fair Value Measurements, Recurring and Nonrecurring, Valuation Techniques [Line Items]</t>
  </si>
  <si>
    <t>Valuation Technique</t>
  </si>
  <si>
    <t xml:space="preserve">Sales Comparison Approach </t>
  </si>
  <si>
    <t>Unobservable Input</t>
  </si>
  <si>
    <t>Adjustments for differences between comparable sales</t>
  </si>
  <si>
    <t>Weighted average</t>
  </si>
  <si>
    <t>17.00%</t>
  </si>
  <si>
    <t>7.00%</t>
  </si>
  <si>
    <t>Minimum [Member]</t>
  </si>
  <si>
    <t>Range</t>
  </si>
  <si>
    <t>3.00%</t>
  </si>
  <si>
    <t>Maximum [Member]</t>
  </si>
  <si>
    <t>29.00%</t>
  </si>
  <si>
    <t>15.00%</t>
  </si>
  <si>
    <t>Fair Value - Carrying Amount and Estimated Fair Values of Financial Instrument (Detail) - USD ($) $ in Thousands</t>
  </si>
  <si>
    <t>Fair Value, Balance Sheet Grouping, Financial Statement Captions [Line Items]</t>
  </si>
  <si>
    <t>Interest bearing deposits</t>
  </si>
  <si>
    <t>Held to maturity securities</t>
  </si>
  <si>
    <t>Carrying Amount [Member]</t>
  </si>
  <si>
    <t>Loans, net of allowance for loan losses</t>
  </si>
  <si>
    <t>Interest payable</t>
  </si>
  <si>
    <t>Carrying Amount [Member] | Interest Rate Caps [Member]</t>
  </si>
  <si>
    <t>Interest rate cap</t>
  </si>
  <si>
    <t>Carrying Amount [Member] | Interest Rate Swaps [Member]</t>
  </si>
  <si>
    <t>Carrying Amount [Member] | Cash Collateral Held By Derivative Counterparty [Member]</t>
  </si>
  <si>
    <t>Estimated Fair Value [Member]</t>
  </si>
  <si>
    <t>Estimated Fair Value [Member] | Interest Rate Caps [Member]</t>
  </si>
  <si>
    <t>Estimated Fair Value [Member] | Interest Rate Swaps [Member]</t>
  </si>
  <si>
    <t>Estimated Fair Value [Member] | Cash Collateral Held By Derivative Counterparty [Member]</t>
  </si>
  <si>
    <t>Estimated Fair Value [Member] | Level 1 [Member]</t>
  </si>
  <si>
    <t>Estimated Fair Value [Member] | Level 1 [Member] | Cash Collateral Held By Derivative Counterparty [Member]</t>
  </si>
  <si>
    <t>Estimated Fair Value [Member] | Level 2 [Member]</t>
  </si>
  <si>
    <t>Estimated Fair Value [Member] | Level 2 [Member] | Interest Rate Caps [Member]</t>
  </si>
  <si>
    <t>Estimated Fair Value [Member] | Level 2 [Member] | Interest Rate Swaps [Member]</t>
  </si>
  <si>
    <t>Estimated Fair Value [Member] | Level 3 [Member]</t>
  </si>
  <si>
    <t>Commitments and Credit Risk - Summary of Contractual Amounts of Commitments and Standby Letters of Credit to Originate Loans and Available Lines of Credit (Detail) - USD ($) $ in Thousands</t>
  </si>
  <si>
    <t>Commitments to Make Loans [Member]</t>
  </si>
  <si>
    <t>Commitments And Contingencies [Line Items]</t>
  </si>
  <si>
    <t>Loans commitments, Fixed Rate</t>
  </si>
  <si>
    <t>Loans commitments, Variable Rate</t>
  </si>
  <si>
    <t>Mortgage Loans in the Process of Origination [Member]</t>
  </si>
  <si>
    <t>Unused Lines of Credit [Member]</t>
  </si>
  <si>
    <t>Standby Letters of Credit [Member]</t>
  </si>
  <si>
    <t>Commitments and Credit Risk - Additional Information (Detail)</t>
  </si>
  <si>
    <t>Fixed interest rate loan commitments</t>
  </si>
  <si>
    <t>2.50%</t>
  </si>
  <si>
    <t>Fixed interest rate loan commitments maturity period</t>
  </si>
  <si>
    <t>4 months</t>
  </si>
  <si>
    <t>8.50%</t>
  </si>
  <si>
    <t>60 months</t>
  </si>
  <si>
    <t>Legal Matters - Additional Information (Detail) $ in Thousands</t>
  </si>
  <si>
    <t>Citi Mortgage, Inc [Member]</t>
  </si>
  <si>
    <t>Loss Contingencies [Line Items]</t>
  </si>
  <si>
    <t>Loss contingency damages value</t>
  </si>
  <si>
    <t>Subsequent Events - Additional Information (Detail) - USD ($) $ / shares in Units, $ in Thousands</t>
  </si>
  <si>
    <t>Nov. 16, 2015</t>
  </si>
  <si>
    <t>Oct. 09, 2015</t>
  </si>
  <si>
    <t>Subsequent Event [Line Items]</t>
  </si>
  <si>
    <t>Subsequent Event [Member]</t>
  </si>
  <si>
    <t>Estimated fair values of assets acquired</t>
  </si>
  <si>
    <t>Estimated fair values of loans included in total assets acquired</t>
  </si>
  <si>
    <t>Estimated fair values of securities included in total assets acquired</t>
  </si>
  <si>
    <t>Estimated fair values of core deposit intangible included in total assets acquired</t>
  </si>
  <si>
    <t>Estimated fair values of goodwill included in total assets acquired</t>
  </si>
  <si>
    <t>Estimated fair values of liabilities assumed</t>
  </si>
  <si>
    <t>Estimated fair values of deposits included in total liabilities assumed</t>
  </si>
  <si>
    <t>Estimated fair values of Federal Home Loan Bank advances included in total liabilities assumed</t>
  </si>
  <si>
    <t>Common Class A [Member] | Subsequent Event [Member]</t>
  </si>
  <si>
    <t>Gross proceeds from Initial public offering</t>
  </si>
  <si>
    <t>Expected net proceeds from Initial public offering</t>
  </si>
  <si>
    <t>Common Class B [Member] | Subsequent Event [Member]</t>
  </si>
  <si>
    <t>Shares issued, conversion of shares</t>
  </si>
  <si>
    <t>IPO [Member] | Common Class A [Member] | Subsequent Event [Member]</t>
  </si>
  <si>
    <t>Shares issued or sold</t>
  </si>
  <si>
    <t>Shares issued, price per share</t>
  </si>
  <si>
    <t>Over-Allotment Option [Member] | Common Class A [Member] | Subsequent Event [Member]</t>
  </si>
  <si>
    <t>Stockholders Not Included In Registration Statement [Member] | Common Class A [Member] | Subsequent Event [Member]</t>
  </si>
  <si>
    <t>Stockholders Included In Registration Statement [Member] | Common Class A [Member] | Subsequent Event [Member]</t>
  </si>
  <si>
    <t>First Independence Corporation And Subsidiary [Member]</t>
  </si>
  <si>
    <t>Business acquisition agreement date</t>
  </si>
  <si>
    <t>Jul. 27,
		2015</t>
  </si>
  <si>
    <t>Business acquisition date</t>
  </si>
  <si>
    <t>Oct. 9,
		2015</t>
  </si>
  <si>
    <t>First Independence Corporation And Subsidiary [Member] | Subsequent Event [Member]</t>
  </si>
  <si>
    <t>Business acquisition aggregate cash consideration</t>
  </si>
  <si>
    <t>Expenses related to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5" r="B8">
        <v>13</v>
      </c>
    </row>
    <row spans="1:3" r="9">
      <c t="s" s="4" r="A9">
        <v>14</v>
      </c>
      <c t="s" s="4" r="B9">
        <v>15</v>
      </c>
    </row>
    <row spans="1:3" r="10">
      <c t="s" s="4" r="A10">
        <v>16</v>
      </c>
      <c t="s" s="4" r="B10">
        <v>17</v>
      </c>
    </row>
    <row spans="1:3" r="11">
      <c t="s" s="4" r="A11">
        <v>18</v>
      </c>
      <c t="n" s="6" r="B11">
        <v>1227500</v>
      </c>
    </row>
    <row spans="1:3" r="12">
      <c t="s" s="4" r="A12">
        <v>19</v>
      </c>
      <c t="s" s="4" r="B12">
        <v>20</v>
      </c>
    </row>
    <row spans="1:3" r="13">
      <c t="s" s="4" r="A13">
        <v>21</v>
      </c>
      <c t="s" s="4" r="B13">
        <v>22</v>
      </c>
    </row>
    <row spans="1:3" r="14">
      <c t="s" s="4" r="A14">
        <v>23</v>
      </c>
    </row>
    <row spans="1:3" r="15">
      <c t="s" s="3" r="A15">
        <v>4</v>
      </c>
    </row>
    <row spans="1:3" r="16">
      <c t="s" s="4" r="A16">
        <v>24</v>
      </c>
      <c t="n" s="6" r="C16">
        <v>7150017</v>
      </c>
    </row>
    <row spans="1:3" r="17">
      <c t="s" s="4" r="A17">
        <v>25</v>
      </c>
    </row>
    <row spans="1:3" r="18">
      <c t="s" s="3" r="A18">
        <v>4</v>
      </c>
    </row>
    <row spans="1:3" r="19">
      <c t="s" s="4" r="A19">
        <v>24</v>
      </c>
      <c t="n" s="6" r="C19">
        <v>1061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3</v>
      </c>
    </row>
    <row spans="1:2" r="4">
      <c t="s" s="4" r="A4">
        <v>245</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v>
      </c>
      <c t="s" s="2" r="B1">
        <v>2</v>
      </c>
      <c t="s" s="2" r="C1">
        <v>27</v>
      </c>
    </row>
    <row spans="1:3" r="2">
      <c t="s" s="3" r="A2">
        <v>28</v>
      </c>
    </row>
    <row spans="1:3" r="3">
      <c t="s" s="4" r="A3">
        <v>29</v>
      </c>
      <c t="n" s="7" r="B3">
        <v>12668</v>
      </c>
      <c t="n" s="7" r="C3">
        <v>31193</v>
      </c>
    </row>
    <row spans="1:3" r="4">
      <c t="s" s="4" r="A4">
        <v>30</v>
      </c>
      <c t="n" s="6" r="B4">
        <v>10525</v>
      </c>
      <c t="n" s="6" r="C4">
        <v>514</v>
      </c>
    </row>
    <row spans="1:3" r="5">
      <c t="s" s="4" r="A5">
        <v>31</v>
      </c>
      <c t="n" s="6" r="B5">
        <v>23193</v>
      </c>
      <c t="n" s="6" r="C5">
        <v>31707</v>
      </c>
    </row>
    <row spans="1:3" r="6">
      <c t="s" s="4" r="A6">
        <v>32</v>
      </c>
      <c t="n" s="6" r="B6">
        <v>5245</v>
      </c>
      <c t="n" s="6" r="C6">
        <v>5995</v>
      </c>
    </row>
    <row spans="1:3" r="7">
      <c t="s" s="4" r="A7">
        <v>33</v>
      </c>
      <c t="n" s="6" r="B7">
        <v>109906</v>
      </c>
      <c t="n" s="6" r="C7">
        <v>52985</v>
      </c>
    </row>
    <row spans="1:3" r="8">
      <c t="s" s="4" r="A8">
        <v>34</v>
      </c>
      <c t="n" s="6" r="B8">
        <v>303695</v>
      </c>
      <c t="n" s="6" r="C8">
        <v>261017</v>
      </c>
    </row>
    <row spans="1:3" r="9">
      <c t="s" s="4" r="A9">
        <v>35</v>
      </c>
      <c t="n" s="6" r="B9">
        <v>1948</v>
      </c>
      <c t="n" s="6" r="C9">
        <v>897</v>
      </c>
    </row>
    <row spans="1:3" r="10">
      <c t="s" s="4" r="A10">
        <v>36</v>
      </c>
      <c t="n" s="6" r="B10">
        <v>850016</v>
      </c>
      <c t="n" s="6" r="C10">
        <v>719284</v>
      </c>
    </row>
    <row spans="1:3" r="11">
      <c t="s" s="4" r="A11">
        <v>37</v>
      </c>
      <c t="n" s="6" r="B11">
        <v>5957</v>
      </c>
      <c t="n" s="6" r="C11">
        <v>4754</v>
      </c>
    </row>
    <row spans="1:3" r="12">
      <c t="s" s="4" r="A12">
        <v>38</v>
      </c>
      <c t="n" s="6" r="B12">
        <v>40497</v>
      </c>
      <c t="n" s="6" r="C12">
        <v>36434</v>
      </c>
    </row>
    <row spans="1:3" r="13">
      <c t="s" s="4" r="A13">
        <v>39</v>
      </c>
      <c t="n" s="6" r="B13">
        <v>29429</v>
      </c>
      <c t="n" s="6" r="C13">
        <v>28729</v>
      </c>
    </row>
    <row spans="1:3" r="14">
      <c t="s" s="4" r="A14">
        <v>40</v>
      </c>
      <c t="n" s="6" r="B14">
        <v>14052</v>
      </c>
      <c t="n" s="6" r="C14">
        <v>4312</v>
      </c>
    </row>
    <row spans="1:3" r="15">
      <c t="s" s="4" r="A15">
        <v>41</v>
      </c>
      <c t="n" s="6" r="B15">
        <v>4374</v>
      </c>
      <c t="n" s="6" r="C15">
        <v>3589</v>
      </c>
    </row>
    <row spans="1:3" r="16">
      <c t="s" s="4" r="A16">
        <v>42</v>
      </c>
      <c t="n" s="6" r="B16">
        <v>18130</v>
      </c>
      <c t="n" s="6" r="C16">
        <v>18130</v>
      </c>
    </row>
    <row spans="1:3" r="17">
      <c t="s" s="4" r="A17">
        <v>43</v>
      </c>
      <c t="n" s="6" r="B17">
        <v>926</v>
      </c>
      <c t="n" s="6" r="C17">
        <v>1107</v>
      </c>
    </row>
    <row spans="1:3" r="18">
      <c t="s" s="4" r="A18">
        <v>44</v>
      </c>
      <c t="n" s="6" r="B18">
        <v>6723</v>
      </c>
      <c t="n" s="6" r="C18">
        <v>6383</v>
      </c>
    </row>
    <row spans="1:3" r="19">
      <c t="s" s="4" r="A19">
        <v>45</v>
      </c>
      <c t="n" s="6" r="B19">
        <v>1414091</v>
      </c>
      <c t="n" s="6" r="C19">
        <v>1175323</v>
      </c>
    </row>
    <row spans="1:3" r="20">
      <c t="s" s="3" r="A20">
        <v>46</v>
      </c>
    </row>
    <row spans="1:3" r="21">
      <c t="s" s="4" r="A21">
        <v>47</v>
      </c>
      <c t="n" s="6" r="B21">
        <v>37467</v>
      </c>
      <c t="n" s="6" r="C21">
        <v>49312</v>
      </c>
    </row>
    <row spans="1:3" r="22">
      <c t="s" s="4" r="A22">
        <v>48</v>
      </c>
      <c t="n" s="6" r="B22">
        <v>586352</v>
      </c>
      <c t="n" s="6" r="C22">
        <v>589494</v>
      </c>
    </row>
    <row spans="1:3" r="23">
      <c t="s" s="4" r="A23">
        <v>49</v>
      </c>
      <c t="n" s="6" r="B23">
        <v>403698</v>
      </c>
      <c t="n" s="6" r="C23">
        <v>342160</v>
      </c>
    </row>
    <row spans="1:3" r="24">
      <c t="s" s="4" r="A24">
        <v>50</v>
      </c>
      <c t="n" s="6" r="B24">
        <v>1027517</v>
      </c>
      <c t="n" s="6" r="C24">
        <v>980966</v>
      </c>
    </row>
    <row spans="1:3" r="25">
      <c t="s" s="4" r="A25">
        <v>51</v>
      </c>
      <c t="n" s="6" r="B25">
        <v>22271</v>
      </c>
      <c t="n" s="6" r="C25">
        <v>25301</v>
      </c>
    </row>
    <row spans="1:3" r="26">
      <c t="s" s="4" r="A26">
        <v>52</v>
      </c>
      <c t="n" s="6" r="B26">
        <v>190809</v>
      </c>
      <c t="n" s="6" r="C26">
        <v>20976</v>
      </c>
    </row>
    <row spans="1:3" r="27">
      <c t="s" s="4" r="A27">
        <v>53</v>
      </c>
      <c t="n" s="6" r="B27">
        <v>19000</v>
      </c>
      <c t="n" s="6" r="C27">
        <v>15152</v>
      </c>
    </row>
    <row spans="1:3" r="28">
      <c t="s" s="4" r="A28">
        <v>54</v>
      </c>
      <c t="n" s="6" r="B28">
        <v>9174</v>
      </c>
      <c t="n" s="6" r="C28">
        <v>8941</v>
      </c>
    </row>
    <row spans="1:3" r="29">
      <c t="s" s="4" r="A29">
        <v>55</v>
      </c>
      <c t="n" s="6" r="B29">
        <v>3003</v>
      </c>
      <c t="n" s="6" r="C29">
        <v>3146</v>
      </c>
    </row>
    <row spans="1:3" r="30">
      <c t="s" s="4" r="A30">
        <v>56</v>
      </c>
      <c t="n" s="6" r="B30">
        <v>16263</v>
      </c>
      <c t="n" s="6" r="C30">
        <v>3112</v>
      </c>
    </row>
    <row spans="1:3" r="31">
      <c t="s" s="4" r="A31">
        <v>57</v>
      </c>
      <c t="n" s="7" r="B31">
        <v>1288037</v>
      </c>
      <c t="n" s="7" r="C31">
        <v>1057594</v>
      </c>
    </row>
    <row spans="1:3" r="32">
      <c t="s" s="4" r="A32">
        <v>58</v>
      </c>
      <c t="s" s="4" r="B32">
        <v>59</v>
      </c>
      <c t="s" s="4" r="C32">
        <v>59</v>
      </c>
    </row>
    <row spans="1:3" r="33">
      <c t="s" s="3" r="A33">
        <v>60</v>
      </c>
    </row>
    <row spans="1:3" r="34">
      <c t="s" s="4" r="A34">
        <v>61</v>
      </c>
      <c t="n" s="7" r="B34">
        <v>78</v>
      </c>
      <c t="n" s="7" r="C34">
        <v>76</v>
      </c>
    </row>
    <row spans="1:3" r="35">
      <c t="s" s="4" r="A35">
        <v>62</v>
      </c>
      <c t="n" s="6" r="B35">
        <v>98876</v>
      </c>
      <c t="n" s="6" r="C35">
        <v>98398</v>
      </c>
    </row>
    <row spans="1:3" r="36">
      <c t="s" s="4" r="A36">
        <v>63</v>
      </c>
      <c t="n" s="6" r="B36">
        <v>32449</v>
      </c>
      <c t="n" s="6" r="C36">
        <v>24832</v>
      </c>
    </row>
    <row spans="1:3" r="37">
      <c t="s" s="4" r="A37">
        <v>64</v>
      </c>
      <c t="n" s="6" r="B37">
        <v>-1801</v>
      </c>
      <c t="n" s="6" r="C37">
        <v>-2281</v>
      </c>
    </row>
    <row spans="1:3" r="38">
      <c t="s" s="4" r="A38">
        <v>65</v>
      </c>
      <c t="n" s="6" r="B38">
        <v>-258</v>
      </c>
    </row>
    <row spans="1:3" r="39">
      <c t="s" s="4" r="A39">
        <v>66</v>
      </c>
      <c t="n" s="6" r="B39">
        <v>-19655</v>
      </c>
      <c t="n" s="6" r="C39">
        <v>-19655</v>
      </c>
    </row>
    <row spans="1:3" r="40">
      <c t="s" s="4" r="A40">
        <v>67</v>
      </c>
      <c t="n" s="6" r="B40">
        <v>126054</v>
      </c>
      <c t="n" s="6" r="C40">
        <v>117729</v>
      </c>
    </row>
    <row spans="1:3" r="41">
      <c t="s" s="4" r="A41">
        <v>68</v>
      </c>
      <c t="n" s="6" r="B41">
        <v>1414091</v>
      </c>
      <c t="n" s="6" r="C41">
        <v>1175323</v>
      </c>
    </row>
    <row spans="1:3" r="42">
      <c t="s" s="4" r="A42">
        <v>69</v>
      </c>
    </row>
    <row spans="1:3" r="43">
      <c t="s" s="3" r="A43">
        <v>60</v>
      </c>
    </row>
    <row spans="1:3" r="44">
      <c t="s" s="4" r="A44">
        <v>70</v>
      </c>
      <c t="n" s="6" r="B44">
        <v>16365</v>
      </c>
      <c t="n" s="6" r="C44">
        <v>16359</v>
      </c>
    </row>
    <row spans="1:3" r="45">
      <c t="s" s="4" r="A45">
        <v>67</v>
      </c>
      <c t="n" s="7" r="B45">
        <v>16365</v>
      </c>
      <c t="n" s="7" r="C45">
        <v>16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6</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4" r="A3">
        <v>254</v>
      </c>
      <c t="s" s="4" r="B3">
        <v>255</v>
      </c>
    </row>
    <row spans="1:2" r="4">
      <c t="s" s="4" r="A4">
        <v>256</v>
      </c>
      <c t="s" s="4" r="B4">
        <v>257</v>
      </c>
    </row>
    <row spans="1:2" r="5">
      <c t="s" s="4" r="A5">
        <v>258</v>
      </c>
      <c t="s" s="4" r="B5">
        <v>259</v>
      </c>
    </row>
    <row spans="1:2" r="6">
      <c t="s" s="4" r="A6">
        <v>260</v>
      </c>
      <c t="s" s="4" r="B6">
        <v>261</v>
      </c>
    </row>
    <row spans="1:2" r="7">
      <c t="s" s="4" r="A7">
        <v>262</v>
      </c>
    </row>
    <row spans="1:2" r="8">
      <c t="s" s="4" r="A8">
        <v>263</v>
      </c>
      <c t="s" s="4" r="B8">
        <v>264</v>
      </c>
    </row>
    <row spans="1:2" r="9">
      <c t="s" s="4" r="A9">
        <v>265</v>
      </c>
    </row>
    <row spans="1:2" r="10">
      <c t="s" s="4" r="A10">
        <v>263</v>
      </c>
      <c t="s" s="4" r="B10">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22</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5</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4" r="A3">
        <v>292</v>
      </c>
      <c t="s" s="4" r="B3">
        <v>293</v>
      </c>
    </row>
    <row spans="1:2" r="4">
      <c t="s" s="4" r="A4">
        <v>294</v>
      </c>
      <c t="s" s="4" r="B4">
        <v>295</v>
      </c>
    </row>
    <row spans="1:2" r="5">
      <c t="s" s="4" r="A5">
        <v>296</v>
      </c>
      <c t="s" s="4" r="B5">
        <v>297</v>
      </c>
    </row>
    <row spans="1:2" r="6">
      <c t="s" s="4" r="A6">
        <v>298</v>
      </c>
    </row>
    <row spans="1:2" r="7">
      <c t="s" s="4" r="A7">
        <v>299</v>
      </c>
      <c t="s" s="4" r="B7">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01</v>
      </c>
      <c t="s" s="2" r="B1">
        <v>1</v>
      </c>
    </row>
    <row spans="1:2" r="2">
      <c t="s" s="2" r="B2">
        <v>2</v>
      </c>
    </row>
    <row spans="1:2" r="3">
      <c t="s" s="3" r="A3">
        <v>231</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6</v>
      </c>
      <c t="s" s="2" r="B1">
        <v>1</v>
      </c>
    </row>
    <row spans="1:2" r="2">
      <c t="s" s="2" r="B2">
        <v>2</v>
      </c>
    </row>
    <row spans="1:2" r="3">
      <c t="s" s="3" r="A3">
        <v>234</v>
      </c>
    </row>
    <row spans="1:2" r="4">
      <c t="s" s="4" r="A4">
        <v>307</v>
      </c>
      <c t="s" s="4"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9</v>
      </c>
      <c t="s" s="2" r="B1">
        <v>1</v>
      </c>
    </row>
    <row spans="1:2" r="2">
      <c t="s" s="2" r="B2">
        <v>2</v>
      </c>
    </row>
    <row spans="1:2" r="3">
      <c t="s" s="3" r="A3">
        <v>237</v>
      </c>
    </row>
    <row spans="1:2" r="4">
      <c t="s" s="4" r="A4">
        <v>310</v>
      </c>
      <c t="s" s="4" r="B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40</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43</v>
      </c>
    </row>
    <row spans="1:2" r="4">
      <c t="s" s="4" r="A4">
        <v>322</v>
      </c>
      <c t="s" s="4" r="B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27</v>
      </c>
    </row>
    <row spans="1:3" r="2">
      <c t="s" s="4" r="A2">
        <v>72</v>
      </c>
      <c t="n" s="7" r="B2">
        <v>307687</v>
      </c>
      <c t="n" s="7" r="C2">
        <v>265189</v>
      </c>
    </row>
    <row spans="1:3" r="3">
      <c t="s" s="4" r="A3">
        <v>73</v>
      </c>
      <c t="n" s="6" r="B3">
        <v>5038</v>
      </c>
      <c t="n" s="6" r="C3">
        <v>5963</v>
      </c>
    </row>
    <row spans="1:3" r="4">
      <c t="s" s="4" r="A4">
        <v>69</v>
      </c>
    </row>
    <row spans="1:3" r="5">
      <c t="s" s="4" r="A5">
        <v>74</v>
      </c>
      <c t="n" s="7" r="B5">
        <v>16372</v>
      </c>
      <c t="n" s="7" r="C5">
        <v>16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7</v>
      </c>
    </row>
    <row spans="1:3" r="2">
      <c t="s" s="3" r="A2">
        <v>325</v>
      </c>
    </row>
    <row spans="1:3" r="3">
      <c t="s" s="4" r="A3">
        <v>326</v>
      </c>
      <c t="n" s="7" r="B3">
        <v>109150</v>
      </c>
      <c t="n" s="7" r="C3">
        <v>52414</v>
      </c>
    </row>
    <row spans="1:3" r="4">
      <c t="s" s="4" r="A4">
        <v>327</v>
      </c>
      <c t="n" s="6" r="B4">
        <v>809</v>
      </c>
      <c t="n" s="6" r="C4">
        <v>755</v>
      </c>
    </row>
    <row spans="1:3" r="5">
      <c t="s" s="4" r="A5">
        <v>328</v>
      </c>
      <c t="n" s="6" r="B5">
        <v>-53</v>
      </c>
      <c t="n" s="6" r="C5">
        <v>-184</v>
      </c>
    </row>
    <row spans="1:3" r="6">
      <c t="s" s="4" r="A6">
        <v>329</v>
      </c>
      <c t="n" s="6" r="B6">
        <v>109906</v>
      </c>
      <c t="n" s="6" r="C6">
        <v>52985</v>
      </c>
    </row>
    <row spans="1:3" r="7">
      <c t="s" s="4" r="A7">
        <v>330</v>
      </c>
    </row>
    <row spans="1:3" r="8">
      <c t="s" s="3" r="A8">
        <v>325</v>
      </c>
    </row>
    <row spans="1:3" r="9">
      <c t="s" s="4" r="A9">
        <v>326</v>
      </c>
      <c t="n" s="6" r="B9">
        <v>17077</v>
      </c>
      <c t="n" s="6" r="C9">
        <v>10546</v>
      </c>
    </row>
    <row spans="1:3" r="10">
      <c t="s" s="4" r="A10">
        <v>327</v>
      </c>
      <c t="n" s="6" r="B10">
        <v>58</v>
      </c>
      <c t="n" s="6" r="C10">
        <v>16</v>
      </c>
    </row>
    <row spans="1:3" r="11">
      <c t="s" s="4" r="A11">
        <v>328</v>
      </c>
      <c t="n" s="6" r="B11">
        <v>-11</v>
      </c>
      <c t="n" s="6" r="C11">
        <v>-162</v>
      </c>
    </row>
    <row spans="1:3" r="12">
      <c t="s" s="4" r="A12">
        <v>329</v>
      </c>
      <c t="n" s="6" r="B12">
        <v>17124</v>
      </c>
      <c t="n" s="6" r="C12">
        <v>10400</v>
      </c>
    </row>
    <row spans="1:3" r="13">
      <c t="s" s="4" r="A13">
        <v>331</v>
      </c>
    </row>
    <row spans="1:3" r="14">
      <c t="s" s="3" r="A14">
        <v>325</v>
      </c>
    </row>
    <row spans="1:3" r="15">
      <c t="s" s="4" r="A15">
        <v>326</v>
      </c>
      <c t="n" s="6" r="B15">
        <v>87792</v>
      </c>
      <c t="n" s="6" r="C15">
        <v>35867</v>
      </c>
    </row>
    <row spans="1:3" r="16">
      <c t="s" s="4" r="A16">
        <v>327</v>
      </c>
      <c t="n" s="6" r="B16">
        <v>718</v>
      </c>
      <c t="n" s="6" r="C16">
        <v>680</v>
      </c>
    </row>
    <row spans="1:3" r="17">
      <c t="s" s="4" r="A17">
        <v>328</v>
      </c>
      <c t="n" s="6" r="B17">
        <v>-41</v>
      </c>
      <c t="n" s="6" r="C17">
        <v>-18</v>
      </c>
    </row>
    <row spans="1:3" r="18">
      <c t="s" s="4" r="A18">
        <v>329</v>
      </c>
      <c t="n" s="6" r="B18">
        <v>88469</v>
      </c>
      <c t="n" s="6" r="C18">
        <v>36529</v>
      </c>
    </row>
    <row spans="1:3" r="19">
      <c t="s" s="4" r="A19">
        <v>332</v>
      </c>
    </row>
    <row spans="1:3" r="20">
      <c t="s" s="3" r="A20">
        <v>325</v>
      </c>
    </row>
    <row spans="1:3" r="21">
      <c t="s" s="4" r="A21">
        <v>326</v>
      </c>
      <c t="n" s="6" r="B21">
        <v>3000</v>
      </c>
      <c t="n" s="6" r="C21">
        <v>3000</v>
      </c>
    </row>
    <row spans="1:3" r="22">
      <c t="s" s="4" r="A22">
        <v>327</v>
      </c>
      <c t="n" s="6" r="B22">
        <v>8</v>
      </c>
      <c t="n" s="6" r="C22">
        <v>11</v>
      </c>
    </row>
    <row spans="1:3" r="23">
      <c t="s" s="4" r="A23">
        <v>329</v>
      </c>
      <c t="n" s="6" r="B23">
        <v>3008</v>
      </c>
      <c t="n" s="6" r="C23">
        <v>3011</v>
      </c>
    </row>
    <row spans="1:3" r="24">
      <c t="s" s="4" r="A24">
        <v>333</v>
      </c>
    </row>
    <row spans="1:3" r="25">
      <c t="s" s="3" r="A25">
        <v>325</v>
      </c>
    </row>
    <row spans="1:3" r="26">
      <c t="s" s="4" r="A26">
        <v>326</v>
      </c>
      <c t="n" s="6" r="B26">
        <v>276</v>
      </c>
      <c t="n" s="6" r="C26">
        <v>332</v>
      </c>
    </row>
    <row spans="1:3" r="27">
      <c t="s" s="4" r="A27">
        <v>327</v>
      </c>
      <c t="n" s="6" r="B27">
        <v>21</v>
      </c>
      <c t="n" s="6" r="C27">
        <v>24</v>
      </c>
    </row>
    <row spans="1:3" r="28">
      <c t="s" s="4" r="A28">
        <v>329</v>
      </c>
      <c t="n" s="6" r="B28">
        <v>297</v>
      </c>
      <c t="n" s="6" r="C28">
        <v>356</v>
      </c>
    </row>
    <row spans="1:3" r="29">
      <c t="s" s="4" r="A29">
        <v>334</v>
      </c>
    </row>
    <row spans="1:3" r="30">
      <c t="s" s="3" r="A30">
        <v>325</v>
      </c>
    </row>
    <row spans="1:3" r="31">
      <c t="s" s="4" r="A31">
        <v>326</v>
      </c>
      <c t="n" s="6" r="B31">
        <v>505</v>
      </c>
      <c t="n" s="6" r="C31">
        <v>2169</v>
      </c>
    </row>
    <row spans="1:3" r="32">
      <c t="s" s="4" r="A32">
        <v>327</v>
      </c>
      <c t="n" s="6" r="B32">
        <v>4</v>
      </c>
      <c t="n" s="6" r="C32">
        <v>24</v>
      </c>
    </row>
    <row spans="1:3" r="33">
      <c t="s" s="4" r="A33">
        <v>329</v>
      </c>
      <c t="n" s="6" r="B33">
        <v>509</v>
      </c>
      <c t="n" s="6" r="C33">
        <v>2193</v>
      </c>
    </row>
    <row spans="1:3" r="34">
      <c t="s" s="4" r="A34">
        <v>335</v>
      </c>
    </row>
    <row spans="1:3" r="35">
      <c t="s" s="3" r="A35">
        <v>325</v>
      </c>
    </row>
    <row spans="1:3" r="36">
      <c t="s" s="4" r="A36">
        <v>326</v>
      </c>
      <c t="n" s="6" r="B36">
        <v>500</v>
      </c>
      <c t="n" s="6" r="C36">
        <v>500</v>
      </c>
    </row>
    <row spans="1:3" r="37">
      <c t="s" s="4" r="A37">
        <v>328</v>
      </c>
      <c t="n" s="6" r="B37">
        <v>-1</v>
      </c>
      <c t="n" s="6" r="C37">
        <v>-4</v>
      </c>
    </row>
    <row spans="1:3" r="38">
      <c t="s" s="4" r="A38">
        <v>329</v>
      </c>
      <c t="n" s="7" r="B38">
        <v>499</v>
      </c>
      <c t="n" s="7" r="C38">
        <v>4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7</v>
      </c>
    </row>
    <row spans="1:3" r="2">
      <c t="s" s="3" r="A2">
        <v>337</v>
      </c>
    </row>
    <row spans="1:3" r="3">
      <c t="s" s="4" r="A3">
        <v>338</v>
      </c>
      <c t="n" s="7" r="B3">
        <v>303695</v>
      </c>
      <c t="n" s="7" r="C3">
        <v>261017</v>
      </c>
    </row>
    <row spans="1:3" r="4">
      <c t="s" s="4" r="A4">
        <v>339</v>
      </c>
      <c t="n" s="6" r="B4">
        <v>4593</v>
      </c>
      <c t="n" s="6" r="C4">
        <v>4554</v>
      </c>
    </row>
    <row spans="1:3" r="5">
      <c t="s" s="4" r="A5">
        <v>340</v>
      </c>
      <c t="n" s="6" r="B5">
        <v>-601</v>
      </c>
      <c t="n" s="6" r="C5">
        <v>-382</v>
      </c>
    </row>
    <row spans="1:3" r="6">
      <c t="s" s="4" r="A6">
        <v>341</v>
      </c>
      <c t="n" s="6" r="B6">
        <v>307687</v>
      </c>
      <c t="n" s="6" r="C6">
        <v>265189</v>
      </c>
    </row>
    <row spans="1:3" r="7">
      <c t="s" s="4" r="A7">
        <v>330</v>
      </c>
    </row>
    <row spans="1:3" r="8">
      <c t="s" s="3" r="A8">
        <v>337</v>
      </c>
    </row>
    <row spans="1:3" r="9">
      <c t="s" s="4" r="A9">
        <v>338</v>
      </c>
      <c t="n" s="6" r="B9">
        <v>2703</v>
      </c>
      <c t="n" s="6" r="C9">
        <v>2800</v>
      </c>
    </row>
    <row spans="1:3" r="10">
      <c t="s" s="4" r="A10">
        <v>339</v>
      </c>
      <c t="n" s="6" r="C10">
        <v>9</v>
      </c>
    </row>
    <row spans="1:3" r="11">
      <c t="s" s="4" r="A11">
        <v>340</v>
      </c>
      <c t="n" s="6" r="B11">
        <v>-15</v>
      </c>
    </row>
    <row spans="1:3" r="12">
      <c t="s" s="4" r="A12">
        <v>341</v>
      </c>
      <c t="n" s="6" r="B12">
        <v>2688</v>
      </c>
      <c t="n" s="6" r="C12">
        <v>2809</v>
      </c>
    </row>
    <row spans="1:3" r="13">
      <c t="s" s="4" r="A13">
        <v>331</v>
      </c>
    </row>
    <row spans="1:3" r="14">
      <c t="s" s="3" r="A14">
        <v>337</v>
      </c>
    </row>
    <row spans="1:3" r="15">
      <c t="s" s="4" r="A15">
        <v>338</v>
      </c>
      <c t="n" s="6" r="B15">
        <v>225937</v>
      </c>
      <c t="n" s="6" r="C15">
        <v>195458</v>
      </c>
    </row>
    <row spans="1:3" r="16">
      <c t="s" s="4" r="A16">
        <v>339</v>
      </c>
      <c t="n" s="6" r="B16">
        <v>2736</v>
      </c>
      <c t="n" s="6" r="C16">
        <v>2795</v>
      </c>
    </row>
    <row spans="1:3" r="17">
      <c t="s" s="4" r="A17">
        <v>340</v>
      </c>
      <c t="n" s="6" r="B17">
        <v>-217</v>
      </c>
      <c t="n" s="6" r="C17">
        <v>-82</v>
      </c>
    </row>
    <row spans="1:3" r="18">
      <c t="s" s="4" r="A18">
        <v>341</v>
      </c>
      <c t="n" s="6" r="B18">
        <v>228456</v>
      </c>
      <c t="n" s="6" r="C18">
        <v>198171</v>
      </c>
    </row>
    <row spans="1:3" r="19">
      <c t="s" s="4" r="A19">
        <v>332</v>
      </c>
    </row>
    <row spans="1:3" r="20">
      <c t="s" s="3" r="A20">
        <v>337</v>
      </c>
    </row>
    <row spans="1:3" r="21">
      <c t="s" s="4" r="A21">
        <v>338</v>
      </c>
      <c t="n" s="6" r="B21">
        <v>12981</v>
      </c>
      <c t="n" s="6" r="C21">
        <v>12976</v>
      </c>
    </row>
    <row spans="1:3" r="22">
      <c t="s" s="4" r="A22">
        <v>339</v>
      </c>
      <c t="n" s="6" r="B22">
        <v>145</v>
      </c>
      <c t="n" s="6" r="C22">
        <v>73</v>
      </c>
    </row>
    <row spans="1:3" r="23">
      <c t="s" s="4" r="A23">
        <v>340</v>
      </c>
      <c t="n" s="6" r="B23">
        <v>-227</v>
      </c>
      <c t="n" s="6" r="C23">
        <v>-270</v>
      </c>
    </row>
    <row spans="1:3" r="24">
      <c t="s" s="4" r="A24">
        <v>341</v>
      </c>
      <c t="n" s="6" r="B24">
        <v>12899</v>
      </c>
      <c t="n" s="6" r="C24">
        <v>12779</v>
      </c>
    </row>
    <row spans="1:3" r="25">
      <c t="s" s="4" r="A25">
        <v>333</v>
      </c>
    </row>
    <row spans="1:3" r="26">
      <c t="s" s="3" r="A26">
        <v>337</v>
      </c>
    </row>
    <row spans="1:3" r="27">
      <c t="s" s="4" r="A27">
        <v>338</v>
      </c>
      <c t="n" s="6" r="B27">
        <v>2863</v>
      </c>
      <c t="n" s="6" r="C27">
        <v>3220</v>
      </c>
    </row>
    <row spans="1:3" r="28">
      <c t="s" s="4" r="A28">
        <v>339</v>
      </c>
      <c t="n" s="6" r="B28">
        <v>23</v>
      </c>
      <c t="n" s="6" r="C28">
        <v>14</v>
      </c>
    </row>
    <row spans="1:3" r="29">
      <c t="s" s="4" r="A29">
        <v>340</v>
      </c>
      <c t="n" s="6" r="B29">
        <v>-1</v>
      </c>
      <c t="n" s="6" r="C29">
        <v>-10</v>
      </c>
    </row>
    <row spans="1:3" r="30">
      <c t="s" s="4" r="A30">
        <v>341</v>
      </c>
      <c t="n" s="6" r="B30">
        <v>2885</v>
      </c>
      <c t="n" s="6" r="C30">
        <v>3224</v>
      </c>
    </row>
    <row spans="1:3" r="31">
      <c t="s" s="4" r="A31">
        <v>334</v>
      </c>
    </row>
    <row spans="1:3" r="32">
      <c t="s" s="3" r="A32">
        <v>337</v>
      </c>
    </row>
    <row spans="1:3" r="33">
      <c t="s" s="4" r="A33">
        <v>338</v>
      </c>
      <c t="n" s="6" r="B33">
        <v>59211</v>
      </c>
      <c t="n" s="6" r="C33">
        <v>46563</v>
      </c>
    </row>
    <row spans="1:3" r="34">
      <c t="s" s="4" r="A34">
        <v>339</v>
      </c>
      <c t="n" s="6" r="B34">
        <v>1689</v>
      </c>
      <c t="n" s="6" r="C34">
        <v>1663</v>
      </c>
    </row>
    <row spans="1:3" r="35">
      <c t="s" s="4" r="A35">
        <v>340</v>
      </c>
      <c t="n" s="6" r="B35">
        <v>-141</v>
      </c>
      <c t="n" s="6" r="C35">
        <v>-20</v>
      </c>
    </row>
    <row spans="1:3" r="36">
      <c t="s" s="4" r="A36">
        <v>341</v>
      </c>
      <c t="n" s="7" r="B36">
        <v>60759</v>
      </c>
      <c t="n" s="7" r="C36">
        <v>482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7</v>
      </c>
    </row>
    <row spans="1:3" r="2">
      <c t="s" s="3" r="A2">
        <v>219</v>
      </c>
    </row>
    <row spans="1:3" r="3">
      <c t="s" s="4" r="A3">
        <v>343</v>
      </c>
      <c t="n" s="7" r="B3">
        <v>0</v>
      </c>
    </row>
    <row spans="1:3" r="4">
      <c t="s" s="4" r="A4">
        <v>344</v>
      </c>
      <c t="n" s="6" r="B4">
        <v>12867</v>
      </c>
    </row>
    <row spans="1:3" r="5">
      <c t="s" s="4" r="A5">
        <v>345</v>
      </c>
      <c t="n" s="6" r="B5">
        <v>7715</v>
      </c>
    </row>
    <row spans="1:3" r="6">
      <c t="s" s="4" r="A6">
        <v>346</v>
      </c>
      <c t="n" s="6" r="B6">
        <v>276</v>
      </c>
    </row>
    <row spans="1:3" r="7">
      <c t="s" s="4" r="A7">
        <v>347</v>
      </c>
      <c t="n" s="6" r="B7">
        <v>87792</v>
      </c>
    </row>
    <row spans="1:3" r="8">
      <c t="s" s="4" r="A8">
        <v>348</v>
      </c>
      <c t="n" s="6" r="B8">
        <v>108650</v>
      </c>
    </row>
    <row spans="1:3" r="9">
      <c t="s" s="4" r="A9">
        <v>349</v>
      </c>
      <c t="n" s="6" r="B9">
        <v>0</v>
      </c>
    </row>
    <row spans="1:3" r="10">
      <c t="s" s="4" r="A10">
        <v>350</v>
      </c>
      <c t="n" s="6" r="B10">
        <v>12912</v>
      </c>
    </row>
    <row spans="1:3" r="11">
      <c t="s" s="4" r="A11">
        <v>351</v>
      </c>
      <c t="n" s="6" r="B11">
        <v>7729</v>
      </c>
    </row>
    <row spans="1:3" r="12">
      <c t="s" s="4" r="A12">
        <v>352</v>
      </c>
      <c t="n" s="6" r="B12">
        <v>297</v>
      </c>
    </row>
    <row spans="1:3" r="13">
      <c t="s" s="4" r="A13">
        <v>353</v>
      </c>
      <c t="n" s="6" r="B13">
        <v>88469</v>
      </c>
    </row>
    <row spans="1:3" r="14">
      <c t="s" s="4" r="A14">
        <v>354</v>
      </c>
      <c t="n" s="6" r="B14">
        <v>109407</v>
      </c>
    </row>
    <row spans="1:3" r="15">
      <c t="s" s="4" r="A15">
        <v>355</v>
      </c>
      <c t="n" s="6" r="B15">
        <v>3286</v>
      </c>
    </row>
    <row spans="1:3" r="16">
      <c t="s" s="4" r="A16">
        <v>356</v>
      </c>
      <c t="n" s="6" r="B16">
        <v>15609</v>
      </c>
    </row>
    <row spans="1:3" r="17">
      <c t="s" s="4" r="A17">
        <v>357</v>
      </c>
      <c t="n" s="6" r="B17">
        <v>26698</v>
      </c>
    </row>
    <row spans="1:3" r="18">
      <c t="s" s="4" r="A18">
        <v>358</v>
      </c>
      <c t="n" s="6" r="B18">
        <v>32165</v>
      </c>
    </row>
    <row spans="1:3" r="19">
      <c t="s" s="4" r="A19">
        <v>359</v>
      </c>
      <c t="n" s="6" r="B19">
        <v>225937</v>
      </c>
    </row>
    <row spans="1:3" r="20">
      <c t="s" s="4" r="A20">
        <v>338</v>
      </c>
      <c t="n" s="6" r="B20">
        <v>303695</v>
      </c>
      <c t="n" s="7" r="C20">
        <v>261017</v>
      </c>
    </row>
    <row spans="1:3" r="21">
      <c t="s" s="4" r="A21">
        <v>360</v>
      </c>
      <c t="n" s="6" r="B21">
        <v>3308</v>
      </c>
    </row>
    <row spans="1:3" r="22">
      <c t="s" s="4" r="A22">
        <v>361</v>
      </c>
      <c t="n" s="6" r="B22">
        <v>16002</v>
      </c>
    </row>
    <row spans="1:3" r="23">
      <c t="s" s="4" r="A23">
        <v>362</v>
      </c>
      <c t="n" s="6" r="B23">
        <v>27787</v>
      </c>
    </row>
    <row spans="1:3" r="24">
      <c t="s" s="4" r="A24">
        <v>363</v>
      </c>
      <c t="n" s="6" r="B24">
        <v>32134</v>
      </c>
    </row>
    <row spans="1:3" r="25">
      <c t="s" s="4" r="A25">
        <v>364</v>
      </c>
      <c t="n" s="6" r="B25">
        <v>228456</v>
      </c>
    </row>
    <row spans="1:3" r="26">
      <c t="s" s="4" r="A26">
        <v>365</v>
      </c>
      <c t="n" s="7" r="B26">
        <v>307687</v>
      </c>
      <c t="n" s="7" r="C26">
        <v>2651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31"/>
    <col customWidth="1" max="3" min="3" width="21"/>
  </cols>
  <sheetData>
    <row spans="1:3" r="1">
      <c t="s" s="1" r="A1">
        <v>366</v>
      </c>
      <c t="s" s="2" r="B1">
        <v>367</v>
      </c>
      <c t="s" s="2" r="C1">
        <v>368</v>
      </c>
    </row>
    <row spans="1:3" r="2">
      <c t="s" s="3" r="A2">
        <v>219</v>
      </c>
    </row>
    <row spans="1:3" r="3">
      <c t="s" s="4" r="A3">
        <v>369</v>
      </c>
      <c t="n" s="7" r="B3">
        <v>284283</v>
      </c>
      <c t="n" s="7" r="C3">
        <v>250114</v>
      </c>
    </row>
    <row spans="1:3" r="4">
      <c t="s" s="4" r="A4">
        <v>370</v>
      </c>
      <c t="n" s="6" r="B4">
        <v>4</v>
      </c>
    </row>
    <row spans="1:3" r="5">
      <c t="s" s="4" r="A5">
        <v>371</v>
      </c>
      <c t="n" s="6" r="B5">
        <v>1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7</v>
      </c>
    </row>
    <row spans="1:3" r="2">
      <c t="s" s="3" r="A2">
        <v>325</v>
      </c>
    </row>
    <row spans="1:3" r="3">
      <c t="s" s="4" r="A3">
        <v>373</v>
      </c>
      <c t="n" s="7" r="B3">
        <v>16262</v>
      </c>
      <c t="n" s="7" r="C3">
        <v>9276</v>
      </c>
    </row>
    <row spans="1:3" r="4">
      <c t="s" s="4" r="A4">
        <v>374</v>
      </c>
      <c t="n" s="6" r="B4">
        <v>-52</v>
      </c>
      <c t="n" s="6" r="C4">
        <v>-180</v>
      </c>
    </row>
    <row spans="1:3" r="5">
      <c t="s" s="4" r="A5">
        <v>375</v>
      </c>
      <c t="n" s="6" r="B5">
        <v>499</v>
      </c>
      <c t="n" s="6" r="C5">
        <v>496</v>
      </c>
    </row>
    <row spans="1:3" r="6">
      <c t="s" s="4" r="A6">
        <v>376</v>
      </c>
      <c t="n" s="6" r="B6">
        <v>-1</v>
      </c>
      <c t="n" s="6" r="C6">
        <v>-4</v>
      </c>
    </row>
    <row spans="1:3" r="7">
      <c t="s" s="4" r="A7">
        <v>377</v>
      </c>
      <c t="n" s="6" r="B7">
        <v>16761</v>
      </c>
      <c t="n" s="6" r="C7">
        <v>9772</v>
      </c>
    </row>
    <row spans="1:3" r="8">
      <c t="s" s="4" r="A8">
        <v>378</v>
      </c>
      <c t="n" s="6" r="B8">
        <v>-53</v>
      </c>
      <c t="n" s="6" r="C8">
        <v>-184</v>
      </c>
    </row>
    <row spans="1:3" r="9">
      <c t="s" s="4" r="A9">
        <v>379</v>
      </c>
      <c t="n" s="6" r="B9">
        <v>77465</v>
      </c>
      <c t="n" s="6" r="C9">
        <v>24319</v>
      </c>
    </row>
    <row spans="1:3" r="10">
      <c t="s" s="4" r="A10">
        <v>380</v>
      </c>
      <c t="n" s="6" r="B10">
        <v>-586</v>
      </c>
      <c t="n" s="6" r="C10">
        <v>-182</v>
      </c>
    </row>
    <row spans="1:3" r="11">
      <c t="s" s="4" r="A11">
        <v>381</v>
      </c>
      <c t="n" s="6" r="B11">
        <v>107593</v>
      </c>
      <c t="n" s="6" r="C11">
        <v>146980</v>
      </c>
    </row>
    <row spans="1:3" r="12">
      <c t="s" s="4" r="A12">
        <v>382</v>
      </c>
      <c t="n" s="6" r="B12">
        <v>-1250</v>
      </c>
      <c t="n" s="6" r="C12">
        <v>-2120</v>
      </c>
    </row>
    <row spans="1:3" r="13">
      <c t="s" s="4" r="A13">
        <v>383</v>
      </c>
      <c t="n" s="6" r="B13">
        <v>185058</v>
      </c>
      <c t="n" s="6" r="C13">
        <v>171299</v>
      </c>
    </row>
    <row spans="1:3" r="14">
      <c t="s" s="4" r="A14">
        <v>384</v>
      </c>
      <c t="n" s="6" r="B14">
        <v>-1836</v>
      </c>
      <c t="n" s="6" r="C14">
        <v>-2302</v>
      </c>
    </row>
    <row spans="1:3" r="15">
      <c t="s" s="4" r="A15">
        <v>330</v>
      </c>
    </row>
    <row spans="1:3" r="16">
      <c t="s" s="3" r="A16">
        <v>325</v>
      </c>
    </row>
    <row spans="1:3" r="17">
      <c t="s" s="4" r="A17">
        <v>373</v>
      </c>
      <c t="n" s="6" r="B17">
        <v>4989</v>
      </c>
      <c t="n" s="6" r="C17">
        <v>6777</v>
      </c>
    </row>
    <row spans="1:3" r="18">
      <c t="s" s="4" r="A18">
        <v>374</v>
      </c>
      <c t="n" s="6" r="B18">
        <v>-11</v>
      </c>
      <c t="n" s="6" r="C18">
        <v>-162</v>
      </c>
    </row>
    <row spans="1:3" r="19">
      <c t="s" s="4" r="A19">
        <v>377</v>
      </c>
      <c t="n" s="6" r="B19">
        <v>4989</v>
      </c>
      <c t="n" s="6" r="C19">
        <v>6777</v>
      </c>
    </row>
    <row spans="1:3" r="20">
      <c t="s" s="4" r="A20">
        <v>378</v>
      </c>
      <c t="n" s="6" r="B20">
        <v>-11</v>
      </c>
      <c t="n" s="6" r="C20">
        <v>-162</v>
      </c>
    </row>
    <row spans="1:3" r="21">
      <c t="s" s="4" r="A21">
        <v>379</v>
      </c>
      <c t="n" s="6" r="B21">
        <v>2688</v>
      </c>
    </row>
    <row spans="1:3" r="22">
      <c t="s" s="4" r="A22">
        <v>380</v>
      </c>
      <c t="n" s="6" r="B22">
        <v>-14</v>
      </c>
    </row>
    <row spans="1:3" r="23">
      <c t="s" s="4" r="A23">
        <v>383</v>
      </c>
      <c t="n" s="6" r="B23">
        <v>2688</v>
      </c>
    </row>
    <row spans="1:3" r="24">
      <c t="s" s="4" r="A24">
        <v>384</v>
      </c>
      <c t="n" s="6" r="B24">
        <v>-14</v>
      </c>
    </row>
    <row spans="1:3" r="25">
      <c t="s" s="4" r="A25">
        <v>331</v>
      </c>
    </row>
    <row spans="1:3" r="26">
      <c t="s" s="3" r="A26">
        <v>325</v>
      </c>
    </row>
    <row spans="1:3" r="27">
      <c t="s" s="4" r="A27">
        <v>373</v>
      </c>
      <c t="n" s="6" r="B27">
        <v>11273</v>
      </c>
      <c t="n" s="6" r="C27">
        <v>2499</v>
      </c>
    </row>
    <row spans="1:3" r="28">
      <c t="s" s="4" r="A28">
        <v>374</v>
      </c>
      <c t="n" s="6" r="B28">
        <v>-41</v>
      </c>
      <c t="n" s="6" r="C28">
        <v>-18</v>
      </c>
    </row>
    <row spans="1:3" r="29">
      <c t="s" s="4" r="A29">
        <v>377</v>
      </c>
      <c t="n" s="6" r="B29">
        <v>11273</v>
      </c>
      <c t="n" s="6" r="C29">
        <v>2499</v>
      </c>
    </row>
    <row spans="1:3" r="30">
      <c t="s" s="4" r="A30">
        <v>378</v>
      </c>
      <c t="n" s="6" r="B30">
        <v>-41</v>
      </c>
      <c t="n" s="6" r="C30">
        <v>-18</v>
      </c>
    </row>
    <row spans="1:3" r="31">
      <c t="s" s="4" r="A31">
        <v>379</v>
      </c>
      <c t="n" s="6" r="B31">
        <v>48849</v>
      </c>
      <c t="n" s="6" r="C31">
        <v>18093</v>
      </c>
    </row>
    <row spans="1:3" r="32">
      <c t="s" s="4" r="A32">
        <v>380</v>
      </c>
      <c t="n" s="6" r="B32">
        <v>-278</v>
      </c>
      <c t="n" s="6" r="C32">
        <v>-30</v>
      </c>
    </row>
    <row spans="1:3" r="33">
      <c t="s" s="4" r="A33">
        <v>381</v>
      </c>
      <c t="n" s="6" r="B33">
        <v>94859</v>
      </c>
      <c t="n" s="6" r="C33">
        <v>121617</v>
      </c>
    </row>
    <row spans="1:3" r="34">
      <c t="s" s="4" r="A34">
        <v>382</v>
      </c>
      <c t="n" s="6" r="B34">
        <v>-895</v>
      </c>
      <c t="n" s="6" r="C34">
        <v>-1480</v>
      </c>
    </row>
    <row spans="1:3" r="35">
      <c t="s" s="4" r="A35">
        <v>383</v>
      </c>
      <c t="n" s="6" r="B35">
        <v>143708</v>
      </c>
      <c t="n" s="6" r="C35">
        <v>139710</v>
      </c>
    </row>
    <row spans="1:3" r="36">
      <c t="s" s="4" r="A36">
        <v>384</v>
      </c>
      <c t="n" s="6" r="B36">
        <v>-1173</v>
      </c>
      <c t="n" s="6" r="C36">
        <v>-1510</v>
      </c>
    </row>
    <row spans="1:3" r="37">
      <c t="s" s="4" r="A37">
        <v>332</v>
      </c>
    </row>
    <row spans="1:3" r="38">
      <c t="s" s="3" r="A38">
        <v>325</v>
      </c>
    </row>
    <row spans="1:3" r="39">
      <c t="s" s="4" r="A39">
        <v>379</v>
      </c>
      <c t="n" s="6" r="B39">
        <v>9883</v>
      </c>
      <c t="n" s="6" r="C39">
        <v>4296</v>
      </c>
    </row>
    <row spans="1:3" r="40">
      <c t="s" s="4" r="A40">
        <v>380</v>
      </c>
      <c t="n" s="6" r="B40">
        <v>-124</v>
      </c>
      <c t="n" s="6" r="C40">
        <v>-141</v>
      </c>
    </row>
    <row spans="1:3" r="41">
      <c t="s" s="4" r="A41">
        <v>381</v>
      </c>
      <c t="n" s="6" r="B41">
        <v>3016</v>
      </c>
      <c t="n" s="6" r="C41">
        <v>8483</v>
      </c>
    </row>
    <row spans="1:3" r="42">
      <c t="s" s="4" r="A42">
        <v>382</v>
      </c>
      <c t="n" s="6" r="B42">
        <v>-112</v>
      </c>
      <c t="n" s="6" r="C42">
        <v>-231</v>
      </c>
    </row>
    <row spans="1:3" r="43">
      <c t="s" s="4" r="A43">
        <v>383</v>
      </c>
      <c t="n" s="6" r="B43">
        <v>12899</v>
      </c>
      <c t="n" s="6" r="C43">
        <v>12779</v>
      </c>
    </row>
    <row spans="1:3" r="44">
      <c t="s" s="4" r="A44">
        <v>384</v>
      </c>
      <c t="n" s="6" r="B44">
        <v>-236</v>
      </c>
      <c t="n" s="6" r="C44">
        <v>-372</v>
      </c>
    </row>
    <row spans="1:3" r="45">
      <c t="s" s="4" r="A45">
        <v>333</v>
      </c>
    </row>
    <row spans="1:3" r="46">
      <c t="s" s="3" r="A46">
        <v>325</v>
      </c>
    </row>
    <row spans="1:3" r="47">
      <c t="s" s="4" r="A47">
        <v>379</v>
      </c>
      <c t="n" s="6" r="B47">
        <v>1321</v>
      </c>
    </row>
    <row spans="1:3" r="48">
      <c t="s" s="4" r="A48">
        <v>380</v>
      </c>
      <c t="n" s="6" r="B48">
        <v>-1</v>
      </c>
    </row>
    <row spans="1:3" r="49">
      <c t="s" s="4" r="A49">
        <v>381</v>
      </c>
      <c t="n" s="6" r="B49">
        <v>1565</v>
      </c>
      <c t="n" s="6" r="C49">
        <v>1720</v>
      </c>
    </row>
    <row spans="1:3" r="50">
      <c t="s" s="4" r="A50">
        <v>382</v>
      </c>
      <c t="n" s="6" r="B50">
        <v>-36</v>
      </c>
      <c t="n" s="6" r="C50">
        <v>-58</v>
      </c>
    </row>
    <row spans="1:3" r="51">
      <c t="s" s="4" r="A51">
        <v>383</v>
      </c>
      <c t="n" s="6" r="B51">
        <v>2886</v>
      </c>
      <c t="n" s="6" r="C51">
        <v>1720</v>
      </c>
    </row>
    <row spans="1:3" r="52">
      <c t="s" s="4" r="A52">
        <v>384</v>
      </c>
      <c t="n" s="6" r="B52">
        <v>-37</v>
      </c>
      <c t="n" s="6" r="C52">
        <v>-58</v>
      </c>
    </row>
    <row spans="1:3" r="53">
      <c t="s" s="4" r="A53">
        <v>334</v>
      </c>
    </row>
    <row spans="1:3" r="54">
      <c t="s" s="3" r="A54">
        <v>325</v>
      </c>
    </row>
    <row spans="1:3" r="55">
      <c t="s" s="4" r="A55">
        <v>379</v>
      </c>
      <c t="n" s="6" r="B55">
        <v>14724</v>
      </c>
      <c t="n" s="6" r="C55">
        <v>1930</v>
      </c>
    </row>
    <row spans="1:3" r="56">
      <c t="s" s="4" r="A56">
        <v>380</v>
      </c>
      <c t="n" s="6" r="B56">
        <v>-169</v>
      </c>
      <c t="n" s="6" r="C56">
        <v>-11</v>
      </c>
    </row>
    <row spans="1:3" r="57">
      <c t="s" s="4" r="A57">
        <v>381</v>
      </c>
      <c t="n" s="6" r="B57">
        <v>8153</v>
      </c>
      <c t="n" s="6" r="C57">
        <v>15160</v>
      </c>
    </row>
    <row spans="1:3" r="58">
      <c t="s" s="4" r="A58">
        <v>382</v>
      </c>
      <c t="n" s="6" r="B58">
        <v>-207</v>
      </c>
      <c t="n" s="6" r="C58">
        <v>-351</v>
      </c>
    </row>
    <row spans="1:3" r="59">
      <c t="s" s="4" r="A59">
        <v>383</v>
      </c>
      <c t="n" s="6" r="B59">
        <v>22877</v>
      </c>
      <c t="n" s="6" r="C59">
        <v>17090</v>
      </c>
    </row>
    <row spans="1:3" r="60">
      <c t="s" s="4" r="A60">
        <v>384</v>
      </c>
      <c t="n" s="6" r="B60">
        <v>-376</v>
      </c>
      <c t="n" s="6" r="C60">
        <v>-362</v>
      </c>
    </row>
    <row spans="1:3" r="61">
      <c t="s" s="4" r="A61">
        <v>335</v>
      </c>
    </row>
    <row spans="1:3" r="62">
      <c t="s" s="3" r="A62">
        <v>325</v>
      </c>
    </row>
    <row spans="1:3" r="63">
      <c t="s" s="4" r="A63">
        <v>375</v>
      </c>
      <c t="n" s="6" r="B63">
        <v>499</v>
      </c>
      <c t="n" s="6" r="C63">
        <v>496</v>
      </c>
    </row>
    <row spans="1:3" r="64">
      <c t="s" s="4" r="A64">
        <v>376</v>
      </c>
      <c t="n" s="6" r="B64">
        <v>-1</v>
      </c>
      <c t="n" s="6" r="C64">
        <v>-4</v>
      </c>
    </row>
    <row spans="1:3" r="65">
      <c t="s" s="4" r="A65">
        <v>377</v>
      </c>
      <c t="n" s="6" r="B65">
        <v>499</v>
      </c>
      <c t="n" s="6" r="C65">
        <v>496</v>
      </c>
    </row>
    <row spans="1:3" r="66">
      <c t="s" s="4" r="A66">
        <v>378</v>
      </c>
      <c t="n" s="7" r="B66">
        <v>-1</v>
      </c>
      <c t="n" s="7" r="C66">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76</v>
      </c>
      <c t="s" s="2" r="D1">
        <v>1</v>
      </c>
    </row>
    <row spans="1:5" r="2">
      <c t="s" s="2" r="B2">
        <v>2</v>
      </c>
      <c t="s" s="2" r="C2">
        <v>77</v>
      </c>
      <c t="s" s="2" r="D2">
        <v>2</v>
      </c>
      <c t="s" s="2" r="E2">
        <v>77</v>
      </c>
    </row>
    <row spans="1:5" r="3">
      <c t="s" s="3" r="A3">
        <v>219</v>
      </c>
    </row>
    <row spans="1:5" r="4">
      <c t="s" s="4" r="A4">
        <v>386</v>
      </c>
      <c t="n" s="7" r="C4">
        <v>20685</v>
      </c>
      <c t="n" s="7" r="D4">
        <v>17105</v>
      </c>
      <c t="n" s="7" r="E4">
        <v>23460</v>
      </c>
    </row>
    <row spans="1:5" r="5">
      <c t="s" s="4" r="A5">
        <v>387</v>
      </c>
      <c t="n" s="6" r="C5">
        <v>631</v>
      </c>
      <c t="n" s="6" r="D5">
        <v>370</v>
      </c>
      <c t="n" s="6" r="E5">
        <v>725</v>
      </c>
    </row>
    <row spans="1:5" r="6">
      <c t="s" s="4" r="A6">
        <v>388</v>
      </c>
      <c t="n" s="7" r="B6">
        <v>0</v>
      </c>
      <c t="n" s="6" r="C6">
        <v>0</v>
      </c>
      <c t="n" s="6" r="D6">
        <v>0</v>
      </c>
      <c t="n" s="6" r="E6">
        <v>0</v>
      </c>
    </row>
    <row spans="1:5" r="7">
      <c t="s" s="4" r="A7">
        <v>389</v>
      </c>
      <c t="n" s="7" r="C7">
        <v>241</v>
      </c>
      <c t="n" s="7" r="D7">
        <v>142</v>
      </c>
      <c t="n" s="7" r="E7">
        <v>2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0</v>
      </c>
      <c t="s" s="2" r="B1">
        <v>2</v>
      </c>
      <c t="s" s="2" r="C1">
        <v>391</v>
      </c>
      <c t="s" s="2" r="D1">
        <v>27</v>
      </c>
      <c t="s" s="2" r="E1">
        <v>77</v>
      </c>
      <c t="s" s="2" r="F1">
        <v>392</v>
      </c>
      <c t="s" s="2" r="G1">
        <v>393</v>
      </c>
    </row>
    <row spans="1:7" r="2">
      <c t="s" s="3" r="A2">
        <v>394</v>
      </c>
    </row>
    <row spans="1:7" r="3">
      <c t="s" s="4" r="A3">
        <v>395</v>
      </c>
      <c t="n" s="7" r="B3">
        <v>855054</v>
      </c>
      <c t="n" s="7" r="D3">
        <v>725247</v>
      </c>
    </row>
    <row spans="1:7" r="4">
      <c t="s" s="4" r="A4">
        <v>396</v>
      </c>
      <c t="n" s="6" r="B4">
        <v>-5038</v>
      </c>
      <c t="n" s="7" r="C4">
        <v>-5643</v>
      </c>
      <c t="n" s="6" r="D4">
        <v>-5963</v>
      </c>
      <c t="n" s="7" r="E4">
        <v>-6107</v>
      </c>
      <c t="n" s="7" r="F4">
        <v>-6102</v>
      </c>
      <c t="n" s="7" r="G4">
        <v>-5614</v>
      </c>
    </row>
    <row spans="1:7" r="5">
      <c t="s" s="4" r="A5">
        <v>397</v>
      </c>
      <c t="n" s="6" r="B5">
        <v>850016</v>
      </c>
      <c t="n" s="6" r="D5">
        <v>719284</v>
      </c>
    </row>
    <row spans="1:7" r="6">
      <c t="s" s="4" r="A6">
        <v>398</v>
      </c>
    </row>
    <row spans="1:7" r="7">
      <c t="s" s="3" r="A7">
        <v>394</v>
      </c>
    </row>
    <row spans="1:7" r="8">
      <c t="s" s="4" r="A8">
        <v>395</v>
      </c>
      <c t="n" s="6" r="B8">
        <v>371488</v>
      </c>
      <c t="n" s="6" r="D8">
        <v>363467</v>
      </c>
    </row>
    <row spans="1:7" r="9">
      <c t="s" s="4" r="A9">
        <v>396</v>
      </c>
      <c t="n" s="6" r="B9">
        <v>-1940</v>
      </c>
      <c t="n" s="6" r="C9">
        <v>-1913</v>
      </c>
      <c t="n" s="6" r="D9">
        <v>-2897</v>
      </c>
      <c t="n" s="6" r="E9">
        <v>-3231</v>
      </c>
      <c t="n" s="6" r="F9">
        <v>-3009</v>
      </c>
      <c t="n" s="6" r="G9">
        <v>-2866</v>
      </c>
    </row>
    <row spans="1:7" r="10">
      <c t="s" s="4" r="A10">
        <v>399</v>
      </c>
    </row>
    <row spans="1:7" r="11">
      <c t="s" s="3" r="A11">
        <v>394</v>
      </c>
    </row>
    <row spans="1:7" r="12">
      <c t="s" s="4" r="A12">
        <v>395</v>
      </c>
      <c t="n" s="6" r="B12">
        <v>255233</v>
      </c>
      <c t="n" s="6" r="D12">
        <v>183100</v>
      </c>
    </row>
    <row spans="1:7" r="13">
      <c t="s" s="4" r="A13">
        <v>396</v>
      </c>
      <c t="n" s="6" r="B13">
        <v>-1540</v>
      </c>
      <c t="n" s="6" r="C13">
        <v>-2228</v>
      </c>
      <c t="n" s="6" r="D13">
        <v>-1559</v>
      </c>
      <c t="n" s="6" r="E13">
        <v>-1124</v>
      </c>
      <c t="n" s="6" r="F13">
        <v>-1478</v>
      </c>
      <c t="n" s="6" r="G13">
        <v>-990</v>
      </c>
    </row>
    <row spans="1:7" r="14">
      <c t="s" s="4" r="A14">
        <v>400</v>
      </c>
    </row>
    <row spans="1:7" r="15">
      <c t="s" s="3" r="A15">
        <v>394</v>
      </c>
    </row>
    <row spans="1:7" r="16">
      <c t="s" s="4" r="A16">
        <v>395</v>
      </c>
      <c t="n" s="6" r="B16">
        <v>183775</v>
      </c>
      <c t="n" s="6" r="D16">
        <v>134455</v>
      </c>
    </row>
    <row spans="1:7" r="17">
      <c t="s" s="4" r="A17">
        <v>396</v>
      </c>
      <c t="n" s="6" r="B17">
        <v>-1381</v>
      </c>
      <c t="n" s="6" r="C17">
        <v>-1345</v>
      </c>
      <c t="n" s="6" r="D17">
        <v>-1190</v>
      </c>
      <c t="n" s="6" r="E17">
        <v>-1428</v>
      </c>
      <c t="n" s="6" r="F17">
        <v>-1297</v>
      </c>
      <c t="n" s="6" r="G17">
        <v>-1360</v>
      </c>
    </row>
    <row spans="1:7" r="18">
      <c t="s" s="4" r="A18">
        <v>401</v>
      </c>
    </row>
    <row spans="1:7" r="19">
      <c t="s" s="3" r="A19">
        <v>394</v>
      </c>
    </row>
    <row spans="1:7" r="20">
      <c t="s" s="4" r="A20">
        <v>395</v>
      </c>
      <c t="n" s="6" r="B20">
        <v>18104</v>
      </c>
      <c t="n" s="6" r="D20">
        <v>17083</v>
      </c>
    </row>
    <row spans="1:7" r="21">
      <c t="s" s="4" r="A21">
        <v>396</v>
      </c>
      <c t="n" s="6" r="B21">
        <v>-23</v>
      </c>
      <c t="n" s="6" r="C21">
        <v>-25</v>
      </c>
      <c t="n" s="6" r="D21">
        <v>-148</v>
      </c>
      <c t="n" s="6" r="E21">
        <v>-161</v>
      </c>
      <c t="n" s="6" r="F21">
        <v>-153</v>
      </c>
      <c t="n" s="6" r="G21">
        <v>-217</v>
      </c>
    </row>
    <row spans="1:7" r="22">
      <c t="s" s="4" r="A22">
        <v>402</v>
      </c>
    </row>
    <row spans="1:7" r="23">
      <c t="s" s="3" r="A23">
        <v>394</v>
      </c>
    </row>
    <row spans="1:7" r="24">
      <c t="s" s="4" r="A24">
        <v>395</v>
      </c>
      <c t="n" s="6" r="B24">
        <v>10826</v>
      </c>
      <c t="n" s="6" r="D24">
        <v>7875</v>
      </c>
    </row>
    <row spans="1:7" r="25">
      <c t="s" s="4" r="A25">
        <v>396</v>
      </c>
      <c t="n" s="6" r="B25">
        <v>-109</v>
      </c>
      <c t="n" s="6" r="C25">
        <v>-90</v>
      </c>
      <c t="n" s="6" r="D25">
        <v>-81</v>
      </c>
      <c t="n" s="6" r="E25">
        <v>-52</v>
      </c>
      <c t="n" s="6" r="F25">
        <v>-51</v>
      </c>
      <c t="n" s="6" r="G25">
        <v>-63</v>
      </c>
    </row>
    <row spans="1:7" r="26">
      <c t="s" s="4" r="A26">
        <v>403</v>
      </c>
    </row>
    <row spans="1:7" r="27">
      <c t="s" s="3" r="A27">
        <v>394</v>
      </c>
    </row>
    <row spans="1:7" r="28">
      <c t="s" s="4" r="A28">
        <v>395</v>
      </c>
      <c t="n" s="6" r="B28">
        <v>15628</v>
      </c>
      <c t="n" s="6" r="D28">
        <v>19267</v>
      </c>
    </row>
    <row spans="1:7" r="29">
      <c t="s" s="4" r="A29">
        <v>396</v>
      </c>
      <c t="n" s="7" r="B29">
        <v>-45</v>
      </c>
      <c t="n" s="7" r="C29">
        <v>-42</v>
      </c>
      <c t="n" s="7" r="D29">
        <v>-88</v>
      </c>
      <c t="n" s="7" r="E29">
        <v>-111</v>
      </c>
      <c t="n" s="7" r="F29">
        <v>-114</v>
      </c>
      <c t="n" s="7" r="G29">
        <v>-1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4</v>
      </c>
      <c t="s" s="2" r="B1">
        <v>76</v>
      </c>
      <c t="s" s="2" r="D1">
        <v>1</v>
      </c>
    </row>
    <row spans="1:6" r="2">
      <c t="s" s="2" r="B2">
        <v>2</v>
      </c>
      <c t="s" s="2" r="C2">
        <v>77</v>
      </c>
      <c t="s" s="2" r="D2">
        <v>2</v>
      </c>
      <c t="s" s="2" r="E2">
        <v>77</v>
      </c>
      <c t="s" s="2" r="F2">
        <v>27</v>
      </c>
    </row>
    <row spans="1:6" r="3">
      <c t="s" s="3" r="A3">
        <v>394</v>
      </c>
    </row>
    <row spans="1:6" r="4">
      <c t="s" s="4" r="A4">
        <v>87</v>
      </c>
      <c t="n" s="7" r="B4">
        <v>537000</v>
      </c>
      <c t="n" s="7" r="C4">
        <v>300000</v>
      </c>
      <c t="n" s="7" r="D4">
        <v>1867000</v>
      </c>
      <c t="n" s="7" r="E4">
        <v>1200000</v>
      </c>
    </row>
    <row spans="1:6" r="5">
      <c t="s" s="4" r="A5">
        <v>399</v>
      </c>
    </row>
    <row spans="1:6" r="6">
      <c t="s" s="3" r="A6">
        <v>394</v>
      </c>
    </row>
    <row spans="1:6" r="7">
      <c t="s" s="4" r="A7">
        <v>405</v>
      </c>
      <c t="n" s="6" r="D7">
        <v>20000000</v>
      </c>
    </row>
    <row spans="1:6" r="8">
      <c t="s" s="4" r="A8">
        <v>87</v>
      </c>
      <c t="n" s="6" r="B8">
        <v>493000</v>
      </c>
      <c t="n" s="6" r="C8">
        <v>-358000</v>
      </c>
      <c t="n" s="6" r="D8">
        <v>1164000</v>
      </c>
      <c t="n" s="6" r="E8">
        <v>145000</v>
      </c>
    </row>
    <row spans="1:6" r="9">
      <c t="s" s="4" r="A9">
        <v>406</v>
      </c>
    </row>
    <row spans="1:6" r="10">
      <c t="s" s="3" r="A10">
        <v>394</v>
      </c>
    </row>
    <row spans="1:6" r="11">
      <c t="s" s="4" r="A11">
        <v>407</v>
      </c>
      <c t="n" s="6" r="B11">
        <v>283000</v>
      </c>
      <c t="n" s="6" r="D11">
        <v>283000</v>
      </c>
      <c t="n" s="7" r="F11">
        <v>224000</v>
      </c>
    </row>
    <row spans="1:6" r="12">
      <c t="s" s="4" r="A12">
        <v>408</v>
      </c>
    </row>
    <row spans="1:6" r="13">
      <c t="s" s="3" r="A13">
        <v>394</v>
      </c>
    </row>
    <row spans="1:6" r="14">
      <c t="s" s="4" r="A14">
        <v>87</v>
      </c>
      <c t="n" s="6" r="B14">
        <v>0</v>
      </c>
      <c t="n" s="7" r="C14">
        <v>0</v>
      </c>
      <c t="n" s="6" r="D14">
        <v>0</v>
      </c>
      <c t="n" s="7" r="E14">
        <v>0</v>
      </c>
    </row>
    <row spans="1:6" r="15">
      <c t="s" s="4" r="A15">
        <v>409</v>
      </c>
      <c t="n" s="7" r="B15">
        <v>1139000</v>
      </c>
      <c t="n" s="7" r="D15">
        <v>113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76</v>
      </c>
      <c t="s" s="2" r="D1">
        <v>1</v>
      </c>
    </row>
    <row spans="1:5" r="2">
      <c t="s" s="2" r="B2">
        <v>2</v>
      </c>
      <c t="s" s="2" r="C2">
        <v>77</v>
      </c>
      <c t="s" s="2" r="D2">
        <v>2</v>
      </c>
      <c t="s" s="2" r="E2">
        <v>77</v>
      </c>
    </row>
    <row spans="1:5" r="3">
      <c t="s" s="3" r="A3">
        <v>411</v>
      </c>
    </row>
    <row spans="1:5" r="4">
      <c t="s" s="4" r="A4">
        <v>412</v>
      </c>
      <c t="n" s="7" r="B4">
        <v>5643</v>
      </c>
      <c t="n" s="7" r="C4">
        <v>6102</v>
      </c>
      <c t="n" s="7" r="D4">
        <v>5963</v>
      </c>
      <c t="n" s="7" r="E4">
        <v>5614</v>
      </c>
    </row>
    <row spans="1:5" r="5">
      <c t="s" s="4" r="A5">
        <v>87</v>
      </c>
      <c t="n" s="6" r="B5">
        <v>537</v>
      </c>
      <c t="n" s="6" r="C5">
        <v>300</v>
      </c>
      <c t="n" s="6" r="D5">
        <v>1867</v>
      </c>
      <c t="n" s="6" r="E5">
        <v>1200</v>
      </c>
    </row>
    <row spans="1:5" r="6">
      <c t="s" s="4" r="A6">
        <v>413</v>
      </c>
      <c t="n" s="6" r="B6">
        <v>-1255</v>
      </c>
      <c t="n" s="6" r="C6">
        <v>-395</v>
      </c>
      <c t="n" s="6" r="D6">
        <v>-2994</v>
      </c>
      <c t="n" s="6" r="E6">
        <v>-1125</v>
      </c>
    </row>
    <row spans="1:5" r="7">
      <c t="s" s="4" r="A7">
        <v>414</v>
      </c>
      <c t="n" s="6" r="B7">
        <v>113</v>
      </c>
      <c t="n" s="6" r="C7">
        <v>100</v>
      </c>
      <c t="n" s="6" r="D7">
        <v>202</v>
      </c>
      <c t="n" s="6" r="E7">
        <v>418</v>
      </c>
    </row>
    <row spans="1:5" r="8">
      <c t="s" s="4" r="A8">
        <v>415</v>
      </c>
      <c t="n" s="6" r="B8">
        <v>5038</v>
      </c>
      <c t="n" s="6" r="C8">
        <v>6107</v>
      </c>
      <c t="n" s="6" r="D8">
        <v>5038</v>
      </c>
      <c t="n" s="6" r="E8">
        <v>6107</v>
      </c>
    </row>
    <row spans="1:5" r="9">
      <c t="s" s="4" r="A9">
        <v>398</v>
      </c>
    </row>
    <row spans="1:5" r="10">
      <c t="s" s="3" r="A10">
        <v>411</v>
      </c>
    </row>
    <row spans="1:5" r="11">
      <c t="s" s="4" r="A11">
        <v>412</v>
      </c>
      <c t="n" s="6" r="B11">
        <v>1913</v>
      </c>
      <c t="n" s="6" r="C11">
        <v>3009</v>
      </c>
      <c t="n" s="6" r="D11">
        <v>2897</v>
      </c>
      <c t="n" s="6" r="E11">
        <v>2866</v>
      </c>
    </row>
    <row spans="1:5" r="12">
      <c t="s" s="4" r="A12">
        <v>87</v>
      </c>
      <c t="n" s="6" r="B12">
        <v>-44</v>
      </c>
      <c t="n" s="6" r="C12">
        <v>225</v>
      </c>
      <c t="n" s="6" r="D12">
        <v>387</v>
      </c>
      <c t="n" s="6" r="E12">
        <v>303</v>
      </c>
    </row>
    <row spans="1:5" r="13">
      <c t="s" s="4" r="A13">
        <v>413</v>
      </c>
      <c t="n" s="6" r="B13">
        <v>-8</v>
      </c>
      <c t="n" s="6" r="C13">
        <v>-7</v>
      </c>
      <c t="n" s="6" r="D13">
        <v>-1464</v>
      </c>
      <c t="n" s="6" r="E13">
        <v>-7</v>
      </c>
    </row>
    <row spans="1:5" r="14">
      <c t="s" s="4" r="A14">
        <v>414</v>
      </c>
      <c t="n" s="6" r="B14">
        <v>79</v>
      </c>
      <c t="n" s="6" r="C14">
        <v>4</v>
      </c>
      <c t="n" s="6" r="D14">
        <v>120</v>
      </c>
      <c t="n" s="6" r="E14">
        <v>69</v>
      </c>
    </row>
    <row spans="1:5" r="15">
      <c t="s" s="4" r="A15">
        <v>415</v>
      </c>
      <c t="n" s="6" r="B15">
        <v>1940</v>
      </c>
      <c t="n" s="6" r="C15">
        <v>3231</v>
      </c>
      <c t="n" s="6" r="D15">
        <v>1940</v>
      </c>
      <c t="n" s="6" r="E15">
        <v>3231</v>
      </c>
    </row>
    <row spans="1:5" r="16">
      <c t="s" s="4" r="A16">
        <v>399</v>
      </c>
    </row>
    <row spans="1:5" r="17">
      <c t="s" s="3" r="A17">
        <v>411</v>
      </c>
    </row>
    <row spans="1:5" r="18">
      <c t="s" s="4" r="A18">
        <v>412</v>
      </c>
      <c t="n" s="6" r="B18">
        <v>2228</v>
      </c>
      <c t="n" s="6" r="C18">
        <v>1478</v>
      </c>
      <c t="n" s="6" r="D18">
        <v>1559</v>
      </c>
      <c t="n" s="6" r="E18">
        <v>990</v>
      </c>
    </row>
    <row spans="1:5" r="19">
      <c t="s" s="4" r="A19">
        <v>87</v>
      </c>
      <c t="n" s="6" r="B19">
        <v>493</v>
      </c>
      <c t="n" s="6" r="C19">
        <v>-358</v>
      </c>
      <c t="n" s="6" r="D19">
        <v>1164</v>
      </c>
      <c t="n" s="6" r="E19">
        <v>145</v>
      </c>
    </row>
    <row spans="1:5" r="20">
      <c t="s" s="4" r="A20">
        <v>413</v>
      </c>
      <c t="n" s="6" r="B20">
        <v>-1181</v>
      </c>
      <c t="n" s="6" r="D20">
        <v>-1190</v>
      </c>
      <c t="n" s="6" r="E20">
        <v>-46</v>
      </c>
    </row>
    <row spans="1:5" r="21">
      <c t="s" s="4" r="A21">
        <v>414</v>
      </c>
      <c t="n" s="6" r="C21">
        <v>4</v>
      </c>
      <c t="n" s="6" r="D21">
        <v>7</v>
      </c>
      <c t="n" s="6" r="E21">
        <v>35</v>
      </c>
    </row>
    <row spans="1:5" r="22">
      <c t="s" s="4" r="A22">
        <v>415</v>
      </c>
      <c t="n" s="6" r="B22">
        <v>1540</v>
      </c>
      <c t="n" s="6" r="C22">
        <v>1124</v>
      </c>
      <c t="n" s="6" r="D22">
        <v>1540</v>
      </c>
      <c t="n" s="6" r="E22">
        <v>1124</v>
      </c>
    </row>
    <row spans="1:5" r="23">
      <c t="s" s="4" r="A23">
        <v>400</v>
      </c>
    </row>
    <row spans="1:5" r="24">
      <c t="s" s="3" r="A24">
        <v>411</v>
      </c>
    </row>
    <row spans="1:5" r="25">
      <c t="s" s="4" r="A25">
        <v>412</v>
      </c>
      <c t="n" s="6" r="B25">
        <v>1345</v>
      </c>
      <c t="n" s="6" r="C25">
        <v>1297</v>
      </c>
      <c t="n" s="6" r="D25">
        <v>1190</v>
      </c>
      <c t="n" s="6" r="E25">
        <v>1360</v>
      </c>
    </row>
    <row spans="1:5" r="26">
      <c t="s" s="4" r="A26">
        <v>87</v>
      </c>
      <c t="n" s="6" r="B26">
        <v>20</v>
      </c>
      <c t="n" s="6" r="C26">
        <v>358</v>
      </c>
      <c t="n" s="6" r="D26">
        <v>321</v>
      </c>
      <c t="n" s="6" r="E26">
        <v>736</v>
      </c>
    </row>
    <row spans="1:5" r="27">
      <c t="s" s="4" r="A27">
        <v>413</v>
      </c>
      <c t="n" s="6" r="B27">
        <v>-2</v>
      </c>
      <c t="n" s="6" r="C27">
        <v>-238</v>
      </c>
      <c t="n" s="6" r="D27">
        <v>-158</v>
      </c>
      <c t="n" s="6" r="E27">
        <v>-801</v>
      </c>
    </row>
    <row spans="1:5" r="28">
      <c t="s" s="4" r="A28">
        <v>414</v>
      </c>
      <c t="n" s="6" r="B28">
        <v>18</v>
      </c>
      <c t="n" s="6" r="C28">
        <v>11</v>
      </c>
      <c t="n" s="6" r="D28">
        <v>28</v>
      </c>
      <c t="n" s="6" r="E28">
        <v>133</v>
      </c>
    </row>
    <row spans="1:5" r="29">
      <c t="s" s="4" r="A29">
        <v>415</v>
      </c>
      <c t="n" s="6" r="B29">
        <v>1381</v>
      </c>
      <c t="n" s="6" r="C29">
        <v>1428</v>
      </c>
      <c t="n" s="6" r="D29">
        <v>1381</v>
      </c>
      <c t="n" s="6" r="E29">
        <v>1428</v>
      </c>
    </row>
    <row spans="1:5" r="30">
      <c t="s" s="4" r="A30">
        <v>401</v>
      </c>
    </row>
    <row spans="1:5" r="31">
      <c t="s" s="3" r="A31">
        <v>411</v>
      </c>
    </row>
    <row spans="1:5" r="32">
      <c t="s" s="4" r="A32">
        <v>412</v>
      </c>
      <c t="n" s="6" r="B32">
        <v>25</v>
      </c>
      <c t="n" s="6" r="C32">
        <v>153</v>
      </c>
      <c t="n" s="6" r="D32">
        <v>148</v>
      </c>
      <c t="n" s="6" r="E32">
        <v>217</v>
      </c>
    </row>
    <row spans="1:5" r="33">
      <c t="s" s="4" r="A33">
        <v>87</v>
      </c>
      <c t="n" s="6" r="B33">
        <v>-2</v>
      </c>
      <c t="n" s="6" r="C33">
        <v>8</v>
      </c>
      <c t="n" s="6" r="D33">
        <v>-125</v>
      </c>
      <c t="n" s="6" r="E33">
        <v>-56</v>
      </c>
    </row>
    <row spans="1:5" r="34">
      <c t="s" s="4" r="A34">
        <v>415</v>
      </c>
      <c t="n" s="6" r="B34">
        <v>23</v>
      </c>
      <c t="n" s="6" r="C34">
        <v>161</v>
      </c>
      <c t="n" s="6" r="D34">
        <v>23</v>
      </c>
      <c t="n" s="6" r="E34">
        <v>161</v>
      </c>
    </row>
    <row spans="1:5" r="35">
      <c t="s" s="4" r="A35">
        <v>402</v>
      </c>
    </row>
    <row spans="1:5" r="36">
      <c t="s" s="3" r="A36">
        <v>411</v>
      </c>
    </row>
    <row spans="1:5" r="37">
      <c t="s" s="4" r="A37">
        <v>412</v>
      </c>
      <c t="n" s="6" r="B37">
        <v>90</v>
      </c>
      <c t="n" s="6" r="C37">
        <v>51</v>
      </c>
      <c t="n" s="6" r="D37">
        <v>81</v>
      </c>
      <c t="n" s="6" r="E37">
        <v>63</v>
      </c>
    </row>
    <row spans="1:5" r="38">
      <c t="s" s="4" r="A38">
        <v>87</v>
      </c>
      <c t="n" s="6" r="B38">
        <v>68</v>
      </c>
      <c t="n" s="6" r="C38">
        <v>52</v>
      </c>
      <c t="n" s="6" r="D38">
        <v>164</v>
      </c>
      <c t="n" s="6" r="E38">
        <v>61</v>
      </c>
    </row>
    <row spans="1:5" r="39">
      <c t="s" s="4" r="A39">
        <v>413</v>
      </c>
      <c t="n" s="6" r="B39">
        <v>-64</v>
      </c>
      <c t="n" s="6" r="C39">
        <v>-131</v>
      </c>
      <c t="n" s="6" r="D39">
        <v>-182</v>
      </c>
      <c t="n" s="6" r="E39">
        <v>-251</v>
      </c>
    </row>
    <row spans="1:5" r="40">
      <c t="s" s="4" r="A40">
        <v>414</v>
      </c>
      <c t="n" s="6" r="B40">
        <v>15</v>
      </c>
      <c t="n" s="6" r="C40">
        <v>80</v>
      </c>
      <c t="n" s="6" r="D40">
        <v>46</v>
      </c>
      <c t="n" s="6" r="E40">
        <v>179</v>
      </c>
    </row>
    <row spans="1:5" r="41">
      <c t="s" s="4" r="A41">
        <v>415</v>
      </c>
      <c t="n" s="6" r="B41">
        <v>109</v>
      </c>
      <c t="n" s="6" r="C41">
        <v>52</v>
      </c>
      <c t="n" s="6" r="D41">
        <v>109</v>
      </c>
      <c t="n" s="6" r="E41">
        <v>52</v>
      </c>
    </row>
    <row spans="1:5" r="42">
      <c t="s" s="4" r="A42">
        <v>403</v>
      </c>
    </row>
    <row spans="1:5" r="43">
      <c t="s" s="3" r="A43">
        <v>411</v>
      </c>
    </row>
    <row spans="1:5" r="44">
      <c t="s" s="4" r="A44">
        <v>412</v>
      </c>
      <c t="n" s="6" r="B44">
        <v>42</v>
      </c>
      <c t="n" s="6" r="C44">
        <v>114</v>
      </c>
      <c t="n" s="6" r="D44">
        <v>88</v>
      </c>
      <c t="n" s="6" r="E44">
        <v>118</v>
      </c>
    </row>
    <row spans="1:5" r="45">
      <c t="s" s="4" r="A45">
        <v>87</v>
      </c>
      <c t="n" s="6" r="B45">
        <v>2</v>
      </c>
      <c t="n" s="6" r="C45">
        <v>15</v>
      </c>
      <c t="n" s="6" r="D45">
        <v>-44</v>
      </c>
      <c t="n" s="6" r="E45">
        <v>11</v>
      </c>
    </row>
    <row spans="1:5" r="46">
      <c t="s" s="4" r="A46">
        <v>413</v>
      </c>
      <c t="n" s="6" r="C46">
        <v>-19</v>
      </c>
      <c t="n" s="6" r="E46">
        <v>-20</v>
      </c>
    </row>
    <row spans="1:5" r="47">
      <c t="s" s="4" r="A47">
        <v>414</v>
      </c>
      <c t="n" s="6" r="B47">
        <v>1</v>
      </c>
      <c t="n" s="6" r="C47">
        <v>1</v>
      </c>
      <c t="n" s="6" r="D47">
        <v>1</v>
      </c>
      <c t="n" s="6" r="E47">
        <v>2</v>
      </c>
    </row>
    <row spans="1:5" r="48">
      <c t="s" s="4" r="A48">
        <v>415</v>
      </c>
      <c t="n" s="7" r="B48">
        <v>45</v>
      </c>
      <c t="n" s="7" r="C48">
        <v>111</v>
      </c>
      <c t="n" s="7" r="D48">
        <v>45</v>
      </c>
      <c t="n" s="7" r="E48">
        <v>1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6</v>
      </c>
      <c t="s" s="2" r="B1">
        <v>2</v>
      </c>
      <c t="s" s="2" r="C1">
        <v>391</v>
      </c>
      <c t="s" s="2" r="D1">
        <v>27</v>
      </c>
      <c t="s" s="2" r="E1">
        <v>77</v>
      </c>
      <c t="s" s="2" r="F1">
        <v>392</v>
      </c>
      <c t="s" s="2" r="G1">
        <v>393</v>
      </c>
    </row>
    <row spans="1:7" r="2">
      <c t="s" s="3" r="A2">
        <v>417</v>
      </c>
    </row>
    <row spans="1:7" r="3">
      <c t="s" s="4" r="A3">
        <v>418</v>
      </c>
      <c t="n" s="7" r="B3">
        <v>6537</v>
      </c>
      <c t="n" s="7" r="D3">
        <v>10684</v>
      </c>
    </row>
    <row spans="1:7" r="4">
      <c t="s" s="4" r="A4">
        <v>419</v>
      </c>
      <c t="n" s="6" r="B4">
        <v>848517</v>
      </c>
      <c t="n" s="6" r="D4">
        <v>714563</v>
      </c>
    </row>
    <row spans="1:7" r="5">
      <c t="s" s="4" r="A5">
        <v>420</v>
      </c>
      <c t="n" s="6" r="B5">
        <v>855054</v>
      </c>
      <c t="n" s="6" r="D5">
        <v>725247</v>
      </c>
    </row>
    <row spans="1:7" r="6">
      <c t="s" s="4" r="A6">
        <v>421</v>
      </c>
      <c t="n" s="6" r="B6">
        <v>601</v>
      </c>
      <c t="n" s="6" r="D6">
        <v>1681</v>
      </c>
    </row>
    <row spans="1:7" r="7">
      <c t="s" s="4" r="A7">
        <v>422</v>
      </c>
      <c t="n" s="6" r="B7">
        <v>4437</v>
      </c>
      <c t="n" s="6" r="D7">
        <v>4282</v>
      </c>
    </row>
    <row spans="1:7" r="8">
      <c t="s" s="4" r="A8">
        <v>423</v>
      </c>
      <c t="n" s="6" r="B8">
        <v>5038</v>
      </c>
      <c t="n" s="7" r="C8">
        <v>5643</v>
      </c>
      <c t="n" s="6" r="D8">
        <v>5963</v>
      </c>
      <c t="n" s="7" r="E8">
        <v>6107</v>
      </c>
      <c t="n" s="7" r="F8">
        <v>6102</v>
      </c>
      <c t="n" s="7" r="G8">
        <v>5614</v>
      </c>
    </row>
    <row spans="1:7" r="9">
      <c t="s" s="4" r="A9">
        <v>398</v>
      </c>
    </row>
    <row spans="1:7" r="10">
      <c t="s" s="3" r="A10">
        <v>417</v>
      </c>
    </row>
    <row spans="1:7" r="11">
      <c t="s" s="4" r="A11">
        <v>418</v>
      </c>
      <c t="n" s="6" r="B11">
        <v>3619</v>
      </c>
      <c t="n" s="6" r="D11">
        <v>7267</v>
      </c>
    </row>
    <row spans="1:7" r="12">
      <c t="s" s="4" r="A12">
        <v>419</v>
      </c>
      <c t="n" s="6" r="B12">
        <v>367869</v>
      </c>
      <c t="n" s="6" r="D12">
        <v>356200</v>
      </c>
    </row>
    <row spans="1:7" r="13">
      <c t="s" s="4" r="A13">
        <v>420</v>
      </c>
      <c t="n" s="6" r="B13">
        <v>371488</v>
      </c>
      <c t="n" s="6" r="D13">
        <v>363467</v>
      </c>
    </row>
    <row spans="1:7" r="14">
      <c t="s" s="4" r="A14">
        <v>421</v>
      </c>
      <c t="n" s="6" r="B14">
        <v>219</v>
      </c>
      <c t="n" s="6" r="D14">
        <v>1044</v>
      </c>
    </row>
    <row spans="1:7" r="15">
      <c t="s" s="4" r="A15">
        <v>422</v>
      </c>
      <c t="n" s="6" r="B15">
        <v>1721</v>
      </c>
      <c t="n" s="6" r="D15">
        <v>1853</v>
      </c>
    </row>
    <row spans="1:7" r="16">
      <c t="s" s="4" r="A16">
        <v>423</v>
      </c>
      <c t="n" s="6" r="B16">
        <v>1940</v>
      </c>
      <c t="n" s="6" r="C16">
        <v>1913</v>
      </c>
      <c t="n" s="6" r="D16">
        <v>2897</v>
      </c>
      <c t="n" s="6" r="E16">
        <v>3231</v>
      </c>
      <c t="n" s="6" r="F16">
        <v>3009</v>
      </c>
      <c t="n" s="6" r="G16">
        <v>2866</v>
      </c>
    </row>
    <row spans="1:7" r="17">
      <c t="s" s="4" r="A17">
        <v>399</v>
      </c>
    </row>
    <row spans="1:7" r="18">
      <c t="s" s="3" r="A18">
        <v>417</v>
      </c>
    </row>
    <row spans="1:7" r="19">
      <c t="s" s="4" r="A19">
        <v>418</v>
      </c>
      <c t="n" s="6" r="B19">
        <v>1629</v>
      </c>
      <c t="n" s="6" r="D19">
        <v>1710</v>
      </c>
    </row>
    <row spans="1:7" r="20">
      <c t="s" s="4" r="A20">
        <v>419</v>
      </c>
      <c t="n" s="6" r="B20">
        <v>253604</v>
      </c>
      <c t="n" s="6" r="D20">
        <v>181390</v>
      </c>
    </row>
    <row spans="1:7" r="21">
      <c t="s" s="4" r="A21">
        <v>420</v>
      </c>
      <c t="n" s="6" r="B21">
        <v>255233</v>
      </c>
      <c t="n" s="6" r="D21">
        <v>183100</v>
      </c>
    </row>
    <row spans="1:7" r="22">
      <c t="s" s="4" r="A22">
        <v>421</v>
      </c>
      <c t="n" s="6" r="B22">
        <v>214</v>
      </c>
      <c t="n" s="6" r="D22">
        <v>523</v>
      </c>
    </row>
    <row spans="1:7" r="23">
      <c t="s" s="4" r="A23">
        <v>422</v>
      </c>
      <c t="n" s="6" r="B23">
        <v>1326</v>
      </c>
      <c t="n" s="6" r="D23">
        <v>1036</v>
      </c>
    </row>
    <row spans="1:7" r="24">
      <c t="s" s="4" r="A24">
        <v>423</v>
      </c>
      <c t="n" s="6" r="B24">
        <v>1540</v>
      </c>
      <c t="n" s="6" r="C24">
        <v>2228</v>
      </c>
      <c t="n" s="6" r="D24">
        <v>1559</v>
      </c>
      <c t="n" s="6" r="E24">
        <v>1124</v>
      </c>
      <c t="n" s="6" r="F24">
        <v>1478</v>
      </c>
      <c t="n" s="6" r="G24">
        <v>990</v>
      </c>
    </row>
    <row spans="1:7" r="25">
      <c t="s" s="4" r="A25">
        <v>400</v>
      </c>
    </row>
    <row spans="1:7" r="26">
      <c t="s" s="3" r="A26">
        <v>417</v>
      </c>
    </row>
    <row spans="1:7" r="27">
      <c t="s" s="4" r="A27">
        <v>418</v>
      </c>
      <c t="n" s="6" r="B27">
        <v>1263</v>
      </c>
      <c t="n" s="6" r="D27">
        <v>1419</v>
      </c>
    </row>
    <row spans="1:7" r="28">
      <c t="s" s="4" r="A28">
        <v>419</v>
      </c>
      <c t="n" s="6" r="B28">
        <v>182512</v>
      </c>
      <c t="n" s="6" r="D28">
        <v>133036</v>
      </c>
    </row>
    <row spans="1:7" r="29">
      <c t="s" s="4" r="A29">
        <v>420</v>
      </c>
      <c t="n" s="6" r="B29">
        <v>183775</v>
      </c>
      <c t="n" s="6" r="D29">
        <v>134455</v>
      </c>
    </row>
    <row spans="1:7" r="30">
      <c t="s" s="4" r="A30">
        <v>421</v>
      </c>
      <c t="n" s="6" r="B30">
        <v>166</v>
      </c>
      <c t="n" s="6" r="D30">
        <v>95</v>
      </c>
    </row>
    <row spans="1:7" r="31">
      <c t="s" s="4" r="A31">
        <v>422</v>
      </c>
      <c t="n" s="6" r="B31">
        <v>1215</v>
      </c>
      <c t="n" s="6" r="D31">
        <v>1095</v>
      </c>
    </row>
    <row spans="1:7" r="32">
      <c t="s" s="4" r="A32">
        <v>423</v>
      </c>
      <c t="n" s="6" r="B32">
        <v>1381</v>
      </c>
      <c t="n" s="6" r="C32">
        <v>1345</v>
      </c>
      <c t="n" s="6" r="D32">
        <v>1190</v>
      </c>
      <c t="n" s="6" r="E32">
        <v>1428</v>
      </c>
      <c t="n" s="6" r="F32">
        <v>1297</v>
      </c>
      <c t="n" s="6" r="G32">
        <v>1360</v>
      </c>
    </row>
    <row spans="1:7" r="33">
      <c t="s" s="4" r="A33">
        <v>401</v>
      </c>
    </row>
    <row spans="1:7" r="34">
      <c t="s" s="3" r="A34">
        <v>417</v>
      </c>
    </row>
    <row spans="1:7" r="35">
      <c t="s" s="4" r="A35">
        <v>418</v>
      </c>
      <c t="n" s="6" r="D35">
        <v>259</v>
      </c>
    </row>
    <row spans="1:7" r="36">
      <c t="s" s="4" r="A36">
        <v>419</v>
      </c>
      <c t="n" s="6" r="B36">
        <v>18104</v>
      </c>
      <c t="n" s="6" r="D36">
        <v>16824</v>
      </c>
    </row>
    <row spans="1:7" r="37">
      <c t="s" s="4" r="A37">
        <v>420</v>
      </c>
      <c t="n" s="6" r="B37">
        <v>18104</v>
      </c>
      <c t="n" s="6" r="D37">
        <v>17083</v>
      </c>
    </row>
    <row spans="1:7" r="38">
      <c t="s" s="4" r="A38">
        <v>421</v>
      </c>
      <c t="n" s="6" r="D38">
        <v>16</v>
      </c>
    </row>
    <row spans="1:7" r="39">
      <c t="s" s="4" r="A39">
        <v>422</v>
      </c>
      <c t="n" s="6" r="B39">
        <v>23</v>
      </c>
      <c t="n" s="6" r="D39">
        <v>132</v>
      </c>
    </row>
    <row spans="1:7" r="40">
      <c t="s" s="4" r="A40">
        <v>423</v>
      </c>
      <c t="n" s="6" r="B40">
        <v>23</v>
      </c>
      <c t="n" s="6" r="C40">
        <v>25</v>
      </c>
      <c t="n" s="6" r="D40">
        <v>148</v>
      </c>
      <c t="n" s="6" r="E40">
        <v>161</v>
      </c>
      <c t="n" s="6" r="F40">
        <v>153</v>
      </c>
      <c t="n" s="6" r="G40">
        <v>217</v>
      </c>
    </row>
    <row spans="1:7" r="41">
      <c t="s" s="4" r="A41">
        <v>402</v>
      </c>
    </row>
    <row spans="1:7" r="42">
      <c t="s" s="3" r="A42">
        <v>417</v>
      </c>
    </row>
    <row spans="1:7" r="43">
      <c t="s" s="4" r="A43">
        <v>418</v>
      </c>
      <c t="n" s="6" r="B43">
        <v>26</v>
      </c>
      <c t="n" s="6" r="D43">
        <v>29</v>
      </c>
    </row>
    <row spans="1:7" r="44">
      <c t="s" s="4" r="A44">
        <v>419</v>
      </c>
      <c t="n" s="6" r="B44">
        <v>10800</v>
      </c>
      <c t="n" s="6" r="D44">
        <v>7846</v>
      </c>
    </row>
    <row spans="1:7" r="45">
      <c t="s" s="4" r="A45">
        <v>420</v>
      </c>
      <c t="n" s="6" r="B45">
        <v>10826</v>
      </c>
      <c t="n" s="6" r="D45">
        <v>7875</v>
      </c>
    </row>
    <row spans="1:7" r="46">
      <c t="s" s="4" r="A46">
        <v>421</v>
      </c>
      <c t="n" s="6" r="B46">
        <v>2</v>
      </c>
      <c t="n" s="6" r="D46">
        <v>3</v>
      </c>
    </row>
    <row spans="1:7" r="47">
      <c t="s" s="4" r="A47">
        <v>422</v>
      </c>
      <c t="n" s="6" r="B47">
        <v>107</v>
      </c>
      <c t="n" s="6" r="D47">
        <v>78</v>
      </c>
    </row>
    <row spans="1:7" r="48">
      <c t="s" s="4" r="A48">
        <v>423</v>
      </c>
      <c t="n" s="6" r="B48">
        <v>109</v>
      </c>
      <c t="n" s="6" r="C48">
        <v>90</v>
      </c>
      <c t="n" s="6" r="D48">
        <v>81</v>
      </c>
      <c t="n" s="6" r="E48">
        <v>52</v>
      </c>
      <c t="n" s="6" r="F48">
        <v>51</v>
      </c>
      <c t="n" s="6" r="G48">
        <v>63</v>
      </c>
    </row>
    <row spans="1:7" r="49">
      <c t="s" s="4" r="A49">
        <v>403</v>
      </c>
    </row>
    <row spans="1:7" r="50">
      <c t="s" s="3" r="A50">
        <v>417</v>
      </c>
    </row>
    <row spans="1:7" r="51">
      <c t="s" s="4" r="A51">
        <v>419</v>
      </c>
      <c t="n" s="6" r="B51">
        <v>15628</v>
      </c>
      <c t="n" s="6" r="D51">
        <v>19267</v>
      </c>
    </row>
    <row spans="1:7" r="52">
      <c t="s" s="4" r="A52">
        <v>420</v>
      </c>
      <c t="n" s="6" r="B52">
        <v>15628</v>
      </c>
      <c t="n" s="6" r="D52">
        <v>19267</v>
      </c>
    </row>
    <row spans="1:7" r="53">
      <c t="s" s="4" r="A53">
        <v>422</v>
      </c>
      <c t="n" s="6" r="B53">
        <v>45</v>
      </c>
      <c t="n" s="6" r="D53">
        <v>88</v>
      </c>
    </row>
    <row spans="1:7" r="54">
      <c t="s" s="4" r="A54">
        <v>423</v>
      </c>
      <c t="n" s="7" r="B54">
        <v>45</v>
      </c>
      <c t="n" s="7" r="C54">
        <v>42</v>
      </c>
      <c t="n" s="7" r="D54">
        <v>88</v>
      </c>
      <c t="n" s="7" r="E54">
        <v>111</v>
      </c>
      <c t="n" s="7" r="F54">
        <v>114</v>
      </c>
      <c t="n" s="7" r="G54">
        <v>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0642</v>
      </c>
      <c t="n" s="7" r="C4">
        <v>9685</v>
      </c>
      <c t="n" s="7" r="D4">
        <v>31636</v>
      </c>
      <c t="n" s="7" r="E4">
        <v>28191</v>
      </c>
    </row>
    <row spans="1:5" r="5">
      <c t="s" s="4" r="A5">
        <v>80</v>
      </c>
      <c t="n" s="6" r="B5">
        <v>1911</v>
      </c>
      <c t="n" s="6" r="C5">
        <v>1724</v>
      </c>
      <c t="n" s="6" r="D5">
        <v>5440</v>
      </c>
      <c t="n" s="6" r="E5">
        <v>5616</v>
      </c>
    </row>
    <row spans="1:5" r="6">
      <c t="s" s="4" r="A6">
        <v>81</v>
      </c>
      <c t="n" s="6" r="B6">
        <v>291</v>
      </c>
      <c t="n" s="6" r="C6">
        <v>215</v>
      </c>
      <c t="n" s="6" r="D6">
        <v>746</v>
      </c>
      <c t="n" s="6" r="E6">
        <v>629</v>
      </c>
    </row>
    <row spans="1:5" r="7">
      <c t="s" s="4" r="A7">
        <v>82</v>
      </c>
      <c t="n" s="6" r="B7">
        <v>283</v>
      </c>
      <c t="n" s="6" r="C7">
        <v>88</v>
      </c>
      <c t="n" s="6" r="D7">
        <v>549</v>
      </c>
      <c t="n" s="6" r="E7">
        <v>244</v>
      </c>
    </row>
    <row spans="1:5" r="8">
      <c t="s" s="4" r="A8">
        <v>83</v>
      </c>
      <c t="n" s="6" r="B8">
        <v>13127</v>
      </c>
      <c t="n" s="6" r="C8">
        <v>11712</v>
      </c>
      <c t="n" s="6" r="D8">
        <v>38371</v>
      </c>
      <c t="n" s="6" r="E8">
        <v>34680</v>
      </c>
    </row>
    <row spans="1:5" r="9">
      <c t="s" s="3" r="A9">
        <v>84</v>
      </c>
    </row>
    <row spans="1:5" r="10">
      <c t="s" s="4" r="A10">
        <v>46</v>
      </c>
      <c t="n" s="6" r="B10">
        <v>1284</v>
      </c>
      <c t="n" s="6" r="C10">
        <v>1073</v>
      </c>
      <c t="n" s="6" r="D10">
        <v>3409</v>
      </c>
      <c t="n" s="6" r="E10">
        <v>3033</v>
      </c>
    </row>
    <row spans="1:5" r="11">
      <c t="s" s="4" r="A11">
        <v>51</v>
      </c>
      <c t="n" s="6" r="B11">
        <v>16</v>
      </c>
      <c t="n" s="6" r="C11">
        <v>20</v>
      </c>
      <c t="n" s="6" r="D11">
        <v>47</v>
      </c>
      <c t="n" s="6" r="E11">
        <v>55</v>
      </c>
    </row>
    <row spans="1:5" r="12">
      <c t="s" s="4" r="A12">
        <v>52</v>
      </c>
      <c t="n" s="6" r="B12">
        <v>141</v>
      </c>
      <c t="n" s="6" r="C12">
        <v>93</v>
      </c>
      <c t="n" s="6" r="D12">
        <v>267</v>
      </c>
      <c t="n" s="6" r="E12">
        <v>265</v>
      </c>
    </row>
    <row spans="1:5" r="13">
      <c t="s" s="4" r="A13">
        <v>53</v>
      </c>
      <c t="n" s="6" r="B13">
        <v>146</v>
      </c>
      <c t="n" s="6" r="C13">
        <v>137</v>
      </c>
      <c t="n" s="6" r="D13">
        <v>446</v>
      </c>
      <c t="n" s="6" r="E13">
        <v>137</v>
      </c>
    </row>
    <row spans="1:5" r="14">
      <c t="s" s="4" r="A14">
        <v>54</v>
      </c>
      <c t="n" s="6" r="B14">
        <v>162</v>
      </c>
      <c t="n" s="6" r="C14">
        <v>157</v>
      </c>
      <c t="n" s="6" r="D14">
        <v>480</v>
      </c>
      <c t="n" s="6" r="E14">
        <v>475</v>
      </c>
    </row>
    <row spans="1:5" r="15">
      <c t="s" s="4" r="A15">
        <v>85</v>
      </c>
      <c t="n" s="6" r="B15">
        <v>1749</v>
      </c>
      <c t="n" s="6" r="C15">
        <v>1480</v>
      </c>
      <c t="n" s="6" r="D15">
        <v>4649</v>
      </c>
      <c t="n" s="6" r="E15">
        <v>3965</v>
      </c>
    </row>
    <row spans="1:5" r="16">
      <c t="s" s="4" r="A16">
        <v>86</v>
      </c>
      <c t="n" s="6" r="B16">
        <v>11378</v>
      </c>
      <c t="n" s="6" r="C16">
        <v>10232</v>
      </c>
      <c t="n" s="6" r="D16">
        <v>33722</v>
      </c>
      <c t="n" s="6" r="E16">
        <v>30715</v>
      </c>
    </row>
    <row spans="1:5" r="17">
      <c t="s" s="4" r="A17">
        <v>87</v>
      </c>
      <c t="n" s="6" r="B17">
        <v>537</v>
      </c>
      <c t="n" s="6" r="C17">
        <v>300</v>
      </c>
      <c t="n" s="6" r="D17">
        <v>1867</v>
      </c>
      <c t="n" s="6" r="E17">
        <v>1200</v>
      </c>
    </row>
    <row spans="1:5" r="18">
      <c t="s" s="4" r="A18">
        <v>88</v>
      </c>
      <c t="n" s="6" r="B18">
        <v>10841</v>
      </c>
      <c t="n" s="6" r="C18">
        <v>9932</v>
      </c>
      <c t="n" s="6" r="D18">
        <v>31855</v>
      </c>
      <c t="n" s="6" r="E18">
        <v>29515</v>
      </c>
    </row>
    <row spans="1:5" r="19">
      <c t="s" s="3" r="A19">
        <v>89</v>
      </c>
    </row>
    <row spans="1:5" r="20">
      <c t="s" s="4" r="A20">
        <v>90</v>
      </c>
      <c t="n" s="6" r="B20">
        <v>714</v>
      </c>
      <c t="n" s="6" r="C20">
        <v>795</v>
      </c>
      <c t="n" s="6" r="D20">
        <v>2016</v>
      </c>
      <c t="n" s="6" r="E20">
        <v>2262</v>
      </c>
    </row>
    <row spans="1:5" r="21">
      <c t="s" s="4" r="A21">
        <v>91</v>
      </c>
      <c t="n" s="6" r="B21">
        <v>556</v>
      </c>
      <c t="n" s="6" r="C21">
        <v>395</v>
      </c>
      <c t="n" s="6" r="D21">
        <v>1537</v>
      </c>
      <c t="n" s="6" r="E21">
        <v>1111</v>
      </c>
    </row>
    <row spans="1:5" r="22">
      <c t="s" s="4" r="A22">
        <v>92</v>
      </c>
      <c t="n" s="6" r="B22">
        <v>277</v>
      </c>
      <c t="n" s="6" r="C22">
        <v>271</v>
      </c>
      <c t="n" s="6" r="D22">
        <v>855</v>
      </c>
      <c t="n" s="6" r="E22">
        <v>639</v>
      </c>
    </row>
    <row spans="1:5" r="23">
      <c t="s" s="4" r="A23">
        <v>93</v>
      </c>
      <c t="n" s="6" r="B23">
        <v>234</v>
      </c>
      <c t="n" s="6" r="C23">
        <v>242</v>
      </c>
      <c t="n" s="6" r="D23">
        <v>700</v>
      </c>
      <c t="n" s="6" r="E23">
        <v>716</v>
      </c>
    </row>
    <row spans="1:5" r="24">
      <c t="s" s="4" r="A24">
        <v>94</v>
      </c>
      <c t="n" s="6" r="C24">
        <v>631</v>
      </c>
      <c t="n" s="6" r="D24">
        <v>370</v>
      </c>
      <c t="n" s="6" r="E24">
        <v>725</v>
      </c>
    </row>
    <row spans="1:5" r="25">
      <c t="s" s="4" r="A25">
        <v>44</v>
      </c>
      <c t="n" s="6" r="B25">
        <v>425</v>
      </c>
      <c t="n" s="6" r="C25">
        <v>539</v>
      </c>
      <c t="n" s="6" r="D25">
        <v>1510</v>
      </c>
      <c t="n" s="6" r="E25">
        <v>1643</v>
      </c>
    </row>
    <row spans="1:5" r="26">
      <c t="s" s="4" r="A26">
        <v>95</v>
      </c>
      <c t="n" s="6" r="B26">
        <v>2206</v>
      </c>
      <c t="n" s="6" r="C26">
        <v>2873</v>
      </c>
      <c t="n" s="6" r="D26">
        <v>6988</v>
      </c>
      <c t="n" s="6" r="E26">
        <v>7096</v>
      </c>
    </row>
    <row spans="1:5" r="27">
      <c t="s" s="3" r="A27">
        <v>96</v>
      </c>
    </row>
    <row spans="1:5" r="28">
      <c t="s" s="4" r="A28">
        <v>97</v>
      </c>
      <c t="n" s="6" r="B28">
        <v>4659</v>
      </c>
      <c t="n" s="6" r="C28">
        <v>5031</v>
      </c>
      <c t="n" s="6" r="D28">
        <v>14243</v>
      </c>
      <c t="n" s="6" r="E28">
        <v>13984</v>
      </c>
    </row>
    <row spans="1:5" r="29">
      <c t="s" s="4" r="A29">
        <v>98</v>
      </c>
      <c t="n" s="6" r="B29">
        <v>1010</v>
      </c>
      <c t="n" s="6" r="C29">
        <v>1173</v>
      </c>
      <c t="n" s="6" r="D29">
        <v>3248</v>
      </c>
      <c t="n" s="6" r="E29">
        <v>3548</v>
      </c>
    </row>
    <row spans="1:5" r="30">
      <c t="s" s="4" r="A30">
        <v>99</v>
      </c>
      <c t="n" s="6" r="B30">
        <v>746</v>
      </c>
      <c t="n" s="6" r="C30">
        <v>602</v>
      </c>
      <c t="n" s="6" r="D30">
        <v>2127</v>
      </c>
      <c t="n" s="6" r="E30">
        <v>1808</v>
      </c>
    </row>
    <row spans="1:5" r="31">
      <c t="s" s="4" r="A31">
        <v>100</v>
      </c>
      <c t="n" s="6" r="B31">
        <v>498</v>
      </c>
      <c t="n" s="6" r="C31">
        <v>668</v>
      </c>
      <c t="n" s="6" r="D31">
        <v>1410</v>
      </c>
      <c t="n" s="6" r="E31">
        <v>1703</v>
      </c>
    </row>
    <row spans="1:5" r="32">
      <c t="s" s="4" r="A32">
        <v>101</v>
      </c>
      <c t="n" s="6" r="B32">
        <v>295</v>
      </c>
      <c t="n" s="6" r="C32">
        <v>248</v>
      </c>
      <c t="n" s="6" r="D32">
        <v>863</v>
      </c>
      <c t="n" s="6" r="E32">
        <v>770</v>
      </c>
    </row>
    <row spans="1:5" r="33">
      <c t="s" s="4" r="A33">
        <v>102</v>
      </c>
      <c t="n" s="6" r="B33">
        <v>203</v>
      </c>
      <c t="n" s="6" r="C33">
        <v>195</v>
      </c>
      <c t="n" s="6" r="D33">
        <v>582</v>
      </c>
      <c t="n" s="6" r="E33">
        <v>576</v>
      </c>
    </row>
    <row spans="1:5" r="34">
      <c t="s" s="4" r="A34">
        <v>103</v>
      </c>
      <c t="n" s="6" r="B34">
        <v>217</v>
      </c>
      <c t="n" s="6" r="C34">
        <v>177</v>
      </c>
      <c t="n" s="6" r="D34">
        <v>568</v>
      </c>
      <c t="n" s="6" r="E34">
        <v>543</v>
      </c>
    </row>
    <row spans="1:5" r="35">
      <c t="s" s="4" r="A35">
        <v>104</v>
      </c>
      <c t="n" s="6" r="B35">
        <v>112</v>
      </c>
      <c t="n" s="6" r="C35">
        <v>150</v>
      </c>
      <c t="n" s="6" r="D35">
        <v>375</v>
      </c>
      <c t="n" s="6" r="E35">
        <v>424</v>
      </c>
    </row>
    <row spans="1:5" r="36">
      <c t="s" s="4" r="A36">
        <v>105</v>
      </c>
      <c t="n" s="6" r="B36">
        <v>61</v>
      </c>
      <c t="n" s="6" r="C36">
        <v>69</v>
      </c>
      <c t="n" s="6" r="D36">
        <v>182</v>
      </c>
      <c t="n" s="6" r="E36">
        <v>247</v>
      </c>
    </row>
    <row spans="1:5" r="37">
      <c t="s" s="4" r="A37">
        <v>106</v>
      </c>
      <c t="n" s="6" r="B37">
        <v>94</v>
      </c>
      <c t="n" s="6" r="C37">
        <v>104</v>
      </c>
      <c t="n" s="6" r="D37">
        <v>272</v>
      </c>
      <c t="n" s="6" r="E37">
        <v>248</v>
      </c>
    </row>
    <row spans="1:5" r="38">
      <c t="s" s="4" r="A38">
        <v>107</v>
      </c>
      <c t="n" s="6" r="B38">
        <v>64</v>
      </c>
      <c t="n" s="6" r="C38">
        <v>76</v>
      </c>
      <c t="n" s="6" r="D38">
        <v>200</v>
      </c>
      <c t="n" s="6" r="E38">
        <v>73</v>
      </c>
    </row>
    <row spans="1:5" r="39">
      <c t="s" s="4" r="A39">
        <v>108</v>
      </c>
      <c t="n" s="6" r="D39">
        <v>316</v>
      </c>
    </row>
    <row spans="1:5" r="40">
      <c t="s" s="4" r="A40">
        <v>109</v>
      </c>
      <c t="n" s="6" r="B40">
        <v>77</v>
      </c>
      <c t="n" s="6" r="D40">
        <v>77</v>
      </c>
    </row>
    <row spans="1:5" r="41">
      <c t="s" s="4" r="A41">
        <v>44</v>
      </c>
      <c t="n" s="6" r="B41">
        <v>932</v>
      </c>
      <c t="n" s="6" r="C41">
        <v>771</v>
      </c>
      <c t="n" s="6" r="D41">
        <v>2732</v>
      </c>
      <c t="n" s="6" r="E41">
        <v>2290</v>
      </c>
    </row>
    <row spans="1:5" r="42">
      <c t="s" s="4" r="A42">
        <v>110</v>
      </c>
      <c t="n" s="6" r="B42">
        <v>8968</v>
      </c>
      <c t="n" s="6" r="C42">
        <v>9264</v>
      </c>
      <c t="n" s="6" r="D42">
        <v>27195</v>
      </c>
      <c t="n" s="6" r="E42">
        <v>26214</v>
      </c>
    </row>
    <row spans="1:5" r="43">
      <c t="s" s="4" r="A43">
        <v>111</v>
      </c>
      <c t="n" s="6" r="B43">
        <v>4079</v>
      </c>
      <c t="n" s="6" r="C43">
        <v>3541</v>
      </c>
      <c t="n" s="6" r="D43">
        <v>11648</v>
      </c>
      <c t="n" s="6" r="E43">
        <v>10397</v>
      </c>
    </row>
    <row spans="1:5" r="44">
      <c t="s" s="4" r="A44">
        <v>112</v>
      </c>
      <c t="n" s="6" r="B44">
        <v>1343</v>
      </c>
      <c t="n" s="6" r="C44">
        <v>1108</v>
      </c>
      <c t="n" s="6" r="D44">
        <v>3902</v>
      </c>
      <c t="n" s="6" r="E44">
        <v>3189</v>
      </c>
    </row>
    <row spans="1:5" r="45">
      <c t="s" s="4" r="A45">
        <v>113</v>
      </c>
      <c t="n" s="6" r="B45">
        <v>2736</v>
      </c>
      <c t="n" s="6" r="C45">
        <v>2433</v>
      </c>
      <c t="n" s="6" r="D45">
        <v>7746</v>
      </c>
      <c t="n" s="6" r="E45">
        <v>7208</v>
      </c>
    </row>
    <row spans="1:5" r="46">
      <c t="s" s="4" r="A46">
        <v>114</v>
      </c>
      <c t="n" s="6" r="B46">
        <v>-43</v>
      </c>
      <c t="n" s="6" r="C46">
        <v>-101</v>
      </c>
      <c t="n" s="6" r="D46">
        <v>-129</v>
      </c>
      <c t="n" s="6" r="E46">
        <v>-666</v>
      </c>
    </row>
    <row spans="1:5" r="47">
      <c t="s" s="4" r="A47">
        <v>115</v>
      </c>
      <c t="n" s="7" r="B47">
        <v>2693</v>
      </c>
      <c t="n" s="7" r="C47">
        <v>2332</v>
      </c>
      <c t="n" s="7" r="D47">
        <v>7617</v>
      </c>
      <c t="n" s="7" r="E47">
        <v>6542</v>
      </c>
    </row>
    <row spans="1:5" r="48">
      <c t="s" s="4" r="A48">
        <v>116</v>
      </c>
      <c t="n" s="8" r="B48">
        <v>0.43</v>
      </c>
      <c t="n" s="8" r="C48">
        <v>0.38</v>
      </c>
      <c t="n" s="8" r="D48">
        <v>1.21</v>
      </c>
      <c t="n" s="8" r="E48">
        <v>1.03</v>
      </c>
    </row>
    <row spans="1:5" r="49">
      <c t="s" s="4" r="A49">
        <v>117</v>
      </c>
      <c t="n" s="8" r="B49">
        <v>0.43</v>
      </c>
      <c t="n" s="8" r="C49">
        <v>0.38</v>
      </c>
      <c t="n" s="8" r="D49">
        <v>1.21</v>
      </c>
      <c t="n" s="8" r="E49">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4</v>
      </c>
      <c t="s" s="2" r="B1">
        <v>1</v>
      </c>
      <c t="s" s="2" r="C1">
        <v>425</v>
      </c>
    </row>
    <row spans="1:3" r="2">
      <c t="s" s="2" r="B2">
        <v>2</v>
      </c>
      <c t="s" s="2" r="C2">
        <v>27</v>
      </c>
    </row>
    <row spans="1:3" r="3">
      <c t="s" s="3" r="A3">
        <v>426</v>
      </c>
    </row>
    <row spans="1:3" r="4">
      <c t="s" s="4" r="A4">
        <v>427</v>
      </c>
      <c t="n" s="7" r="B4">
        <v>2302</v>
      </c>
      <c t="n" s="7" r="C4">
        <v>3941</v>
      </c>
    </row>
    <row spans="1:3" r="5">
      <c t="s" s="4" r="A5">
        <v>428</v>
      </c>
      <c t="n" s="6" r="B5">
        <v>1371</v>
      </c>
      <c t="n" s="6" r="C5">
        <v>2995</v>
      </c>
    </row>
    <row spans="1:3" r="6">
      <c t="s" s="4" r="A6">
        <v>429</v>
      </c>
      <c t="n" s="6" r="B6">
        <v>2221</v>
      </c>
      <c t="n" s="6" r="C6">
        <v>3237</v>
      </c>
    </row>
    <row spans="1:3" r="7">
      <c t="s" s="4" r="A7">
        <v>430</v>
      </c>
      <c t="n" s="6" r="B7">
        <v>19</v>
      </c>
      <c t="n" s="6" r="C7">
        <v>64</v>
      </c>
    </row>
    <row spans="1:3" r="8">
      <c t="s" s="4" r="A8">
        <v>431</v>
      </c>
      <c t="n" s="6" r="B8">
        <v>6582</v>
      </c>
      <c t="n" s="6" r="C8">
        <v>8114</v>
      </c>
    </row>
    <row spans="1:3" r="9">
      <c t="s" s="4" r="A9">
        <v>432</v>
      </c>
      <c t="n" s="6" r="B9">
        <v>5166</v>
      </c>
      <c t="n" s="6" r="C9">
        <v>7689</v>
      </c>
    </row>
    <row spans="1:3" r="10">
      <c t="s" s="4" r="A10">
        <v>433</v>
      </c>
      <c t="n" s="6" r="B10">
        <v>6397</v>
      </c>
      <c t="n" s="6" r="C10">
        <v>7372</v>
      </c>
    </row>
    <row spans="1:3" r="11">
      <c t="s" s="4" r="A11">
        <v>434</v>
      </c>
      <c t="n" s="6" r="B11">
        <v>77</v>
      </c>
      <c t="n" s="6" r="C11">
        <v>81</v>
      </c>
    </row>
    <row spans="1:3" r="12">
      <c t="s" s="4" r="A12">
        <v>435</v>
      </c>
      <c t="n" s="6" r="B12">
        <v>8884</v>
      </c>
      <c t="n" s="6" r="C12">
        <v>12055</v>
      </c>
    </row>
    <row spans="1:3" r="13">
      <c t="s" s="4" r="A13">
        <v>436</v>
      </c>
      <c t="n" s="6" r="B13">
        <v>6537</v>
      </c>
      <c t="n" s="6" r="C13">
        <v>10684</v>
      </c>
    </row>
    <row spans="1:3" r="14">
      <c t="s" s="4" r="A14">
        <v>437</v>
      </c>
      <c t="n" s="6" r="B14">
        <v>601</v>
      </c>
      <c t="n" s="6" r="C14">
        <v>1681</v>
      </c>
    </row>
    <row spans="1:3" r="15">
      <c t="s" s="4" r="A15">
        <v>438</v>
      </c>
      <c t="n" s="6" r="B15">
        <v>8618</v>
      </c>
      <c t="n" s="6" r="C15">
        <v>10609</v>
      </c>
    </row>
    <row spans="1:3" r="16">
      <c t="s" s="4" r="A16">
        <v>439</v>
      </c>
      <c t="n" s="6" r="B16">
        <v>96</v>
      </c>
      <c t="n" s="6" r="C16">
        <v>145</v>
      </c>
    </row>
    <row spans="1:3" r="17">
      <c t="s" s="4" r="A17">
        <v>398</v>
      </c>
    </row>
    <row spans="1:3" r="18">
      <c t="s" s="3" r="A18">
        <v>426</v>
      </c>
    </row>
    <row spans="1:3" r="19">
      <c t="s" s="4" r="A19">
        <v>427</v>
      </c>
      <c t="n" s="6" r="B19">
        <v>276</v>
      </c>
      <c t="n" s="6" r="C19">
        <v>2496</v>
      </c>
    </row>
    <row spans="1:3" r="20">
      <c t="s" s="4" r="A20">
        <v>428</v>
      </c>
      <c t="n" s="6" r="B20">
        <v>275</v>
      </c>
      <c t="n" s="6" r="C20">
        <v>1837</v>
      </c>
    </row>
    <row spans="1:3" r="21">
      <c t="s" s="4" r="A21">
        <v>429</v>
      </c>
      <c t="n" s="6" r="B21">
        <v>945</v>
      </c>
      <c t="n" s="6" r="C21">
        <v>1159</v>
      </c>
    </row>
    <row spans="1:3" r="22">
      <c t="s" s="4" r="A22">
        <v>430</v>
      </c>
      <c t="n" s="6" r="B22">
        <v>8</v>
      </c>
      <c t="n" s="6" r="C22">
        <v>64</v>
      </c>
    </row>
    <row spans="1:3" r="23">
      <c t="s" s="4" r="A23">
        <v>431</v>
      </c>
      <c t="n" s="6" r="B23">
        <v>4179</v>
      </c>
      <c t="n" s="6" r="C23">
        <v>5717</v>
      </c>
    </row>
    <row spans="1:3" r="24">
      <c t="s" s="4" r="A24">
        <v>432</v>
      </c>
      <c t="n" s="6" r="B24">
        <v>3344</v>
      </c>
      <c t="n" s="6" r="C24">
        <v>5430</v>
      </c>
    </row>
    <row spans="1:3" r="25">
      <c t="s" s="4" r="A25">
        <v>433</v>
      </c>
      <c t="n" s="6" r="B25">
        <v>3921</v>
      </c>
      <c t="n" s="6" r="C25">
        <v>5504</v>
      </c>
    </row>
    <row spans="1:3" r="26">
      <c t="s" s="4" r="A26">
        <v>434</v>
      </c>
      <c t="n" s="6" r="B26">
        <v>42</v>
      </c>
      <c t="n" s="6" r="C26">
        <v>21</v>
      </c>
    </row>
    <row spans="1:3" r="27">
      <c t="s" s="4" r="A27">
        <v>399</v>
      </c>
    </row>
    <row spans="1:3" r="28">
      <c t="s" s="3" r="A28">
        <v>426</v>
      </c>
    </row>
    <row spans="1:3" r="29">
      <c t="s" s="4" r="A29">
        <v>427</v>
      </c>
      <c t="n" s="6" r="B29">
        <v>1507</v>
      </c>
      <c t="n" s="6" r="C29">
        <v>553</v>
      </c>
    </row>
    <row spans="1:3" r="30">
      <c t="s" s="4" r="A30">
        <v>428</v>
      </c>
      <c t="n" s="6" r="B30">
        <v>812</v>
      </c>
      <c t="n" s="6" r="C30">
        <v>524</v>
      </c>
    </row>
    <row spans="1:3" r="31">
      <c t="s" s="4" r="A31">
        <v>429</v>
      </c>
      <c t="n" s="6" r="B31">
        <v>599</v>
      </c>
      <c t="n" s="6" r="C31">
        <v>906</v>
      </c>
    </row>
    <row spans="1:3" r="32">
      <c t="s" s="4" r="A32">
        <v>430</v>
      </c>
      <c t="n" s="6" r="B32">
        <v>11</v>
      </c>
    </row>
    <row spans="1:3" r="33">
      <c t="s" s="4" r="A33">
        <v>431</v>
      </c>
      <c t="n" s="6" r="B33">
        <v>1318</v>
      </c>
      <c t="n" s="6" r="C33">
        <v>1225</v>
      </c>
    </row>
    <row spans="1:3" r="34">
      <c t="s" s="4" r="A34">
        <v>432</v>
      </c>
      <c t="n" s="6" r="B34">
        <v>817</v>
      </c>
      <c t="n" s="6" r="C34">
        <v>1186</v>
      </c>
    </row>
    <row spans="1:3" r="35">
      <c t="s" s="4" r="A35">
        <v>433</v>
      </c>
      <c t="n" s="6" r="B35">
        <v>1655</v>
      </c>
      <c t="n" s="6" r="C35">
        <v>284</v>
      </c>
    </row>
    <row spans="1:3" r="36">
      <c t="s" s="4" r="A36">
        <v>434</v>
      </c>
      <c t="n" s="6" r="B36">
        <v>23</v>
      </c>
      <c t="n" s="6" r="C36">
        <v>36</v>
      </c>
    </row>
    <row spans="1:3" r="37">
      <c t="s" s="4" r="A37">
        <v>400</v>
      </c>
    </row>
    <row spans="1:3" r="38">
      <c t="s" s="3" r="A38">
        <v>426</v>
      </c>
    </row>
    <row spans="1:3" r="39">
      <c t="s" s="4" r="A39">
        <v>427</v>
      </c>
      <c t="n" s="6" r="B39">
        <v>519</v>
      </c>
      <c t="n" s="6" r="C39">
        <v>778</v>
      </c>
    </row>
    <row spans="1:3" r="40">
      <c t="s" s="4" r="A40">
        <v>428</v>
      </c>
      <c t="n" s="6" r="B40">
        <v>284</v>
      </c>
      <c t="n" s="6" r="C40">
        <v>523</v>
      </c>
    </row>
    <row spans="1:3" r="41">
      <c t="s" s="4" r="A41">
        <v>429</v>
      </c>
      <c t="n" s="6" r="B41">
        <v>608</v>
      </c>
      <c t="n" s="6" r="C41">
        <v>1055</v>
      </c>
    </row>
    <row spans="1:3" r="42">
      <c t="s" s="4" r="A42">
        <v>431</v>
      </c>
      <c t="n" s="6" r="B42">
        <v>1057</v>
      </c>
      <c t="n" s="6" r="C42">
        <v>988</v>
      </c>
    </row>
    <row spans="1:3" r="43">
      <c t="s" s="4" r="A43">
        <v>432</v>
      </c>
      <c t="n" s="6" r="B43">
        <v>979</v>
      </c>
      <c t="n" s="6" r="C43">
        <v>896</v>
      </c>
    </row>
    <row spans="1:3" r="44">
      <c t="s" s="4" r="A44">
        <v>433</v>
      </c>
      <c t="n" s="6" r="B44">
        <v>714</v>
      </c>
      <c t="n" s="6" r="C44">
        <v>1526</v>
      </c>
    </row>
    <row spans="1:3" r="45">
      <c t="s" s="4" r="A45">
        <v>434</v>
      </c>
      <c t="n" s="6" r="B45">
        <v>12</v>
      </c>
      <c t="n" s="6" r="C45">
        <v>14</v>
      </c>
    </row>
    <row spans="1:3" r="46">
      <c t="s" s="4" r="A46">
        <v>401</v>
      </c>
    </row>
    <row spans="1:3" r="47">
      <c t="s" s="3" r="A47">
        <v>426</v>
      </c>
    </row>
    <row spans="1:3" r="48">
      <c t="s" s="4" r="A48">
        <v>427</v>
      </c>
      <c t="n" s="6" r="C48">
        <v>114</v>
      </c>
    </row>
    <row spans="1:3" r="49">
      <c t="s" s="4" r="A49">
        <v>428</v>
      </c>
      <c t="n" s="6" r="C49">
        <v>111</v>
      </c>
    </row>
    <row spans="1:3" r="50">
      <c t="s" s="4" r="A50">
        <v>429</v>
      </c>
      <c t="n" s="6" r="B50">
        <v>66</v>
      </c>
      <c t="n" s="6" r="C50">
        <v>112</v>
      </c>
    </row>
    <row spans="1:3" r="51">
      <c t="s" s="4" r="A51">
        <v>431</v>
      </c>
      <c t="n" s="6" r="C51">
        <v>154</v>
      </c>
    </row>
    <row spans="1:3" r="52">
      <c t="s" s="4" r="A52">
        <v>432</v>
      </c>
      <c t="n" s="6" r="C52">
        <v>148</v>
      </c>
    </row>
    <row spans="1:3" r="53">
      <c t="s" s="4" r="A53">
        <v>433</v>
      </c>
      <c t="n" s="6" r="B53">
        <v>78</v>
      </c>
      <c t="n" s="6" r="C53">
        <v>35</v>
      </c>
    </row>
    <row spans="1:3" r="54">
      <c t="s" s="4" r="A54">
        <v>434</v>
      </c>
      <c t="n" s="6" r="C54">
        <v>8</v>
      </c>
    </row>
    <row spans="1:3" r="55">
      <c t="s" s="4" r="A55">
        <v>402</v>
      </c>
    </row>
    <row spans="1:3" r="56">
      <c t="s" s="3" r="A56">
        <v>426</v>
      </c>
    </row>
    <row spans="1:3" r="57">
      <c t="s" s="4" r="A57">
        <v>429</v>
      </c>
      <c t="n" s="6" r="B57">
        <v>3</v>
      </c>
      <c t="n" s="6" r="C57">
        <v>5</v>
      </c>
    </row>
    <row spans="1:3" r="58">
      <c t="s" s="4" r="A58">
        <v>431</v>
      </c>
      <c t="n" s="6" r="B58">
        <v>28</v>
      </c>
      <c t="n" s="6" r="C58">
        <v>30</v>
      </c>
    </row>
    <row spans="1:3" r="59">
      <c t="s" s="4" r="A59">
        <v>432</v>
      </c>
      <c t="n" s="6" r="B59">
        <v>26</v>
      </c>
      <c t="n" s="6" r="C59">
        <v>29</v>
      </c>
    </row>
    <row spans="1:3" r="60">
      <c t="s" s="4" r="A60">
        <v>433</v>
      </c>
      <c t="n" s="6" r="B60">
        <v>29</v>
      </c>
      <c t="n" s="6" r="C60">
        <v>11</v>
      </c>
    </row>
    <row spans="1:3" r="61">
      <c t="s" s="4" r="A61">
        <v>434</v>
      </c>
      <c t="n" s="6" r="C61">
        <v>2</v>
      </c>
    </row>
    <row spans="1:3" r="62">
      <c t="s" s="4" r="A62">
        <v>403</v>
      </c>
    </row>
    <row spans="1:3" r="63">
      <c t="s" s="3" r="A63">
        <v>426</v>
      </c>
    </row>
    <row spans="1:3" r="64">
      <c t="s" s="4" r="A64">
        <v>433</v>
      </c>
      <c t="n" s="6" r="C64">
        <v>12</v>
      </c>
    </row>
    <row spans="1:3" r="65">
      <c t="s" s="4" r="A65">
        <v>440</v>
      </c>
    </row>
    <row spans="1:3" r="66">
      <c t="s" s="3" r="A66">
        <v>426</v>
      </c>
    </row>
    <row spans="1:3" r="67">
      <c t="s" s="4" r="A67">
        <v>437</v>
      </c>
      <c t="n" s="6" r="B67">
        <v>601</v>
      </c>
      <c t="n" s="6" r="C67">
        <v>1681</v>
      </c>
    </row>
    <row spans="1:3" r="68">
      <c t="s" s="4" r="A68">
        <v>441</v>
      </c>
    </row>
    <row spans="1:3" r="69">
      <c t="s" s="3" r="A69">
        <v>426</v>
      </c>
    </row>
    <row spans="1:3" r="70">
      <c t="s" s="4" r="A70">
        <v>437</v>
      </c>
      <c t="n" s="6" r="B70">
        <v>219</v>
      </c>
      <c t="n" s="6" r="C70">
        <v>1044</v>
      </c>
    </row>
    <row spans="1:3" r="71">
      <c t="s" s="4" r="A71">
        <v>442</v>
      </c>
    </row>
    <row spans="1:3" r="72">
      <c t="s" s="3" r="A72">
        <v>426</v>
      </c>
    </row>
    <row spans="1:3" r="73">
      <c t="s" s="4" r="A73">
        <v>437</v>
      </c>
      <c t="n" s="6" r="B73">
        <v>214</v>
      </c>
      <c t="n" s="6" r="C73">
        <v>523</v>
      </c>
    </row>
    <row spans="1:3" r="74">
      <c t="s" s="4" r="A74">
        <v>443</v>
      </c>
    </row>
    <row spans="1:3" r="75">
      <c t="s" s="3" r="A75">
        <v>426</v>
      </c>
    </row>
    <row spans="1:3" r="76">
      <c t="s" s="4" r="A76">
        <v>437</v>
      </c>
      <c t="n" s="6" r="B76">
        <v>166</v>
      </c>
      <c t="n" s="6" r="C76">
        <v>95</v>
      </c>
    </row>
    <row spans="1:3" r="77">
      <c t="s" s="4" r="A77">
        <v>444</v>
      </c>
    </row>
    <row spans="1:3" r="78">
      <c t="s" s="3" r="A78">
        <v>426</v>
      </c>
    </row>
    <row spans="1:3" r="79">
      <c t="s" s="4" r="A79">
        <v>437</v>
      </c>
      <c t="n" s="6" r="C79">
        <v>16</v>
      </c>
    </row>
    <row spans="1:3" r="80">
      <c t="s" s="4" r="A80">
        <v>445</v>
      </c>
    </row>
    <row spans="1:3" r="81">
      <c t="s" s="3" r="A81">
        <v>426</v>
      </c>
    </row>
    <row spans="1:3" r="82">
      <c t="s" s="4" r="A82">
        <v>437</v>
      </c>
      <c t="n" s="7" r="B82">
        <v>2</v>
      </c>
      <c t="n" s="7" r="C82">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7</v>
      </c>
    </row>
    <row spans="1:3" r="2">
      <c t="s" s="3" r="A2">
        <v>447</v>
      </c>
    </row>
    <row spans="1:3" r="3">
      <c t="s" s="4" r="A3">
        <v>448</v>
      </c>
      <c t="n" s="7" r="B3">
        <v>438</v>
      </c>
      <c t="n" s="7" r="C3">
        <v>39</v>
      </c>
    </row>
    <row spans="1:3" r="4">
      <c t="s" s="4" r="A4">
        <v>449</v>
      </c>
      <c t="n" s="6" r="B4">
        <v>6605</v>
      </c>
      <c t="n" s="6" r="C4">
        <v>10790</v>
      </c>
    </row>
    <row spans="1:3" r="5">
      <c t="s" s="4" r="A5">
        <v>450</v>
      </c>
      <c t="n" s="6" r="B5">
        <v>845054</v>
      </c>
      <c t="n" s="6" r="C5">
        <v>709874</v>
      </c>
    </row>
    <row spans="1:3" r="6">
      <c t="s" s="4" r="A6">
        <v>420</v>
      </c>
      <c t="n" s="6" r="B6">
        <v>855054</v>
      </c>
      <c t="n" s="6" r="C6">
        <v>725247</v>
      </c>
    </row>
    <row spans="1:3" r="7">
      <c t="s" s="4" r="A7">
        <v>398</v>
      </c>
    </row>
    <row spans="1:3" r="8">
      <c t="s" s="3" r="A8">
        <v>447</v>
      </c>
    </row>
    <row spans="1:3" r="9">
      <c t="s" s="4" r="A9">
        <v>449</v>
      </c>
      <c t="n" s="6" r="B9">
        <v>3650</v>
      </c>
      <c t="n" s="6" r="C9">
        <v>7294</v>
      </c>
    </row>
    <row spans="1:3" r="10">
      <c t="s" s="4" r="A10">
        <v>450</v>
      </c>
      <c t="n" s="6" r="B10">
        <v>365713</v>
      </c>
      <c t="n" s="6" r="C10">
        <v>353205</v>
      </c>
    </row>
    <row spans="1:3" r="11">
      <c t="s" s="4" r="A11">
        <v>420</v>
      </c>
      <c t="n" s="6" r="B11">
        <v>371488</v>
      </c>
      <c t="n" s="6" r="C11">
        <v>363467</v>
      </c>
    </row>
    <row spans="1:3" r="12">
      <c t="s" s="4" r="A12">
        <v>399</v>
      </c>
    </row>
    <row spans="1:3" r="13">
      <c t="s" s="3" r="A13">
        <v>447</v>
      </c>
    </row>
    <row spans="1:3" r="14">
      <c t="s" s="4" r="A14">
        <v>448</v>
      </c>
      <c t="n" s="6" r="B14">
        <v>438</v>
      </c>
      <c t="n" s="6" r="C14">
        <v>39</v>
      </c>
    </row>
    <row spans="1:3" r="15">
      <c t="s" s="4" r="A15">
        <v>449</v>
      </c>
      <c t="n" s="6" r="B15">
        <v>1629</v>
      </c>
      <c t="n" s="6" r="C15">
        <v>1710</v>
      </c>
    </row>
    <row spans="1:3" r="16">
      <c t="s" s="4" r="A16">
        <v>450</v>
      </c>
      <c t="n" s="6" r="B16">
        <v>252942</v>
      </c>
      <c t="n" s="6" r="C16">
        <v>181103</v>
      </c>
    </row>
    <row spans="1:3" r="17">
      <c t="s" s="4" r="A17">
        <v>420</v>
      </c>
      <c t="n" s="6" r="B17">
        <v>255233</v>
      </c>
      <c t="n" s="6" r="C17">
        <v>183100</v>
      </c>
    </row>
    <row spans="1:3" r="18">
      <c t="s" s="4" r="A18">
        <v>400</v>
      </c>
    </row>
    <row spans="1:3" r="19">
      <c t="s" s="3" r="A19">
        <v>447</v>
      </c>
    </row>
    <row spans="1:3" r="20">
      <c t="s" s="4" r="A20">
        <v>449</v>
      </c>
      <c t="n" s="6" r="B20">
        <v>1300</v>
      </c>
      <c t="n" s="6" r="C20">
        <v>1499</v>
      </c>
    </row>
    <row spans="1:3" r="21">
      <c t="s" s="4" r="A21">
        <v>450</v>
      </c>
      <c t="n" s="6" r="B21">
        <v>182018</v>
      </c>
      <c t="n" s="6" r="C21">
        <v>131694</v>
      </c>
    </row>
    <row spans="1:3" r="22">
      <c t="s" s="4" r="A22">
        <v>420</v>
      </c>
      <c t="n" s="6" r="B22">
        <v>183775</v>
      </c>
      <c t="n" s="6" r="C22">
        <v>134455</v>
      </c>
    </row>
    <row spans="1:3" r="23">
      <c t="s" s="4" r="A23">
        <v>401</v>
      </c>
    </row>
    <row spans="1:3" r="24">
      <c t="s" s="3" r="A24">
        <v>447</v>
      </c>
    </row>
    <row spans="1:3" r="25">
      <c t="s" s="4" r="A25">
        <v>449</v>
      </c>
      <c t="n" s="6" r="C25">
        <v>258</v>
      </c>
    </row>
    <row spans="1:3" r="26">
      <c t="s" s="4" r="A26">
        <v>450</v>
      </c>
      <c t="n" s="6" r="B26">
        <v>18005</v>
      </c>
      <c t="n" s="6" r="C26">
        <v>16825</v>
      </c>
    </row>
    <row spans="1:3" r="27">
      <c t="s" s="4" r="A27">
        <v>420</v>
      </c>
      <c t="n" s="6" r="B27">
        <v>18104</v>
      </c>
      <c t="n" s="6" r="C27">
        <v>17083</v>
      </c>
    </row>
    <row spans="1:3" r="28">
      <c t="s" s="4" r="A28">
        <v>402</v>
      </c>
    </row>
    <row spans="1:3" r="29">
      <c t="s" s="3" r="A29">
        <v>447</v>
      </c>
    </row>
    <row spans="1:3" r="30">
      <c t="s" s="4" r="A30">
        <v>449</v>
      </c>
      <c t="n" s="6" r="B30">
        <v>26</v>
      </c>
      <c t="n" s="6" r="C30">
        <v>29</v>
      </c>
    </row>
    <row spans="1:3" r="31">
      <c t="s" s="4" r="A31">
        <v>450</v>
      </c>
      <c t="n" s="6" r="B31">
        <v>10748</v>
      </c>
      <c t="n" s="6" r="C31">
        <v>7824</v>
      </c>
    </row>
    <row spans="1:3" r="32">
      <c t="s" s="4" r="A32">
        <v>420</v>
      </c>
      <c t="n" s="6" r="B32">
        <v>10826</v>
      </c>
      <c t="n" s="6" r="C32">
        <v>7875</v>
      </c>
    </row>
    <row spans="1:3" r="33">
      <c t="s" s="4" r="A33">
        <v>403</v>
      </c>
    </row>
    <row spans="1:3" r="34">
      <c t="s" s="3" r="A34">
        <v>447</v>
      </c>
    </row>
    <row spans="1:3" r="35">
      <c t="s" s="4" r="A35">
        <v>450</v>
      </c>
      <c t="n" s="6" r="B35">
        <v>15628</v>
      </c>
      <c t="n" s="6" r="C35">
        <v>19223</v>
      </c>
    </row>
    <row spans="1:3" r="36">
      <c t="s" s="4" r="A36">
        <v>420</v>
      </c>
      <c t="n" s="6" r="B36">
        <v>15628</v>
      </c>
      <c t="n" s="6" r="C36">
        <v>19267</v>
      </c>
    </row>
    <row spans="1:3" r="37">
      <c t="s" s="4" r="A37">
        <v>451</v>
      </c>
    </row>
    <row spans="1:3" r="38">
      <c t="s" s="3" r="A38">
        <v>447</v>
      </c>
    </row>
    <row spans="1:3" r="39">
      <c t="s" s="4" r="A39">
        <v>452</v>
      </c>
      <c t="n" s="6" r="B39">
        <v>2655</v>
      </c>
      <c t="n" s="6" r="C39">
        <v>1880</v>
      </c>
    </row>
    <row spans="1:3" r="40">
      <c t="s" s="4" r="A40">
        <v>453</v>
      </c>
    </row>
    <row spans="1:3" r="41">
      <c t="s" s="3" r="A41">
        <v>447</v>
      </c>
    </row>
    <row spans="1:3" r="42">
      <c t="s" s="4" r="A42">
        <v>452</v>
      </c>
      <c t="n" s="6" r="B42">
        <v>2084</v>
      </c>
      <c t="n" s="6" r="C42">
        <v>1010</v>
      </c>
    </row>
    <row spans="1:3" r="43">
      <c t="s" s="4" r="A43">
        <v>454</v>
      </c>
    </row>
    <row spans="1:3" r="44">
      <c t="s" s="3" r="A44">
        <v>447</v>
      </c>
    </row>
    <row spans="1:3" r="45">
      <c t="s" s="4" r="A45">
        <v>452</v>
      </c>
      <c t="n" s="6" r="B45">
        <v>224</v>
      </c>
      <c t="n" s="6" r="C45">
        <v>83</v>
      </c>
    </row>
    <row spans="1:3" r="46">
      <c t="s" s="4" r="A46">
        <v>455</v>
      </c>
    </row>
    <row spans="1:3" r="47">
      <c t="s" s="3" r="A47">
        <v>447</v>
      </c>
    </row>
    <row spans="1:3" r="48">
      <c t="s" s="4" r="A48">
        <v>452</v>
      </c>
      <c t="n" s="6" r="B48">
        <v>295</v>
      </c>
      <c t="n" s="6" r="C48">
        <v>765</v>
      </c>
    </row>
    <row spans="1:3" r="49">
      <c t="s" s="4" r="A49">
        <v>456</v>
      </c>
    </row>
    <row spans="1:3" r="50">
      <c t="s" s="3" r="A50">
        <v>447</v>
      </c>
    </row>
    <row spans="1:3" r="51">
      <c t="s" s="4" r="A51">
        <v>452</v>
      </c>
      <c t="n" s="6" r="B51">
        <v>52</v>
      </c>
      <c t="n" s="6" r="C51">
        <v>22</v>
      </c>
    </row>
    <row spans="1:3" r="52">
      <c t="s" s="4" r="A52">
        <v>457</v>
      </c>
    </row>
    <row spans="1:3" r="53">
      <c t="s" s="3" r="A53">
        <v>447</v>
      </c>
    </row>
    <row spans="1:3" r="54">
      <c t="s" s="4" r="A54">
        <v>452</v>
      </c>
      <c t="n" s="6" r="B54">
        <v>302</v>
      </c>
      <c t="n" s="6" r="C54">
        <v>2664</v>
      </c>
    </row>
    <row spans="1:3" r="55">
      <c t="s" s="4" r="A55">
        <v>458</v>
      </c>
    </row>
    <row spans="1:3" r="56">
      <c t="s" s="3" r="A56">
        <v>447</v>
      </c>
    </row>
    <row spans="1:3" r="57">
      <c t="s" s="4" r="A57">
        <v>452</v>
      </c>
      <c t="n" s="6" r="B57">
        <v>41</v>
      </c>
      <c t="n" s="6" r="C57">
        <v>1958</v>
      </c>
    </row>
    <row spans="1:3" r="58">
      <c t="s" s="4" r="A58">
        <v>459</v>
      </c>
    </row>
    <row spans="1:3" r="59">
      <c t="s" s="3" r="A59">
        <v>447</v>
      </c>
    </row>
    <row spans="1:3" r="60">
      <c t="s" s="4" r="A60">
        <v>452</v>
      </c>
      <c t="n" s="6" r="C60">
        <v>165</v>
      </c>
    </row>
    <row spans="1:3" r="61">
      <c t="s" s="4" r="A61">
        <v>460</v>
      </c>
    </row>
    <row spans="1:3" r="62">
      <c t="s" s="3" r="A62">
        <v>447</v>
      </c>
    </row>
    <row spans="1:3" r="63">
      <c t="s" s="4" r="A63">
        <v>452</v>
      </c>
      <c t="n" s="6" r="B63">
        <v>162</v>
      </c>
      <c t="n" s="6" r="C63">
        <v>497</v>
      </c>
    </row>
    <row spans="1:3" r="64">
      <c t="s" s="4" r="A64">
        <v>461</v>
      </c>
    </row>
    <row spans="1:3" r="65">
      <c t="s" s="3" r="A65">
        <v>447</v>
      </c>
    </row>
    <row spans="1:3" r="66">
      <c t="s" s="4" r="A66">
        <v>452</v>
      </c>
      <c t="n" s="7" r="B66">
        <v>99</v>
      </c>
    </row>
    <row spans="1:3" r="67">
      <c t="s" s="4" r="A67">
        <v>462</v>
      </c>
    </row>
    <row spans="1:3" r="68">
      <c t="s" s="3" r="A68">
        <v>447</v>
      </c>
    </row>
    <row spans="1:3" r="69">
      <c t="s" s="4" r="A69">
        <v>452</v>
      </c>
      <c t="n" s="7" r="C69">
        <v>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7</v>
      </c>
    </row>
    <row spans="1:3" r="2">
      <c t="s" s="3" r="A2">
        <v>417</v>
      </c>
    </row>
    <row spans="1:3" r="3">
      <c t="s" s="4" r="A3">
        <v>395</v>
      </c>
      <c t="n" s="7" r="B3">
        <v>855054</v>
      </c>
      <c t="n" s="7" r="C3">
        <v>725247</v>
      </c>
    </row>
    <row spans="1:3" r="4">
      <c t="s" s="4" r="A4">
        <v>398</v>
      </c>
    </row>
    <row spans="1:3" r="5">
      <c t="s" s="3" r="A5">
        <v>417</v>
      </c>
    </row>
    <row spans="1:3" r="6">
      <c t="s" s="4" r="A6">
        <v>395</v>
      </c>
      <c t="n" s="6" r="B6">
        <v>371488</v>
      </c>
      <c t="n" s="6" r="C6">
        <v>363467</v>
      </c>
    </row>
    <row spans="1:3" r="7">
      <c t="s" s="4" r="A7">
        <v>399</v>
      </c>
    </row>
    <row spans="1:3" r="8">
      <c t="s" s="3" r="A8">
        <v>417</v>
      </c>
    </row>
    <row spans="1:3" r="9">
      <c t="s" s="4" r="A9">
        <v>395</v>
      </c>
      <c t="n" s="6" r="B9">
        <v>255233</v>
      </c>
      <c t="n" s="6" r="C9">
        <v>183100</v>
      </c>
    </row>
    <row spans="1:3" r="10">
      <c t="s" s="4" r="A10">
        <v>400</v>
      </c>
    </row>
    <row spans="1:3" r="11">
      <c t="s" s="3" r="A11">
        <v>417</v>
      </c>
    </row>
    <row spans="1:3" r="12">
      <c t="s" s="4" r="A12">
        <v>395</v>
      </c>
      <c t="n" s="6" r="B12">
        <v>183775</v>
      </c>
      <c t="n" s="6" r="C12">
        <v>134455</v>
      </c>
    </row>
    <row spans="1:3" r="13">
      <c t="s" s="4" r="A13">
        <v>401</v>
      </c>
    </row>
    <row spans="1:3" r="14">
      <c t="s" s="3" r="A14">
        <v>417</v>
      </c>
    </row>
    <row spans="1:3" r="15">
      <c t="s" s="4" r="A15">
        <v>395</v>
      </c>
      <c t="n" s="6" r="B15">
        <v>18104</v>
      </c>
      <c t="n" s="6" r="C15">
        <v>17083</v>
      </c>
    </row>
    <row spans="1:3" r="16">
      <c t="s" s="4" r="A16">
        <v>402</v>
      </c>
    </row>
    <row spans="1:3" r="17">
      <c t="s" s="3" r="A17">
        <v>417</v>
      </c>
    </row>
    <row spans="1:3" r="18">
      <c t="s" s="4" r="A18">
        <v>395</v>
      </c>
      <c t="n" s="6" r="B18">
        <v>10826</v>
      </c>
      <c t="n" s="6" r="C18">
        <v>7875</v>
      </c>
    </row>
    <row spans="1:3" r="19">
      <c t="s" s="4" r="A19">
        <v>403</v>
      </c>
    </row>
    <row spans="1:3" r="20">
      <c t="s" s="3" r="A20">
        <v>417</v>
      </c>
    </row>
    <row spans="1:3" r="21">
      <c t="s" s="4" r="A21">
        <v>395</v>
      </c>
      <c t="n" s="6" r="B21">
        <v>15628</v>
      </c>
      <c t="n" s="6" r="C21">
        <v>19267</v>
      </c>
    </row>
    <row spans="1:3" r="22">
      <c t="s" s="4" r="A22">
        <v>464</v>
      </c>
    </row>
    <row spans="1:3" r="23">
      <c t="s" s="3" r="A23">
        <v>417</v>
      </c>
    </row>
    <row spans="1:3" r="24">
      <c t="s" s="4" r="A24">
        <v>395</v>
      </c>
      <c t="n" s="6" r="B24">
        <v>838401</v>
      </c>
      <c t="n" s="6" r="C24">
        <v>693767</v>
      </c>
    </row>
    <row spans="1:3" r="25">
      <c t="s" s="4" r="A25">
        <v>465</v>
      </c>
    </row>
    <row spans="1:3" r="26">
      <c t="s" s="3" r="A26">
        <v>417</v>
      </c>
    </row>
    <row spans="1:3" r="27">
      <c t="s" s="4" r="A27">
        <v>395</v>
      </c>
      <c t="n" s="6" r="B27">
        <v>359760</v>
      </c>
      <c t="n" s="6" r="C27">
        <v>340224</v>
      </c>
    </row>
    <row spans="1:3" r="28">
      <c t="s" s="4" r="A28">
        <v>466</v>
      </c>
    </row>
    <row spans="1:3" r="29">
      <c t="s" s="3" r="A29">
        <v>417</v>
      </c>
    </row>
    <row spans="1:3" r="30">
      <c t="s" s="4" r="A30">
        <v>395</v>
      </c>
      <c t="n" s="6" r="B30">
        <v>252816</v>
      </c>
      <c t="n" s="6" r="C30">
        <v>181272</v>
      </c>
    </row>
    <row spans="1:3" r="31">
      <c t="s" s="4" r="A31">
        <v>467</v>
      </c>
    </row>
    <row spans="1:3" r="32">
      <c t="s" s="3" r="A32">
        <v>417</v>
      </c>
    </row>
    <row spans="1:3" r="33">
      <c t="s" s="4" r="A33">
        <v>395</v>
      </c>
      <c t="n" s="6" r="B33">
        <v>181813</v>
      </c>
      <c t="n" s="6" r="C33">
        <v>132285</v>
      </c>
    </row>
    <row spans="1:3" r="34">
      <c t="s" s="4" r="A34">
        <v>468</v>
      </c>
    </row>
    <row spans="1:3" r="35">
      <c t="s" s="3" r="A35">
        <v>417</v>
      </c>
    </row>
    <row spans="1:3" r="36">
      <c t="s" s="4" r="A36">
        <v>395</v>
      </c>
      <c t="n" s="6" r="B36">
        <v>17701</v>
      </c>
      <c t="n" s="6" r="C36">
        <v>16708</v>
      </c>
    </row>
    <row spans="1:3" r="37">
      <c t="s" s="4" r="A37">
        <v>469</v>
      </c>
    </row>
    <row spans="1:3" r="38">
      <c t="s" s="3" r="A38">
        <v>417</v>
      </c>
    </row>
    <row spans="1:3" r="39">
      <c t="s" s="4" r="A39">
        <v>395</v>
      </c>
      <c t="n" s="6" r="B39">
        <v>10800</v>
      </c>
      <c t="n" s="6" r="C39">
        <v>7846</v>
      </c>
    </row>
    <row spans="1:3" r="40">
      <c t="s" s="4" r="A40">
        <v>470</v>
      </c>
    </row>
    <row spans="1:3" r="41">
      <c t="s" s="3" r="A41">
        <v>417</v>
      </c>
    </row>
    <row spans="1:3" r="42">
      <c t="s" s="4" r="A42">
        <v>395</v>
      </c>
      <c t="n" s="6" r="B42">
        <v>15511</v>
      </c>
      <c t="n" s="6" r="C42">
        <v>15432</v>
      </c>
    </row>
    <row spans="1:3" r="43">
      <c t="s" s="4" r="A43">
        <v>471</v>
      </c>
    </row>
    <row spans="1:3" r="44">
      <c t="s" s="3" r="A44">
        <v>417</v>
      </c>
    </row>
    <row spans="1:3" r="45">
      <c t="s" s="4" r="A45">
        <v>395</v>
      </c>
      <c t="n" s="6" r="C45">
        <v>147</v>
      </c>
    </row>
    <row spans="1:3" r="46">
      <c t="s" s="4" r="A46">
        <v>472</v>
      </c>
    </row>
    <row spans="1:3" r="47">
      <c t="s" s="3" r="A47">
        <v>417</v>
      </c>
    </row>
    <row spans="1:3" r="48">
      <c t="s" s="4" r="A48">
        <v>395</v>
      </c>
      <c t="n" s="6" r="C48">
        <v>147</v>
      </c>
    </row>
    <row spans="1:3" r="49">
      <c t="s" s="4" r="A49">
        <v>473</v>
      </c>
    </row>
    <row spans="1:3" r="50">
      <c t="s" s="3" r="A50">
        <v>417</v>
      </c>
    </row>
    <row spans="1:3" r="51">
      <c t="s" s="4" r="A51">
        <v>395</v>
      </c>
      <c t="n" s="6" r="B51">
        <v>16346</v>
      </c>
      <c t="n" s="6" r="C51">
        <v>31333</v>
      </c>
    </row>
    <row spans="1:3" r="52">
      <c t="s" s="4" r="A52">
        <v>474</v>
      </c>
    </row>
    <row spans="1:3" r="53">
      <c t="s" s="3" r="A53">
        <v>417</v>
      </c>
    </row>
    <row spans="1:3" r="54">
      <c t="s" s="4" r="A54">
        <v>395</v>
      </c>
      <c t="n" s="6" r="B54">
        <v>11728</v>
      </c>
      <c t="n" s="6" r="C54">
        <v>23096</v>
      </c>
    </row>
    <row spans="1:3" r="55">
      <c t="s" s="4" r="A55">
        <v>475</v>
      </c>
    </row>
    <row spans="1:3" r="56">
      <c t="s" s="3" r="A56">
        <v>417</v>
      </c>
    </row>
    <row spans="1:3" r="57">
      <c t="s" s="4" r="A57">
        <v>395</v>
      </c>
      <c t="n" s="6" r="B57">
        <v>2110</v>
      </c>
      <c t="n" s="6" r="C57">
        <v>1828</v>
      </c>
    </row>
    <row spans="1:3" r="58">
      <c t="s" s="4" r="A58">
        <v>476</v>
      </c>
    </row>
    <row spans="1:3" r="59">
      <c t="s" s="3" r="A59">
        <v>417</v>
      </c>
    </row>
    <row spans="1:3" r="60">
      <c t="s" s="4" r="A60">
        <v>395</v>
      </c>
      <c t="n" s="6" r="B60">
        <v>1962</v>
      </c>
      <c t="n" s="6" r="C60">
        <v>2170</v>
      </c>
    </row>
    <row spans="1:3" r="61">
      <c t="s" s="4" r="A61">
        <v>477</v>
      </c>
    </row>
    <row spans="1:3" r="62">
      <c t="s" s="3" r="A62">
        <v>417</v>
      </c>
    </row>
    <row spans="1:3" r="63">
      <c t="s" s="4" r="A63">
        <v>395</v>
      </c>
      <c t="n" s="6" r="B63">
        <v>403</v>
      </c>
      <c t="n" s="6" r="C63">
        <v>375</v>
      </c>
    </row>
    <row spans="1:3" r="64">
      <c t="s" s="4" r="A64">
        <v>478</v>
      </c>
    </row>
    <row spans="1:3" r="65">
      <c t="s" s="3" r="A65">
        <v>417</v>
      </c>
    </row>
    <row spans="1:3" r="66">
      <c t="s" s="4" r="A66">
        <v>395</v>
      </c>
      <c t="n" s="6" r="B66">
        <v>26</v>
      </c>
      <c t="n" s="6" r="C66">
        <v>29</v>
      </c>
    </row>
    <row spans="1:3" r="67">
      <c t="s" s="4" r="A67">
        <v>479</v>
      </c>
    </row>
    <row spans="1:3" r="68">
      <c t="s" s="3" r="A68">
        <v>417</v>
      </c>
    </row>
    <row spans="1:3" r="69">
      <c t="s" s="4" r="A69">
        <v>395</v>
      </c>
      <c t="n" s="6" r="B69">
        <v>117</v>
      </c>
      <c t="n" s="7" r="C69">
        <v>3835</v>
      </c>
    </row>
    <row spans="1:3" r="70">
      <c t="s" s="4" r="A70">
        <v>480</v>
      </c>
    </row>
    <row spans="1:3" r="71">
      <c t="s" s="3" r="A71">
        <v>417</v>
      </c>
    </row>
    <row spans="1:3" r="72">
      <c t="s" s="4" r="A72">
        <v>395</v>
      </c>
      <c t="n" s="6" r="B72">
        <v>307</v>
      </c>
    </row>
    <row spans="1:3" r="73">
      <c t="s" s="4" r="A73">
        <v>481</v>
      </c>
    </row>
    <row spans="1:3" r="74">
      <c t="s" s="3" r="A74">
        <v>417</v>
      </c>
    </row>
    <row spans="1:3" r="75">
      <c t="s" s="4" r="A75">
        <v>395</v>
      </c>
      <c t="n" s="7" r="B75">
        <v>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7</v>
      </c>
    </row>
    <row spans="1:3" r="2">
      <c t="s" s="3" r="A2">
        <v>483</v>
      </c>
    </row>
    <row spans="1:3" r="3">
      <c t="s" s="4" r="A3">
        <v>484</v>
      </c>
      <c t="n" s="7" r="B3">
        <v>5552</v>
      </c>
      <c t="n" s="7" r="C3">
        <v>7278</v>
      </c>
    </row>
    <row spans="1:3" r="4">
      <c t="s" s="4" r="A4">
        <v>485</v>
      </c>
      <c t="n" s="6" r="B4">
        <v>-1312</v>
      </c>
      <c t="n" s="6" r="C4">
        <v>-2167</v>
      </c>
    </row>
    <row spans="1:3" r="5">
      <c t="s" s="4" r="A5">
        <v>486</v>
      </c>
      <c t="n" s="7" r="B5">
        <v>4240</v>
      </c>
      <c t="n" s="7" r="C5">
        <v>51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7</v>
      </c>
    </row>
    <row spans="1:3" r="2">
      <c t="s" s="3" r="A2">
        <v>488</v>
      </c>
    </row>
    <row spans="1:3" r="3">
      <c t="s" s="4" r="A3">
        <v>489</v>
      </c>
      <c t="n" s="7" r="B3">
        <v>0</v>
      </c>
      <c t="n" s="7" r="C3">
        <v>0</v>
      </c>
    </row>
    <row spans="1:3" r="4">
      <c t="s" s="4" r="A4">
        <v>490</v>
      </c>
      <c t="n" s="6" r="C4">
        <v>265</v>
      </c>
    </row>
    <row spans="1:3" r="5">
      <c t="s" s="4" r="A5">
        <v>398</v>
      </c>
    </row>
    <row spans="1:3" r="6">
      <c t="s" s="3" r="A6">
        <v>488</v>
      </c>
    </row>
    <row spans="1:3" r="7">
      <c t="s" s="4" r="A7">
        <v>489</v>
      </c>
      <c t="n" s="7" r="B7">
        <v>0</v>
      </c>
      <c t="n" s="6" r="C7">
        <v>0</v>
      </c>
    </row>
    <row spans="1:3" r="8">
      <c t="s" s="4" r="A8">
        <v>490</v>
      </c>
      <c t="n" s="7" r="C8">
        <v>2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91</v>
      </c>
      <c t="s" s="2" r="B1">
        <v>2</v>
      </c>
      <c t="s" s="2" r="C1">
        <v>27</v>
      </c>
    </row>
    <row spans="1:3" r="2">
      <c t="s" s="4" r="A2">
        <v>492</v>
      </c>
    </row>
    <row spans="1:3" r="3">
      <c t="s" s="3" r="A3">
        <v>493</v>
      </c>
    </row>
    <row spans="1:3" r="4">
      <c t="s" s="4" r="A4">
        <v>494</v>
      </c>
      <c t="s" s="4" r="B4">
        <v>495</v>
      </c>
      <c t="s" s="4" r="C4">
        <v>495</v>
      </c>
    </row>
    <row spans="1:3" r="5">
      <c t="s" s="4" r="A5">
        <v>496</v>
      </c>
    </row>
    <row spans="1:3" r="6">
      <c t="s" s="3" r="A6">
        <v>493</v>
      </c>
    </row>
    <row spans="1:3" r="7">
      <c t="s" s="4" r="A7">
        <v>497</v>
      </c>
      <c t="s" s="4" r="B7">
        <v>498</v>
      </c>
    </row>
    <row spans="1:3" r="8">
      <c t="s" s="4" r="A8">
        <v>499</v>
      </c>
      <c t="s" s="4" r="B8">
        <v>500</v>
      </c>
    </row>
    <row spans="1:3" r="9">
      <c t="s" s="4" r="A9">
        <v>501</v>
      </c>
      <c t="s" s="4" r="B9">
        <v>502</v>
      </c>
    </row>
    <row spans="1:3" r="10">
      <c t="s" s="4" r="A10">
        <v>503</v>
      </c>
      <c t="n" s="7" r="C10">
        <v>0</v>
      </c>
    </row>
    <row spans="1:3" r="11">
      <c t="s" s="4" r="A11">
        <v>504</v>
      </c>
    </row>
    <row spans="1:3" r="12">
      <c t="s" s="3" r="A12">
        <v>493</v>
      </c>
    </row>
    <row spans="1:3" r="13">
      <c t="s" s="4" r="A13">
        <v>497</v>
      </c>
      <c t="s" s="4" r="B13">
        <v>505</v>
      </c>
      <c t="s" s="4" r="C13">
        <v>5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7</v>
      </c>
    </row>
    <row spans="1:3" r="2">
      <c t="s" s="3" r="A2">
        <v>508</v>
      </c>
    </row>
    <row spans="1:3" r="3">
      <c t="s" s="4" r="A3">
        <v>509</v>
      </c>
      <c t="n" s="7" r="B3">
        <v>15547000</v>
      </c>
      <c t="n" s="7" r="C3">
        <v>3399000</v>
      </c>
    </row>
    <row spans="1:3" r="4">
      <c t="s" s="4" r="A4">
        <v>510</v>
      </c>
      <c t="n" s="6" r="B4">
        <v>2000</v>
      </c>
      <c t="n" s="6" r="C4">
        <v>11000</v>
      </c>
    </row>
    <row spans="1:3" r="5">
      <c t="s" s="4" r="A5">
        <v>511</v>
      </c>
      <c t="n" s="6" r="B5">
        <v>361000</v>
      </c>
    </row>
    <row spans="1:3" r="6">
      <c t="s" s="4" r="A6">
        <v>512</v>
      </c>
      <c t="n" s="6" r="B6">
        <v>0</v>
      </c>
      <c t="n" s="6" r="C6">
        <v>0</v>
      </c>
    </row>
    <row spans="1:3" r="7">
      <c t="s" s="4" r="A7">
        <v>513</v>
      </c>
      <c t="n" s="6" r="B7">
        <v>-270000</v>
      </c>
    </row>
    <row spans="1:3" r="8">
      <c t="s" s="4" r="A8">
        <v>514</v>
      </c>
      <c t="n" s="6" r="B8">
        <v>2000</v>
      </c>
      <c t="n" s="6" r="C8">
        <v>11000</v>
      </c>
    </row>
    <row spans="1:3" r="9">
      <c t="s" s="4" r="A9">
        <v>515</v>
      </c>
      <c t="n" s="6" r="B9">
        <v>91000</v>
      </c>
    </row>
    <row spans="1:3" r="10">
      <c t="s" s="4" r="A10">
        <v>516</v>
      </c>
    </row>
    <row spans="1:3" r="11">
      <c t="s" s="3" r="A11">
        <v>508</v>
      </c>
    </row>
    <row spans="1:3" r="12">
      <c t="s" s="4" r="A12">
        <v>509</v>
      </c>
      <c t="n" s="6" r="B12">
        <v>12341000</v>
      </c>
    </row>
    <row spans="1:3" r="13">
      <c t="s" s="4" r="A13">
        <v>511</v>
      </c>
      <c t="n" s="6" r="B13">
        <v>361000</v>
      </c>
    </row>
    <row spans="1:3" r="14">
      <c t="s" s="4" r="A14">
        <v>517</v>
      </c>
    </row>
    <row spans="1:3" r="15">
      <c t="s" s="3" r="A15">
        <v>508</v>
      </c>
    </row>
    <row spans="1:3" r="16">
      <c t="s" s="4" r="A16">
        <v>509</v>
      </c>
      <c t="n" s="6" r="B16">
        <v>12341000</v>
      </c>
    </row>
    <row spans="1:3" r="17">
      <c t="s" s="4" r="A17">
        <v>511</v>
      </c>
      <c t="n" s="6" r="B17">
        <v>361000</v>
      </c>
    </row>
    <row spans="1:3" r="18">
      <c t="s" s="4" r="A18">
        <v>492</v>
      </c>
    </row>
    <row spans="1:3" r="19">
      <c t="s" s="3" r="A19">
        <v>508</v>
      </c>
    </row>
    <row spans="1:3" r="20">
      <c t="s" s="4" r="A20">
        <v>509</v>
      </c>
      <c t="n" s="6" r="B20">
        <v>3206000</v>
      </c>
      <c t="n" s="6" r="C20">
        <v>3399000</v>
      </c>
    </row>
    <row spans="1:3" r="21">
      <c t="s" s="4" r="A21">
        <v>510</v>
      </c>
      <c t="n" s="6" r="B21">
        <v>2000</v>
      </c>
      <c t="n" s="6" r="C21">
        <v>11000</v>
      </c>
    </row>
    <row spans="1:3" r="22">
      <c t="s" s="4" r="A22">
        <v>518</v>
      </c>
    </row>
    <row spans="1:3" r="23">
      <c t="s" s="3" r="A23">
        <v>508</v>
      </c>
    </row>
    <row spans="1:3" r="24">
      <c t="s" s="4" r="A24">
        <v>509</v>
      </c>
      <c t="n" s="6" r="B24">
        <v>3206000</v>
      </c>
      <c t="n" s="6" r="C24">
        <v>3399000</v>
      </c>
    </row>
    <row spans="1:3" r="25">
      <c t="s" s="4" r="A25">
        <v>510</v>
      </c>
      <c t="n" s="7" r="B25">
        <v>2000</v>
      </c>
      <c t="n" s="7" r="C25">
        <v>1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76</v>
      </c>
      <c t="s" s="2" r="D1">
        <v>1</v>
      </c>
    </row>
    <row spans="1:5" r="2">
      <c t="s" s="2" r="B2">
        <v>2</v>
      </c>
      <c t="s" s="2" r="C2">
        <v>77</v>
      </c>
      <c t="s" s="2" r="D2">
        <v>2</v>
      </c>
      <c t="s" s="2" r="E2">
        <v>77</v>
      </c>
    </row>
    <row spans="1:5" r="3">
      <c t="s" s="3" r="A3">
        <v>520</v>
      </c>
    </row>
    <row spans="1:5" r="4">
      <c t="s" s="4" r="A4">
        <v>521</v>
      </c>
      <c t="n" s="7" r="B4">
        <v>0</v>
      </c>
      <c t="n" s="7" r="C4">
        <v>0</v>
      </c>
      <c t="n" s="7" r="D4">
        <v>0</v>
      </c>
      <c t="n" s="7" r="E4">
        <v>0</v>
      </c>
    </row>
    <row spans="1:5" r="5">
      <c t="s" s="3" r="A5">
        <v>522</v>
      </c>
    </row>
    <row spans="1:5" r="6">
      <c t="s" s="4" r="A6">
        <v>523</v>
      </c>
      <c t="n" s="6" r="B6">
        <v>-3</v>
      </c>
      <c t="n" s="6" r="C6">
        <v>-2</v>
      </c>
      <c t="n" s="6" r="D6">
        <v>-9</v>
      </c>
      <c t="n" s="6" r="E6">
        <v>-28</v>
      </c>
    </row>
    <row spans="1:5" r="7">
      <c t="s" s="4" r="A7">
        <v>524</v>
      </c>
      <c t="n" s="6" r="B7">
        <v>-3</v>
      </c>
      <c t="n" s="6" r="C7">
        <v>-2</v>
      </c>
      <c t="n" s="6" r="D7">
        <v>-9</v>
      </c>
      <c t="n" s="6" r="E7">
        <v>-28</v>
      </c>
    </row>
    <row spans="1:5" r="8">
      <c t="s" s="4" r="A8">
        <v>525</v>
      </c>
    </row>
    <row spans="1:5" r="9">
      <c t="s" s="3" r="A9">
        <v>520</v>
      </c>
    </row>
    <row spans="1:5" r="10">
      <c t="s" s="4" r="A10">
        <v>521</v>
      </c>
      <c t="n" s="6" r="B10">
        <v>0</v>
      </c>
      <c t="n" s="6" r="C10">
        <v>0</v>
      </c>
      <c t="n" s="6" r="D10">
        <v>0</v>
      </c>
      <c t="n" s="6" r="E10">
        <v>0</v>
      </c>
    </row>
    <row spans="1:5" r="11">
      <c t="s" s="4" r="A11">
        <v>526</v>
      </c>
    </row>
    <row spans="1:5" r="12">
      <c t="s" s="3" r="A12">
        <v>522</v>
      </c>
    </row>
    <row spans="1:5" r="13">
      <c t="s" s="4" r="A13">
        <v>523</v>
      </c>
      <c t="n" s="7" r="B13">
        <v>-3</v>
      </c>
      <c t="n" s="7" r="C13">
        <v>-2</v>
      </c>
      <c t="n" s="7" r="D13">
        <v>-9</v>
      </c>
      <c t="n" s="7" r="E13">
        <v>-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76</v>
      </c>
      <c t="s" s="2" r="D1">
        <v>1</v>
      </c>
    </row>
    <row spans="1:5" r="2">
      <c t="s" s="2" r="B2">
        <v>2</v>
      </c>
      <c t="s" s="2" r="C2">
        <v>77</v>
      </c>
      <c t="s" s="2" r="D2">
        <v>2</v>
      </c>
      <c t="s" s="2" r="E2">
        <v>77</v>
      </c>
    </row>
    <row spans="1:5" r="3">
      <c t="s" s="3" r="A3">
        <v>528</v>
      </c>
    </row>
    <row spans="1:5" r="4">
      <c t="s" s="4" r="A4">
        <v>529</v>
      </c>
      <c t="n" s="7" r="D4">
        <v>-13</v>
      </c>
      <c t="n" s="7" r="E4">
        <v>-28</v>
      </c>
    </row>
    <row spans="1:5" r="5">
      <c t="s" s="4" r="A5">
        <v>530</v>
      </c>
      <c t="n" s="7" r="B5">
        <v>0</v>
      </c>
      <c t="n" s="7" r="C5">
        <v>0</v>
      </c>
      <c t="n" s="6" r="D5">
        <v>0</v>
      </c>
      <c t="n" s="7" r="E5">
        <v>0</v>
      </c>
    </row>
    <row spans="1:5" r="6">
      <c t="s" s="4" r="A6">
        <v>531</v>
      </c>
    </row>
    <row spans="1:5" r="7">
      <c t="s" s="3" r="A7">
        <v>528</v>
      </c>
    </row>
    <row spans="1:5" r="8">
      <c t="s" s="4" r="A8">
        <v>529</v>
      </c>
      <c t="n" s="6" r="B8">
        <v>-342</v>
      </c>
      <c t="n" s="6" r="D8">
        <v>-357</v>
      </c>
    </row>
    <row spans="1:5" r="9">
      <c t="s" s="4" r="A9">
        <v>532</v>
      </c>
      <c t="n" s="6" r="B9">
        <v>342</v>
      </c>
      <c t="n" s="6" r="D9">
        <v>357</v>
      </c>
    </row>
    <row spans="1:5" r="10">
      <c t="s" s="4" r="A10">
        <v>530</v>
      </c>
      <c t="n" s="6" r="B10">
        <v>0</v>
      </c>
      <c t="n" s="6" r="D10">
        <v>0</v>
      </c>
    </row>
    <row spans="1:5" r="11">
      <c t="s" s="4" r="A11">
        <v>533</v>
      </c>
      <c t="n" s="6" r="B11">
        <v>-37</v>
      </c>
      <c t="n" s="6" r="D11">
        <v>-47</v>
      </c>
    </row>
    <row spans="1:5" r="12">
      <c t="s" s="4" r="A12">
        <v>534</v>
      </c>
    </row>
    <row spans="1:5" r="13">
      <c t="s" s="3" r="A13">
        <v>528</v>
      </c>
    </row>
    <row spans="1:5" r="14">
      <c t="s" s="4" r="A14">
        <v>529</v>
      </c>
      <c t="n" s="6" r="B14">
        <v>-342</v>
      </c>
      <c t="n" s="6" r="D14">
        <v>-357</v>
      </c>
    </row>
    <row spans="1:5" r="15">
      <c t="s" s="4" r="A15">
        <v>532</v>
      </c>
      <c t="n" s="6" r="B15">
        <v>342</v>
      </c>
      <c t="n" s="6" r="D15">
        <v>357</v>
      </c>
    </row>
    <row spans="1:5" r="16">
      <c t="s" s="4" r="A16">
        <v>530</v>
      </c>
      <c t="n" s="6" r="B16">
        <v>0</v>
      </c>
      <c t="n" s="6" r="D16">
        <v>0</v>
      </c>
    </row>
    <row spans="1:5" r="17">
      <c t="s" s="4" r="A17">
        <v>533</v>
      </c>
      <c t="n" s="7" r="B17">
        <v>-37</v>
      </c>
      <c t="n" s="7" r="D17">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7</v>
      </c>
    </row>
    <row spans="1:3" r="2">
      <c t="s" s="3" r="A2">
        <v>536</v>
      </c>
    </row>
    <row spans="1:3" r="3">
      <c t="s" s="4" r="A3">
        <v>537</v>
      </c>
      <c t="n" s="7" r="B3">
        <v>0</v>
      </c>
      <c t="n" s="7" r="C3">
        <v>0</v>
      </c>
    </row>
    <row spans="1:3" r="4">
      <c t="s" s="4" r="A4">
        <v>538</v>
      </c>
      <c t="n" s="7" r="B4">
        <v>22271</v>
      </c>
      <c t="n" s="7" r="C4">
        <v>25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6</v>
      </c>
      <c t="s" s="2" r="D1">
        <v>1</v>
      </c>
    </row>
    <row spans="1:5" r="2">
      <c t="s" s="2" r="B2">
        <v>2</v>
      </c>
      <c t="s" s="2" r="C2">
        <v>77</v>
      </c>
      <c t="s" s="2" r="D2">
        <v>2</v>
      </c>
      <c t="s" s="2" r="E2">
        <v>77</v>
      </c>
    </row>
    <row spans="1:5" r="3">
      <c t="s" s="3" r="A3">
        <v>119</v>
      </c>
    </row>
    <row spans="1:5" r="4">
      <c t="s" s="4" r="A4">
        <v>113</v>
      </c>
      <c t="n" s="7" r="B4">
        <v>2736</v>
      </c>
      <c t="n" s="7" r="C4">
        <v>2433</v>
      </c>
      <c t="n" s="7" r="D4">
        <v>7746</v>
      </c>
      <c t="n" s="7" r="E4">
        <v>7208</v>
      </c>
    </row>
    <row spans="1:5" r="5">
      <c t="s" s="3" r="A5">
        <v>120</v>
      </c>
    </row>
    <row spans="1:5" r="6">
      <c t="s" s="4" r="A6">
        <v>121</v>
      </c>
      <c t="n" s="6" r="B6">
        <v>826</v>
      </c>
      <c t="n" s="6" r="C6">
        <v>63</v>
      </c>
      <c t="n" s="6" r="D6">
        <v>555</v>
      </c>
      <c t="n" s="6" r="E6">
        <v>399</v>
      </c>
    </row>
    <row spans="1:5" r="7">
      <c t="s" s="4" r="A7">
        <v>122</v>
      </c>
      <c t="n" s="6" r="B7">
        <v>167</v>
      </c>
      <c t="n" s="6" r="C7">
        <v>186</v>
      </c>
      <c t="n" s="6" r="D7">
        <v>590</v>
      </c>
      <c t="n" s="6" r="E7">
        <v>529</v>
      </c>
    </row>
    <row spans="1:5" r="8">
      <c t="s" s="4" r="A8">
        <v>123</v>
      </c>
      <c t="n" s="6" r="C8">
        <v>-631</v>
      </c>
      <c t="n" s="6" r="D8">
        <v>-370</v>
      </c>
      <c t="n" s="6" r="E8">
        <v>-725</v>
      </c>
    </row>
    <row spans="1:5" r="9">
      <c t="s" s="4" r="A9">
        <v>124</v>
      </c>
      <c t="n" s="6" r="B9">
        <v>993</v>
      </c>
      <c t="n" s="6" r="C9">
        <v>-382</v>
      </c>
      <c t="n" s="6" r="D9">
        <v>775</v>
      </c>
      <c t="n" s="6" r="E9">
        <v>203</v>
      </c>
    </row>
    <row spans="1:5" r="10">
      <c t="s" s="4" r="A10">
        <v>125</v>
      </c>
      <c t="n" s="6" r="B10">
        <v>-379</v>
      </c>
      <c t="n" s="6" r="C10">
        <v>162</v>
      </c>
      <c t="n" s="6" r="D10">
        <v>-295</v>
      </c>
      <c t="n" s="6" r="E10">
        <v>-38</v>
      </c>
    </row>
    <row spans="1:5" r="11">
      <c t="s" s="4" r="A11">
        <v>126</v>
      </c>
      <c t="n" s="6" r="B11">
        <v>614</v>
      </c>
      <c t="n" s="6" r="C11">
        <v>-220</v>
      </c>
      <c t="n" s="6" r="D11">
        <v>480</v>
      </c>
      <c t="n" s="6" r="E11">
        <v>165</v>
      </c>
    </row>
    <row spans="1:5" r="12">
      <c t="s" s="4" r="A12">
        <v>127</v>
      </c>
      <c t="n" s="7" r="B12">
        <v>3350</v>
      </c>
      <c t="n" s="7" r="C12">
        <v>2213</v>
      </c>
      <c t="n" s="7" r="D12">
        <v>8226</v>
      </c>
      <c t="n" s="7" r="E12">
        <v>73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39</v>
      </c>
      <c t="s" s="2" r="B1">
        <v>540</v>
      </c>
      <c t="s" s="2" r="D1">
        <v>1</v>
      </c>
    </row>
    <row spans="1:6" r="2">
      <c t="s" s="2" r="B2">
        <v>2</v>
      </c>
      <c t="s" s="2" r="C2">
        <v>541</v>
      </c>
      <c t="s" s="2" r="D2">
        <v>2</v>
      </c>
      <c t="s" s="2" r="E2">
        <v>77</v>
      </c>
      <c t="s" s="2" r="F2">
        <v>27</v>
      </c>
    </row>
    <row spans="1:6" r="3">
      <c t="s" s="3" r="A3">
        <v>542</v>
      </c>
    </row>
    <row spans="1:6" r="4">
      <c t="s" s="4" r="A4">
        <v>543</v>
      </c>
      <c t="n" s="7" r="B4">
        <v>190809000</v>
      </c>
      <c t="n" s="7" r="D4">
        <v>190809000</v>
      </c>
      <c t="n" s="7" r="F4">
        <v>20976000</v>
      </c>
    </row>
    <row spans="1:6" r="5">
      <c t="s" s="4" r="A5">
        <v>108</v>
      </c>
      <c t="n" s="6" r="D5">
        <v>316000</v>
      </c>
    </row>
    <row spans="1:6" r="6">
      <c t="s" s="4" r="A6">
        <v>193</v>
      </c>
      <c t="n" s="7" r="D6">
        <v>5014000</v>
      </c>
      <c t="n" s="7" r="E6">
        <v>15540000</v>
      </c>
    </row>
    <row spans="1:6" r="7">
      <c t="s" s="4" r="A7">
        <v>544</v>
      </c>
      <c t="s" s="4" r="B7">
        <v>545</v>
      </c>
      <c t="s" s="4" r="D7">
        <v>545</v>
      </c>
    </row>
    <row spans="1:6" r="8">
      <c t="s" s="4" r="A8">
        <v>53</v>
      </c>
      <c t="n" s="7" r="B8">
        <v>19000000</v>
      </c>
      <c t="n" s="7" r="D8">
        <v>19000000</v>
      </c>
      <c t="n" s="6" r="F8">
        <v>15152000</v>
      </c>
    </row>
    <row spans="1:6" r="9">
      <c t="s" s="4" r="A9">
        <v>331</v>
      </c>
    </row>
    <row spans="1:6" r="10">
      <c t="s" s="3" r="A10">
        <v>542</v>
      </c>
    </row>
    <row spans="1:6" r="11">
      <c t="s" s="4" r="A11">
        <v>546</v>
      </c>
      <c t="n" s="6" r="B11">
        <v>27063000</v>
      </c>
      <c t="n" s="6" r="D11">
        <v>27063000</v>
      </c>
      <c t="n" s="6" r="F11">
        <v>32983000</v>
      </c>
    </row>
    <row spans="1:6" r="12">
      <c t="s" s="4" r="A12">
        <v>547</v>
      </c>
    </row>
    <row spans="1:6" r="13">
      <c t="s" s="3" r="A13">
        <v>542</v>
      </c>
    </row>
    <row spans="1:6" r="14">
      <c t="s" s="4" r="A14">
        <v>543</v>
      </c>
      <c t="n" s="7" r="B14">
        <v>190809000</v>
      </c>
      <c t="n" s="7" r="D14">
        <v>190809000</v>
      </c>
      <c t="n" s="7" r="F14">
        <v>16544000</v>
      </c>
    </row>
    <row spans="1:6" r="15">
      <c t="s" s="4" r="A15">
        <v>548</v>
      </c>
      <c t="s" s="4" r="B15">
        <v>549</v>
      </c>
      <c t="s" s="4" r="D15">
        <v>549</v>
      </c>
      <c t="s" s="4" r="F15">
        <v>550</v>
      </c>
    </row>
    <row spans="1:6" r="16">
      <c t="s" s="4" r="A16">
        <v>551</v>
      </c>
    </row>
    <row spans="1:6" r="17">
      <c t="s" s="3" r="A17">
        <v>542</v>
      </c>
    </row>
    <row spans="1:6" r="18">
      <c t="s" s="4" r="A18">
        <v>552</v>
      </c>
      <c t="n" s="7" r="B18">
        <v>378000</v>
      </c>
      <c t="n" s="7" r="D18">
        <v>378000</v>
      </c>
      <c t="n" s="7" r="F18">
        <v>32378000</v>
      </c>
    </row>
    <row spans="1:6" r="19">
      <c t="s" s="4" r="A19">
        <v>553</v>
      </c>
      <c t="n" s="6" r="B19">
        <v>245253000</v>
      </c>
      <c t="n" s="6" r="D19">
        <v>245253000</v>
      </c>
      <c t="n" s="6" r="F19">
        <v>199610000</v>
      </c>
    </row>
    <row spans="1:6" r="20">
      <c t="s" s="4" r="A20">
        <v>554</v>
      </c>
      <c t="n" s="6" r="B20">
        <v>54066000</v>
      </c>
      <c t="n" s="7" r="D20">
        <v>54066000</v>
      </c>
      <c t="n" s="7" r="F20">
        <v>146256000</v>
      </c>
    </row>
    <row spans="1:6" r="21">
      <c t="s" s="4" r="A21">
        <v>555</v>
      </c>
    </row>
    <row spans="1:6" r="22">
      <c t="s" s="3" r="A22">
        <v>542</v>
      </c>
    </row>
    <row spans="1:6" r="23">
      <c t="s" s="4" r="A23">
        <v>556</v>
      </c>
      <c t="s" s="4" r="D23">
        <v>557</v>
      </c>
    </row>
    <row spans="1:6" r="24">
      <c t="s" s="4" r="A24">
        <v>558</v>
      </c>
    </row>
    <row spans="1:6" r="25">
      <c t="s" s="3" r="A25">
        <v>542</v>
      </c>
    </row>
    <row spans="1:6" r="26">
      <c t="s" s="4" r="A26">
        <v>193</v>
      </c>
      <c t="n" s="7" r="B26">
        <v>5014000</v>
      </c>
      <c t="n" s="7" r="C26">
        <v>1554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9</v>
      </c>
      <c t="s" s="2" r="B1">
        <v>1</v>
      </c>
      <c t="s" s="2" r="C1">
        <v>425</v>
      </c>
    </row>
    <row spans="1:3" r="2">
      <c t="s" s="2" r="B2">
        <v>2</v>
      </c>
      <c t="s" s="2" r="C2">
        <v>27</v>
      </c>
    </row>
    <row spans="1:3" r="3">
      <c t="s" s="3" r="A3">
        <v>228</v>
      </c>
    </row>
    <row spans="1:3" r="4">
      <c t="s" s="4" r="A4">
        <v>560</v>
      </c>
      <c t="n" s="7" r="B4">
        <v>25667</v>
      </c>
      <c t="n" s="7" r="C4">
        <v>28058</v>
      </c>
    </row>
    <row spans="1:3" r="5">
      <c t="s" s="4" r="A5">
        <v>561</v>
      </c>
      <c t="s" s="4" r="B5">
        <v>562</v>
      </c>
      <c t="s" s="4" r="C5">
        <v>563</v>
      </c>
    </row>
    <row spans="1:3" r="6">
      <c t="s" s="4" r="A6">
        <v>564</v>
      </c>
      <c t="n" s="7" r="B6">
        <v>27951</v>
      </c>
      <c t="n" s="7" r="C6">
        <v>30964</v>
      </c>
    </row>
    <row spans="1:3" r="7">
      <c t="s" s="4" r="A7">
        <v>565</v>
      </c>
      <c t="s" s="4" r="B7">
        <v>550</v>
      </c>
      <c t="s" s="4" r="C7">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27</v>
      </c>
    </row>
    <row spans="1:3" r="2">
      <c t="s" s="3" r="A2">
        <v>567</v>
      </c>
    </row>
    <row spans="1:3" r="3">
      <c t="s" s="4" r="A3">
        <v>568</v>
      </c>
      <c t="n" s="7" r="B3">
        <v>190809</v>
      </c>
      <c t="n" s="7" r="C3">
        <v>20976</v>
      </c>
    </row>
    <row spans="1:3" r="4">
      <c t="s" s="4" r="A4">
        <v>547</v>
      </c>
    </row>
    <row spans="1:3" r="5">
      <c t="s" s="3" r="A5">
        <v>567</v>
      </c>
    </row>
    <row spans="1:3" r="6">
      <c t="s" s="4" r="A6">
        <v>568</v>
      </c>
      <c t="n" s="7" r="B6">
        <v>190809</v>
      </c>
      <c t="n" s="6" r="C6">
        <v>16544</v>
      </c>
    </row>
    <row spans="1:3" r="7">
      <c t="s" s="4" r="A7">
        <v>569</v>
      </c>
    </row>
    <row spans="1:3" r="8">
      <c t="s" s="3" r="A8">
        <v>567</v>
      </c>
    </row>
    <row spans="1:3" r="9">
      <c t="s" s="4" r="A9">
        <v>568</v>
      </c>
      <c t="n" s="7" r="C9">
        <v>44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70</v>
      </c>
      <c t="s" s="2" r="B1">
        <v>156</v>
      </c>
    </row>
    <row spans="1:2" r="2">
      <c t="s" s="3" r="A2">
        <v>571</v>
      </c>
    </row>
    <row spans="1:2" r="3">
      <c t="s" s="4" r="A3">
        <v>572</v>
      </c>
      <c t="n" s="7" r="B3">
        <v>2018</v>
      </c>
    </row>
    <row spans="1:2" r="4">
      <c t="s" s="4" r="A4">
        <v>573</v>
      </c>
      <c t="n" s="6" r="B4">
        <v>2172</v>
      </c>
    </row>
    <row spans="1:2" r="5">
      <c t="s" s="4" r="A5">
        <v>574</v>
      </c>
      <c t="n" s="6" r="B5">
        <v>2172</v>
      </c>
    </row>
    <row spans="1:2" r="6">
      <c t="s" s="4" r="A6">
        <v>575</v>
      </c>
      <c t="n" s="6" r="B6">
        <v>2172</v>
      </c>
    </row>
    <row spans="1:2" r="7">
      <c t="s" s="4" r="A7">
        <v>576</v>
      </c>
      <c t="n" s="6" r="B7">
        <v>2172</v>
      </c>
    </row>
    <row spans="1:2" r="8">
      <c t="s" s="4" r="A8">
        <v>577</v>
      </c>
      <c t="n" s="6" r="B8">
        <v>8294</v>
      </c>
    </row>
    <row spans="1:2" r="9">
      <c t="s" s="4" r="A9">
        <v>129</v>
      </c>
      <c t="n" s="7" r="B9">
        <v>1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78</v>
      </c>
      <c t="s" s="2" r="B1">
        <v>540</v>
      </c>
      <c t="s" s="2" r="C1">
        <v>1</v>
      </c>
    </row>
    <row spans="1:4" r="2">
      <c t="s" s="2" r="B2">
        <v>579</v>
      </c>
      <c t="s" s="2" r="C2">
        <v>2</v>
      </c>
      <c t="s" s="2" r="D2">
        <v>27</v>
      </c>
    </row>
    <row spans="1:4" r="3">
      <c t="s" s="3" r="A3">
        <v>580</v>
      </c>
    </row>
    <row spans="1:4" r="4">
      <c t="s" s="4" r="A4">
        <v>581</v>
      </c>
      <c t="n" s="6" r="C4">
        <v>10000000</v>
      </c>
    </row>
    <row spans="1:4" r="5">
      <c t="s" s="4" r="A5">
        <v>582</v>
      </c>
      <c t="n" s="7" r="C5">
        <v>224</v>
      </c>
    </row>
    <row spans="1:4" r="6">
      <c t="s" s="4" r="A6">
        <v>583</v>
      </c>
      <c t="n" s="7" r="C6">
        <v>258</v>
      </c>
    </row>
    <row spans="1:4" r="7">
      <c t="s" s="4" r="A7">
        <v>584</v>
      </c>
      <c t="s" s="4" r="C7">
        <v>585</v>
      </c>
    </row>
    <row spans="1:4" r="8">
      <c t="s" s="4" r="A8">
        <v>586</v>
      </c>
      <c t="s" s="4" r="C8">
        <v>587</v>
      </c>
    </row>
    <row spans="1:4" r="9">
      <c t="s" s="4" r="A9">
        <v>69</v>
      </c>
    </row>
    <row spans="1:4" r="10">
      <c t="s" s="3" r="A10">
        <v>580</v>
      </c>
    </row>
    <row spans="1:4" r="11">
      <c t="s" s="4" r="A11">
        <v>588</v>
      </c>
      <c t="n" s="6" r="C11">
        <v>16372</v>
      </c>
      <c t="n" s="6" r="D11">
        <v>16372</v>
      </c>
    </row>
    <row spans="1:4" r="12">
      <c t="s" s="4" r="A12">
        <v>589</v>
      </c>
      <c t="n" s="6" r="C12">
        <v>16372</v>
      </c>
      <c t="n" s="6" r="D12">
        <v>16372</v>
      </c>
    </row>
    <row spans="1:4" r="13">
      <c t="s" s="4" r="A13">
        <v>590</v>
      </c>
      <c t="n" s="8" r="C13">
        <v>0.01</v>
      </c>
      <c t="n" s="8" r="D13">
        <v>0.01</v>
      </c>
    </row>
    <row spans="1:4" r="14">
      <c t="s" s="4" r="A14">
        <v>23</v>
      </c>
    </row>
    <row spans="1:4" r="15">
      <c t="s" s="3" r="A15">
        <v>580</v>
      </c>
    </row>
    <row spans="1:4" r="16">
      <c t="s" s="4" r="A16">
        <v>591</v>
      </c>
      <c t="n" s="6" r="C16">
        <v>45000000</v>
      </c>
    </row>
    <row spans="1:4" r="17">
      <c t="s" s="4" r="A17">
        <v>592</v>
      </c>
      <c t="n" s="8" r="C17">
        <v>0.01</v>
      </c>
    </row>
    <row spans="1:4" r="18">
      <c t="s" s="4" r="A18">
        <v>593</v>
      </c>
      <c t="n" s="6" r="B18">
        <v>203216</v>
      </c>
    </row>
    <row spans="1:4" r="19">
      <c t="s" s="4" r="A19">
        <v>594</v>
      </c>
    </row>
    <row spans="1:4" r="20">
      <c t="s" s="3" r="A20">
        <v>580</v>
      </c>
    </row>
    <row spans="1:4" r="21">
      <c t="s" s="4" r="A21">
        <v>591</v>
      </c>
      <c t="n" s="6" r="C21">
        <v>5000000</v>
      </c>
    </row>
    <row spans="1:4" r="22">
      <c t="s" s="4" r="A22">
        <v>592</v>
      </c>
      <c t="n" s="8" r="C22">
        <v>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7</v>
      </c>
    </row>
    <row spans="1:3" r="2">
      <c t="s" s="4" r="A2">
        <v>23</v>
      </c>
    </row>
    <row spans="1:3" r="3">
      <c t="s" s="3" r="A3">
        <v>580</v>
      </c>
    </row>
    <row spans="1:3" r="4">
      <c t="s" s="4" r="A4">
        <v>596</v>
      </c>
      <c t="n" s="6" r="B4">
        <v>6207060</v>
      </c>
      <c t="n" s="6" r="C4">
        <v>6003844</v>
      </c>
    </row>
    <row spans="1:3" r="5">
      <c t="s" s="4" r="A5">
        <v>597</v>
      </c>
      <c t="n" s="6" r="B5">
        <v>-1271043</v>
      </c>
      <c t="n" s="6" r="C5">
        <v>-1271043</v>
      </c>
    </row>
    <row spans="1:3" r="6">
      <c t="s" s="4" r="A6">
        <v>598</v>
      </c>
      <c t="n" s="6" r="B6">
        <v>4936017</v>
      </c>
      <c t="n" s="6" r="C6">
        <v>4732801</v>
      </c>
    </row>
    <row spans="1:3" r="7">
      <c t="s" s="4" r="A7">
        <v>594</v>
      </c>
    </row>
    <row spans="1:3" r="8">
      <c t="s" s="3" r="A8">
        <v>580</v>
      </c>
    </row>
    <row spans="1:3" r="9">
      <c t="s" s="4" r="A9">
        <v>596</v>
      </c>
      <c t="n" s="6" r="B9">
        <v>1569613</v>
      </c>
      <c t="n" s="6" r="C9">
        <v>1569613</v>
      </c>
    </row>
    <row spans="1:3" r="10">
      <c t="s" s="4" r="A10">
        <v>597</v>
      </c>
      <c t="n" s="6" r="B10">
        <v>-234903</v>
      </c>
      <c t="n" s="6" r="C10">
        <v>-234903</v>
      </c>
    </row>
    <row spans="1:3" r="11">
      <c t="s" s="4" r="A11">
        <v>598</v>
      </c>
      <c t="n" s="6" r="B11">
        <v>1334710</v>
      </c>
      <c t="n" s="6" r="C11">
        <v>13347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27</v>
      </c>
    </row>
    <row spans="1:3" r="2">
      <c t="s" s="3" r="A2">
        <v>600</v>
      </c>
    </row>
    <row spans="1:3" r="3">
      <c t="s" s="4" r="A3">
        <v>129</v>
      </c>
      <c t="n" s="7" r="B3">
        <v>-1801</v>
      </c>
      <c t="n" s="7" r="C3">
        <v>-2281</v>
      </c>
    </row>
    <row spans="1:3" r="4">
      <c t="s" s="4" r="A4">
        <v>601</v>
      </c>
    </row>
    <row spans="1:3" r="5">
      <c t="s" s="3" r="A5">
        <v>600</v>
      </c>
    </row>
    <row spans="1:3" r="6">
      <c t="s" s="4" r="A6">
        <v>602</v>
      </c>
      <c t="n" s="6" r="B6">
        <v>-2912</v>
      </c>
      <c t="n" s="6" r="C6">
        <v>-3687</v>
      </c>
    </row>
    <row spans="1:3" r="7">
      <c t="s" s="4" r="A7">
        <v>125</v>
      </c>
      <c t="n" s="6" r="B7">
        <v>1111</v>
      </c>
      <c t="n" s="6" r="C7">
        <v>1406</v>
      </c>
    </row>
    <row spans="1:3" r="8">
      <c t="s" s="4" r="A8">
        <v>262</v>
      </c>
    </row>
    <row spans="1:3" r="9">
      <c t="s" s="3" r="A9">
        <v>600</v>
      </c>
    </row>
    <row spans="1:3" r="10">
      <c t="s" s="4" r="A10">
        <v>129</v>
      </c>
      <c t="n" s="6" r="B10">
        <v>464</v>
      </c>
      <c t="n" s="6" r="C10">
        <v>349</v>
      </c>
    </row>
    <row spans="1:3" r="11">
      <c t="s" s="4" r="A11">
        <v>603</v>
      </c>
    </row>
    <row spans="1:3" r="12">
      <c t="s" s="3" r="A12">
        <v>600</v>
      </c>
    </row>
    <row spans="1:3" r="13">
      <c t="s" s="4" r="A13">
        <v>602</v>
      </c>
      <c t="n" s="6" r="B13">
        <v>756</v>
      </c>
      <c t="n" s="6" r="C13">
        <v>571</v>
      </c>
    </row>
    <row spans="1:3" r="14">
      <c t="s" s="4" r="A14">
        <v>125</v>
      </c>
      <c t="n" s="6" r="B14">
        <v>-292</v>
      </c>
      <c t="n" s="6" r="C14">
        <v>-222</v>
      </c>
    </row>
    <row spans="1:3" r="15">
      <c t="s" s="4" r="A15">
        <v>265</v>
      </c>
    </row>
    <row spans="1:3" r="16">
      <c t="s" s="3" r="A16">
        <v>600</v>
      </c>
    </row>
    <row spans="1:3" r="17">
      <c t="s" s="4" r="A17">
        <v>129</v>
      </c>
      <c t="n" s="6" r="B17">
        <v>-2265</v>
      </c>
      <c t="n" s="6" r="C17">
        <v>-2630</v>
      </c>
    </row>
    <row spans="1:3" r="18">
      <c t="s" s="4" r="A18">
        <v>604</v>
      </c>
    </row>
    <row spans="1:3" r="19">
      <c t="s" s="3" r="A19">
        <v>600</v>
      </c>
    </row>
    <row spans="1:3" r="20">
      <c t="s" s="4" r="A20">
        <v>602</v>
      </c>
      <c t="n" s="6" r="B20">
        <v>-3668</v>
      </c>
      <c t="n" s="6" r="C20">
        <v>-4258</v>
      </c>
    </row>
    <row spans="1:3" r="21">
      <c t="s" s="4" r="A21">
        <v>125</v>
      </c>
      <c t="n" s="7" r="B21">
        <v>1403</v>
      </c>
      <c t="n" s="7" r="C21">
        <v>16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7</v>
      </c>
    </row>
    <row spans="1:3" r="2">
      <c t="s" s="4" r="A2">
        <v>606</v>
      </c>
    </row>
    <row spans="1:3" r="3">
      <c t="s" s="3" r="A3">
        <v>607</v>
      </c>
    </row>
    <row spans="1:3" r="4">
      <c t="s" s="4" r="A4">
        <v>608</v>
      </c>
      <c t="n" s="7" r="B4">
        <v>115894</v>
      </c>
      <c t="n" s="7" r="C4">
        <v>116882</v>
      </c>
    </row>
    <row spans="1:3" r="5">
      <c t="s" s="4" r="A5">
        <v>609</v>
      </c>
      <c t="s" s="4" r="B5">
        <v>610</v>
      </c>
      <c t="s" s="4" r="C5">
        <v>611</v>
      </c>
    </row>
    <row spans="1:3" r="6">
      <c t="s" s="4" r="A6">
        <v>612</v>
      </c>
      <c t="n" s="7" r="B6">
        <v>80069</v>
      </c>
      <c t="n" s="7" r="C6">
        <v>67409</v>
      </c>
    </row>
    <row spans="1:3" r="7">
      <c t="s" s="4" r="A7">
        <v>613</v>
      </c>
      <c t="s" s="4" r="B7">
        <v>614</v>
      </c>
      <c t="s" s="4" r="C7">
        <v>614</v>
      </c>
    </row>
    <row spans="1:3" r="8">
      <c t="s" s="4" r="A8">
        <v>615</v>
      </c>
      <c t="n" s="7" r="B8">
        <v>110856</v>
      </c>
      <c t="n" s="7" r="C8">
        <v>110859</v>
      </c>
    </row>
    <row spans="1:3" r="9">
      <c t="s" s="4" r="A9">
        <v>616</v>
      </c>
      <c t="s" s="4" r="B9">
        <v>617</v>
      </c>
      <c t="s" s="4" r="C9">
        <v>618</v>
      </c>
    </row>
    <row spans="1:3" r="10">
      <c t="s" s="4" r="A10">
        <v>619</v>
      </c>
      <c t="n" s="7" r="B10">
        <v>60052</v>
      </c>
      <c t="n" s="7" r="C10">
        <v>33704</v>
      </c>
    </row>
    <row spans="1:3" r="11">
      <c t="s" s="4" r="A11">
        <v>620</v>
      </c>
      <c t="s" s="4" r="B11">
        <v>621</v>
      </c>
      <c t="s" s="4" r="C11">
        <v>545</v>
      </c>
    </row>
    <row spans="1:3" r="12">
      <c t="s" s="4" r="A12">
        <v>622</v>
      </c>
      <c t="n" s="7" r="B12">
        <v>94493</v>
      </c>
    </row>
    <row spans="1:3" r="13">
      <c t="s" s="4" r="A13">
        <v>623</v>
      </c>
      <c t="s" s="4" r="B13">
        <v>624</v>
      </c>
    </row>
    <row spans="1:3" r="14">
      <c t="s" s="4" r="A14">
        <v>625</v>
      </c>
      <c t="n" s="7" r="B14">
        <v>45039</v>
      </c>
    </row>
    <row spans="1:3" r="15">
      <c t="s" s="4" r="A15">
        <v>626</v>
      </c>
      <c t="s" s="4" r="B15">
        <v>495</v>
      </c>
    </row>
    <row spans="1:3" r="16">
      <c t="s" s="4" r="A16">
        <v>627</v>
      </c>
      <c t="n" s="7" r="B16">
        <v>110856</v>
      </c>
      <c t="n" s="7" r="C16">
        <v>110859</v>
      </c>
    </row>
    <row spans="1:3" r="17">
      <c t="s" s="4" r="A17">
        <v>628</v>
      </c>
      <c t="s" s="4" r="B17">
        <v>629</v>
      </c>
      <c t="s" s="4" r="C17">
        <v>630</v>
      </c>
    </row>
    <row spans="1:3" r="18">
      <c t="s" s="4" r="A18">
        <v>631</v>
      </c>
      <c t="n" s="7" r="B18">
        <v>55854</v>
      </c>
      <c t="n" s="7" r="C18">
        <v>46085</v>
      </c>
    </row>
    <row spans="1:3" r="19">
      <c t="s" s="4" r="A19">
        <v>632</v>
      </c>
      <c t="s" s="4" r="B19">
        <v>545</v>
      </c>
      <c t="s" s="4" r="C19">
        <v>545</v>
      </c>
    </row>
    <row spans="1:3" r="20">
      <c t="s" s="4" r="A20">
        <v>633</v>
      </c>
    </row>
    <row spans="1:3" r="21">
      <c t="s" s="3" r="A21">
        <v>607</v>
      </c>
    </row>
    <row spans="1:3" r="22">
      <c t="s" s="4" r="A22">
        <v>608</v>
      </c>
      <c t="n" s="7" r="B22">
        <v>125573</v>
      </c>
      <c t="n" s="7" r="C22">
        <v>124513</v>
      </c>
    </row>
    <row spans="1:3" r="23">
      <c t="s" s="4" r="A23">
        <v>609</v>
      </c>
      <c t="s" s="4" r="B23">
        <v>634</v>
      </c>
      <c t="s" s="4" r="C23">
        <v>635</v>
      </c>
    </row>
    <row spans="1:3" r="24">
      <c t="s" s="4" r="A24">
        <v>612</v>
      </c>
      <c t="n" s="7" r="B24">
        <v>80187</v>
      </c>
      <c t="n" s="7" r="C24">
        <v>67573</v>
      </c>
    </row>
    <row spans="1:3" r="25">
      <c t="s" s="4" r="A25">
        <v>613</v>
      </c>
      <c t="s" s="4" r="B25">
        <v>614</v>
      </c>
      <c t="s" s="4" r="C25">
        <v>614</v>
      </c>
    </row>
    <row spans="1:3" r="26">
      <c t="s" s="4" r="A26">
        <v>636</v>
      </c>
      <c t="n" s="7" r="B26">
        <v>100234</v>
      </c>
      <c t="n" s="7" r="C26">
        <v>84466</v>
      </c>
    </row>
    <row spans="1:3" r="27">
      <c t="s" s="4" r="A27">
        <v>637</v>
      </c>
      <c t="s" s="4" r="B27">
        <v>638</v>
      </c>
      <c t="s" s="4" r="C27">
        <v>638</v>
      </c>
    </row>
    <row spans="1:3" r="28">
      <c t="s" s="4" r="A28">
        <v>615</v>
      </c>
      <c t="n" s="7" r="B28">
        <v>120535</v>
      </c>
      <c t="n" s="7" r="C28">
        <v>118550</v>
      </c>
    </row>
    <row spans="1:3" r="29">
      <c t="s" s="4" r="A29">
        <v>616</v>
      </c>
      <c t="s" s="4" r="B29">
        <v>639</v>
      </c>
      <c t="s" s="4" r="C29">
        <v>640</v>
      </c>
    </row>
    <row spans="1:3" r="30">
      <c t="s" s="4" r="A30">
        <v>619</v>
      </c>
      <c t="n" s="7" r="B30">
        <v>60140</v>
      </c>
      <c t="n" s="7" r="C30">
        <v>33786</v>
      </c>
    </row>
    <row spans="1:3" r="31">
      <c t="s" s="4" r="A31">
        <v>620</v>
      </c>
      <c t="s" s="4" r="B31">
        <v>621</v>
      </c>
      <c t="s" s="4" r="C31">
        <v>545</v>
      </c>
    </row>
    <row spans="1:3" r="32">
      <c t="s" s="4" r="A32">
        <v>641</v>
      </c>
      <c t="n" s="7" r="B32">
        <v>80187</v>
      </c>
      <c t="n" s="7" r="C32">
        <v>50680</v>
      </c>
    </row>
    <row spans="1:3" r="33">
      <c t="s" s="4" r="A33">
        <v>642</v>
      </c>
      <c t="s" s="4" r="B33">
        <v>614</v>
      </c>
      <c t="s" s="4" r="C33">
        <v>621</v>
      </c>
    </row>
    <row spans="1:3" r="34">
      <c t="s" s="4" r="A34">
        <v>622</v>
      </c>
      <c t="n" s="7" r="B34">
        <v>120535</v>
      </c>
    </row>
    <row spans="1:3" r="35">
      <c t="s" s="4" r="A35">
        <v>623</v>
      </c>
      <c t="s" s="4" r="B35">
        <v>639</v>
      </c>
    </row>
    <row spans="1:3" r="36">
      <c t="s" s="4" r="A36">
        <v>625</v>
      </c>
      <c t="n" s="7" r="B36">
        <v>45105</v>
      </c>
    </row>
    <row spans="1:3" r="37">
      <c t="s" s="4" r="A37">
        <v>626</v>
      </c>
      <c t="s" s="4" r="B37">
        <v>495</v>
      </c>
    </row>
    <row spans="1:3" r="38">
      <c t="s" s="4" r="A38">
        <v>643</v>
      </c>
      <c t="n" s="7" r="B38">
        <v>65152</v>
      </c>
    </row>
    <row spans="1:3" r="39">
      <c t="s" s="4" r="A39">
        <v>644</v>
      </c>
      <c t="s" s="4" r="B39">
        <v>645</v>
      </c>
    </row>
    <row spans="1:3" r="40">
      <c t="s" s="4" r="A40">
        <v>627</v>
      </c>
      <c t="n" s="7" r="B40">
        <v>120535</v>
      </c>
      <c t="n" s="7" r="C40">
        <v>118550</v>
      </c>
    </row>
    <row spans="1:3" r="41">
      <c t="s" s="4" r="A41">
        <v>628</v>
      </c>
      <c t="s" s="4" r="B41">
        <v>646</v>
      </c>
      <c t="s" s="4" r="C41">
        <v>647</v>
      </c>
    </row>
    <row spans="1:3" r="42">
      <c t="s" s="4" r="A42">
        <v>631</v>
      </c>
      <c t="n" s="7" r="B42">
        <v>55922</v>
      </c>
      <c t="n" s="7" r="C42">
        <v>46149</v>
      </c>
    </row>
    <row spans="1:3" r="43">
      <c t="s" s="4" r="A43">
        <v>632</v>
      </c>
      <c t="s" s="4" r="B43">
        <v>545</v>
      </c>
      <c t="s" s="4" r="C43">
        <v>545</v>
      </c>
    </row>
    <row spans="1:3" r="44">
      <c t="s" s="4" r="A44">
        <v>648</v>
      </c>
      <c t="n" s="7" r="B44">
        <v>69903</v>
      </c>
      <c t="n" s="7" r="C44">
        <v>57686</v>
      </c>
    </row>
    <row spans="1:3" r="45">
      <c t="s" s="4" r="A45">
        <v>649</v>
      </c>
      <c t="s" s="4" r="B45">
        <v>650</v>
      </c>
      <c t="s" s="4" r="C45">
        <v>6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76</v>
      </c>
      <c t="s" s="2" r="D1">
        <v>1</v>
      </c>
    </row>
    <row spans="1:5" r="2">
      <c t="s" s="2" r="B2">
        <v>2</v>
      </c>
      <c t="s" s="2" r="C2">
        <v>77</v>
      </c>
      <c t="s" s="2" r="D2">
        <v>2</v>
      </c>
      <c t="s" s="2" r="E2">
        <v>77</v>
      </c>
    </row>
    <row spans="1:5" r="3">
      <c t="s" s="3" r="A3">
        <v>652</v>
      </c>
    </row>
    <row spans="1:5" r="4">
      <c t="s" s="4" r="A4">
        <v>115</v>
      </c>
      <c t="n" s="7" r="B4">
        <v>2693</v>
      </c>
      <c t="n" s="7" r="C4">
        <v>2332</v>
      </c>
      <c t="n" s="7" r="D4">
        <v>7617</v>
      </c>
      <c t="n" s="7" r="E4">
        <v>6542</v>
      </c>
    </row>
    <row spans="1:5" r="5">
      <c t="s" s="4" r="A5">
        <v>653</v>
      </c>
      <c t="n" s="6" r="B5">
        <v>6270727</v>
      </c>
      <c t="n" s="6" r="C5">
        <v>6064943</v>
      </c>
      <c t="n" s="6" r="D5">
        <v>6161303</v>
      </c>
      <c t="n" s="6" r="E5">
        <v>6330894</v>
      </c>
    </row>
    <row spans="1:5" r="6">
      <c t="s" s="4" r="A6">
        <v>654</v>
      </c>
      <c t="n" s="6" r="C6">
        <v>35092</v>
      </c>
      <c t="n" s="6" r="D6">
        <v>109424</v>
      </c>
      <c t="n" s="6" r="E6">
        <v>35092</v>
      </c>
    </row>
    <row spans="1:5" r="7">
      <c t="s" s="4" r="A7">
        <v>655</v>
      </c>
      <c t="n" s="6" r="B7">
        <v>6270727</v>
      </c>
      <c t="n" s="6" r="C7">
        <v>6100035</v>
      </c>
      <c t="n" s="6" r="D7">
        <v>6270727</v>
      </c>
      <c t="n" s="6" r="E7">
        <v>6365986</v>
      </c>
    </row>
    <row spans="1:5" r="8">
      <c t="s" s="4" r="A8">
        <v>656</v>
      </c>
      <c t="n" s="8" r="B8">
        <v>0.43</v>
      </c>
      <c t="n" s="8" r="C8">
        <v>0.38</v>
      </c>
      <c t="n" s="8" r="D8">
        <v>1.21</v>
      </c>
      <c t="n" s="8" r="E8">
        <v>1.03</v>
      </c>
    </row>
    <row spans="1:5" r="9">
      <c t="s" s="3" r="A9">
        <v>657</v>
      </c>
    </row>
    <row spans="1:5" r="10">
      <c t="s" s="4" r="A10">
        <v>115</v>
      </c>
      <c t="n" s="7" r="B10">
        <v>2693</v>
      </c>
      <c t="n" s="7" r="C10">
        <v>2332</v>
      </c>
      <c t="n" s="7" r="D10">
        <v>7617</v>
      </c>
      <c t="n" s="7" r="E10">
        <v>6542</v>
      </c>
    </row>
    <row spans="1:5" r="11">
      <c t="s" s="3" r="A11">
        <v>658</v>
      </c>
    </row>
    <row spans="1:5" r="12">
      <c t="s" s="4" r="A12">
        <v>656</v>
      </c>
      <c t="n" s="6" r="B12">
        <v>6270727</v>
      </c>
      <c t="n" s="6" r="C12">
        <v>6100035</v>
      </c>
      <c t="n" s="6" r="D12">
        <v>6270727</v>
      </c>
      <c t="n" s="6" r="E12">
        <v>6365986</v>
      </c>
    </row>
    <row spans="1:5" r="13">
      <c t="s" s="4" r="A13">
        <v>659</v>
      </c>
      <c t="n" s="6" r="B13">
        <v>24860</v>
      </c>
      <c t="n" s="6" r="D13">
        <v>19675</v>
      </c>
    </row>
    <row spans="1:5" r="14">
      <c t="s" s="4" r="A14">
        <v>660</v>
      </c>
      <c t="n" s="6" r="C14">
        <v>62642</v>
      </c>
      <c t="n" s="6" r="E14">
        <v>62642</v>
      </c>
    </row>
    <row spans="1:5" r="15">
      <c t="s" s="4" r="A15">
        <v>661</v>
      </c>
      <c t="n" s="6" r="B15">
        <v>6295587</v>
      </c>
      <c t="n" s="6" r="C15">
        <v>6162677</v>
      </c>
      <c t="n" s="6" r="D15">
        <v>6290402</v>
      </c>
      <c t="n" s="6" r="E15">
        <v>6428628</v>
      </c>
    </row>
    <row spans="1:5" r="16">
      <c t="s" s="4" r="A16">
        <v>662</v>
      </c>
      <c t="n" s="8" r="B16">
        <v>0.43</v>
      </c>
      <c t="n" s="8" r="C16">
        <v>0.38</v>
      </c>
      <c t="n" s="8" r="D16">
        <v>1.21</v>
      </c>
      <c t="n" s="8" r="E16">
        <v>1.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76</v>
      </c>
      <c t="s" s="2" r="D1">
        <v>1</v>
      </c>
    </row>
    <row spans="1:5" r="2">
      <c t="s" s="2" r="B2">
        <v>2</v>
      </c>
      <c t="s" s="2" r="C2">
        <v>77</v>
      </c>
      <c t="s" s="2" r="D2">
        <v>2</v>
      </c>
      <c t="s" s="2" r="E2">
        <v>77</v>
      </c>
    </row>
    <row spans="1:5" r="3">
      <c t="s" s="4" r="A3">
        <v>664</v>
      </c>
    </row>
    <row spans="1:5" r="4">
      <c t="s" s="3" r="A4">
        <v>665</v>
      </c>
    </row>
    <row spans="1:5" r="5">
      <c t="s" s="4" r="A5">
        <v>666</v>
      </c>
      <c t="n" s="6" r="B5">
        <v>123700</v>
      </c>
      <c t="n" s="6" r="C5">
        <v>259954</v>
      </c>
      <c t="n" s="6" r="D5">
        <v>124510</v>
      </c>
      <c t="n" s="6" r="E5">
        <v>251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36"/>
    <col customWidth="1" max="5" min="5" width="27"/>
    <col customWidth="1" max="6" min="6" width="55"/>
    <col customWidth="1" max="7" min="7" width="24"/>
    <col customWidth="1" max="8" min="8" width="30"/>
    <col customWidth="1" max="9" min="9" width="39"/>
    <col customWidth="1" max="10" min="10" width="35"/>
  </cols>
  <sheetData>
    <row spans="1:10" r="1">
      <c t="s" s="1" r="A1">
        <v>128</v>
      </c>
      <c t="s" s="2" r="B1">
        <v>129</v>
      </c>
      <c t="s" s="2" r="C1">
        <v>130</v>
      </c>
      <c t="s" s="2" r="D1">
        <v>131</v>
      </c>
      <c t="s" s="2" r="E1">
        <v>132</v>
      </c>
      <c t="s" s="2" r="F1">
        <v>133</v>
      </c>
      <c t="s" s="2" r="G1">
        <v>134</v>
      </c>
      <c t="s" s="2" r="H1">
        <v>135</v>
      </c>
      <c t="s" s="2" r="I1">
        <v>136</v>
      </c>
      <c t="s" s="2" r="J1">
        <v>69</v>
      </c>
    </row>
    <row spans="1:10" r="2">
      <c t="s" s="4" r="A2">
        <v>137</v>
      </c>
      <c t="n" s="7" r="B2">
        <v>139873</v>
      </c>
      <c t="n" s="7" r="C2">
        <v>76</v>
      </c>
      <c t="n" s="7" r="D2">
        <v>96392</v>
      </c>
      <c t="n" s="7" r="E2">
        <v>16553</v>
      </c>
      <c t="n" s="7" r="F2">
        <v>-2606</v>
      </c>
      <c t="n" s="7" r="G2">
        <v>-2434</v>
      </c>
      <c t="n" s="7" r="I2">
        <v>15540</v>
      </c>
      <c t="n" s="7" r="J2">
        <v>16352</v>
      </c>
    </row>
    <row spans="1:10" r="3">
      <c t="s" s="4" r="A3">
        <v>138</v>
      </c>
      <c t="n" s="6" r="C3">
        <v>7385603</v>
      </c>
    </row>
    <row spans="1:10" r="4">
      <c t="s" s="4" r="A4">
        <v>113</v>
      </c>
      <c t="n" s="6" r="B4">
        <v>7208</v>
      </c>
      <c t="n" s="6" r="E4">
        <v>7208</v>
      </c>
    </row>
    <row spans="1:10" r="5">
      <c t="s" s="4" r="A5">
        <v>139</v>
      </c>
      <c t="n" s="6" r="B5">
        <v>165</v>
      </c>
      <c t="n" s="6" r="F5">
        <v>165</v>
      </c>
    </row>
    <row spans="1:10" r="6">
      <c t="s" s="4" r="A6">
        <v>140</v>
      </c>
      <c t="n" s="6" r="E6">
        <v>-6</v>
      </c>
      <c t="n" s="6" r="J6">
        <v>6</v>
      </c>
    </row>
    <row spans="1:10" r="7">
      <c t="s" s="4" r="A7">
        <v>141</v>
      </c>
      <c t="n" s="6" r="B7">
        <v>-15540</v>
      </c>
      <c t="n" s="7" r="I7">
        <v>-15540</v>
      </c>
    </row>
    <row spans="1:10" r="8">
      <c t="s" s="4" r="A8">
        <v>142</v>
      </c>
      <c t="n" s="6" r="B8">
        <v>805</v>
      </c>
      <c t="n" s="6" r="D8">
        <v>805</v>
      </c>
    </row>
    <row spans="1:10" r="9">
      <c t="s" s="4" r="A9">
        <v>143</v>
      </c>
      <c t="n" s="6" r="B9">
        <v>-17220</v>
      </c>
      <c t="n" s="6" r="G9">
        <v>-17220</v>
      </c>
    </row>
    <row spans="1:10" r="10">
      <c t="s" s="4" r="A10">
        <v>144</v>
      </c>
      <c t="n" s="6" r="C10">
        <v>-1320660</v>
      </c>
    </row>
    <row spans="1:10" r="11">
      <c t="s" s="4" r="A11">
        <v>145</v>
      </c>
      <c t="n" s="6" r="B11">
        <v>-660</v>
      </c>
      <c t="n" s="6" r="E11">
        <v>-660</v>
      </c>
    </row>
    <row spans="1:10" r="12">
      <c t="s" s="4" r="A12">
        <v>146</v>
      </c>
      <c t="n" s="6" r="B12">
        <v>114631</v>
      </c>
      <c t="n" s="7" r="C12">
        <v>76</v>
      </c>
      <c t="n" s="6" r="D12">
        <v>97197</v>
      </c>
      <c t="n" s="6" r="E12">
        <v>23095</v>
      </c>
      <c t="n" s="6" r="F12">
        <v>-2441</v>
      </c>
      <c t="n" s="6" r="G12">
        <v>-19654</v>
      </c>
      <c t="n" s="6" r="J12">
        <v>16358</v>
      </c>
    </row>
    <row spans="1:10" r="13">
      <c t="s" s="4" r="A13">
        <v>147</v>
      </c>
      <c t="n" s="6" r="C13">
        <v>6064943</v>
      </c>
    </row>
    <row spans="1:10" r="14">
      <c t="s" s="4" r="A14">
        <v>148</v>
      </c>
      <c t="n" s="6" r="B14">
        <v>117729</v>
      </c>
      <c t="n" s="7" r="C14">
        <v>76</v>
      </c>
      <c t="n" s="6" r="D14">
        <v>98398</v>
      </c>
      <c t="n" s="6" r="E14">
        <v>24832</v>
      </c>
      <c t="n" s="6" r="F14">
        <v>-2281</v>
      </c>
      <c t="n" s="6" r="G14">
        <v>-19655</v>
      </c>
      <c t="n" s="6" r="J14">
        <v>16359</v>
      </c>
    </row>
    <row spans="1:10" r="15">
      <c t="s" s="4" r="A15">
        <v>149</v>
      </c>
      <c t="n" s="6" r="C15">
        <v>6067511</v>
      </c>
    </row>
    <row spans="1:10" r="16">
      <c t="s" s="4" r="A16">
        <v>113</v>
      </c>
      <c t="n" s="6" r="B16">
        <v>7746</v>
      </c>
      <c t="n" s="6" r="E16">
        <v>7746</v>
      </c>
    </row>
    <row spans="1:10" r="17">
      <c t="s" s="4" r="A17">
        <v>139</v>
      </c>
      <c t="n" s="6" r="B17">
        <v>480</v>
      </c>
      <c t="n" s="6" r="F17">
        <v>480</v>
      </c>
    </row>
    <row spans="1:10" r="18">
      <c t="s" s="4" r="A18">
        <v>140</v>
      </c>
      <c t="n" s="6" r="E18">
        <v>-6</v>
      </c>
      <c t="n" s="6" r="J18">
        <v>6</v>
      </c>
    </row>
    <row spans="1:10" r="19">
      <c t="s" s="4" r="A19">
        <v>142</v>
      </c>
      <c t="n" s="6" r="B19">
        <v>256</v>
      </c>
      <c t="n" s="6" r="D19">
        <v>256</v>
      </c>
    </row>
    <row spans="1:10" r="20">
      <c t="s" s="4" r="A20">
        <v>150</v>
      </c>
      <c t="n" s="6" r="B20">
        <v>-991</v>
      </c>
      <c t="n" s="7" r="C20">
        <v>2</v>
      </c>
      <c t="n" s="6" r="D20">
        <v>222</v>
      </c>
      <c t="n" s="7" r="H20">
        <v>-1215</v>
      </c>
    </row>
    <row spans="1:10" r="21">
      <c t="s" s="4" r="A21">
        <v>151</v>
      </c>
      <c t="n" s="6" r="C21">
        <v>203216</v>
      </c>
    </row>
    <row spans="1:10" r="22">
      <c t="s" s="4" r="A22">
        <v>152</v>
      </c>
      <c t="n" s="6" r="B22">
        <v>957</v>
      </c>
      <c t="n" s="6" r="H22">
        <v>957</v>
      </c>
    </row>
    <row spans="1:10" r="23">
      <c t="s" s="4" r="A23">
        <v>145</v>
      </c>
      <c t="n" s="6" r="B23">
        <v>-123</v>
      </c>
      <c t="n" s="6" r="E23">
        <v>-123</v>
      </c>
    </row>
    <row spans="1:10" r="24">
      <c t="s" s="4" r="A24">
        <v>153</v>
      </c>
      <c t="n" s="7" r="B24">
        <v>126054</v>
      </c>
      <c t="n" s="7" r="C24">
        <v>78</v>
      </c>
      <c t="n" s="7" r="D24">
        <v>98876</v>
      </c>
      <c t="n" s="7" r="E24">
        <v>32449</v>
      </c>
      <c t="n" s="7" r="F24">
        <v>-1801</v>
      </c>
      <c t="n" s="7" r="G24">
        <v>-19655</v>
      </c>
      <c t="n" s="7" r="H24">
        <v>-258</v>
      </c>
      <c t="n" s="7" r="J24">
        <v>16365</v>
      </c>
    </row>
    <row spans="1:10" r="25">
      <c t="s" s="4" r="A25">
        <v>154</v>
      </c>
      <c t="n" s="6" r="C25">
        <v>62707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27</v>
      </c>
    </row>
    <row spans="1:3" r="2">
      <c t="s" s="3" r="A2">
        <v>668</v>
      </c>
    </row>
    <row spans="1:3" r="3">
      <c t="s" s="4" r="A3">
        <v>669</v>
      </c>
      <c t="n" s="7" r="B3">
        <v>109906</v>
      </c>
      <c t="n" s="7" r="C3">
        <v>52985</v>
      </c>
    </row>
    <row spans="1:3" r="4">
      <c t="s" s="4" r="A4">
        <v>330</v>
      </c>
    </row>
    <row spans="1:3" r="5">
      <c t="s" s="3" r="A5">
        <v>668</v>
      </c>
    </row>
    <row spans="1:3" r="6">
      <c t="s" s="4" r="A6">
        <v>669</v>
      </c>
      <c t="n" s="6" r="B6">
        <v>17124</v>
      </c>
      <c t="n" s="6" r="C6">
        <v>10400</v>
      </c>
    </row>
    <row spans="1:3" r="7">
      <c t="s" s="4" r="A7">
        <v>331</v>
      </c>
    </row>
    <row spans="1:3" r="8">
      <c t="s" s="3" r="A8">
        <v>668</v>
      </c>
    </row>
    <row spans="1:3" r="9">
      <c t="s" s="4" r="A9">
        <v>669</v>
      </c>
      <c t="n" s="6" r="B9">
        <v>88469</v>
      </c>
      <c t="n" s="6" r="C9">
        <v>36529</v>
      </c>
    </row>
    <row spans="1:3" r="10">
      <c t="s" s="4" r="A10">
        <v>332</v>
      </c>
    </row>
    <row spans="1:3" r="11">
      <c t="s" s="3" r="A11">
        <v>668</v>
      </c>
    </row>
    <row spans="1:3" r="12">
      <c t="s" s="4" r="A12">
        <v>669</v>
      </c>
      <c t="n" s="6" r="B12">
        <v>3008</v>
      </c>
      <c t="n" s="6" r="C12">
        <v>3011</v>
      </c>
    </row>
    <row spans="1:3" r="13">
      <c t="s" s="4" r="A13">
        <v>333</v>
      </c>
    </row>
    <row spans="1:3" r="14">
      <c t="s" s="3" r="A14">
        <v>668</v>
      </c>
    </row>
    <row spans="1:3" r="15">
      <c t="s" s="4" r="A15">
        <v>669</v>
      </c>
      <c t="n" s="6" r="B15">
        <v>297</v>
      </c>
      <c t="n" s="6" r="C15">
        <v>356</v>
      </c>
    </row>
    <row spans="1:3" r="16">
      <c t="s" s="4" r="A16">
        <v>334</v>
      </c>
    </row>
    <row spans="1:3" r="17">
      <c t="s" s="3" r="A17">
        <v>668</v>
      </c>
    </row>
    <row spans="1:3" r="18">
      <c t="s" s="4" r="A18">
        <v>669</v>
      </c>
      <c t="n" s="6" r="B18">
        <v>509</v>
      </c>
      <c t="n" s="6" r="C18">
        <v>2193</v>
      </c>
    </row>
    <row spans="1:3" r="19">
      <c t="s" s="4" r="A19">
        <v>335</v>
      </c>
    </row>
    <row spans="1:3" r="20">
      <c t="s" s="3" r="A20">
        <v>668</v>
      </c>
    </row>
    <row spans="1:3" r="21">
      <c t="s" s="4" r="A21">
        <v>669</v>
      </c>
      <c t="n" s="6" r="B21">
        <v>499</v>
      </c>
      <c t="n" s="6" r="C21">
        <v>496</v>
      </c>
    </row>
    <row spans="1:3" r="22">
      <c t="s" s="4" r="A22">
        <v>670</v>
      </c>
    </row>
    <row spans="1:3" r="23">
      <c t="s" s="3" r="A23">
        <v>668</v>
      </c>
    </row>
    <row spans="1:3" r="24">
      <c t="s" s="4" r="A24">
        <v>671</v>
      </c>
      <c t="n" s="6" r="B24">
        <v>-270</v>
      </c>
    </row>
    <row spans="1:3" r="25">
      <c t="s" s="4" r="A25">
        <v>672</v>
      </c>
    </row>
    <row spans="1:3" r="26">
      <c t="s" s="3" r="A26">
        <v>668</v>
      </c>
    </row>
    <row spans="1:3" r="27">
      <c t="s" s="4" r="A27">
        <v>671</v>
      </c>
      <c t="n" s="6" r="B27">
        <v>-270</v>
      </c>
    </row>
    <row spans="1:3" r="28">
      <c t="s" s="4" r="A28">
        <v>673</v>
      </c>
    </row>
    <row spans="1:3" r="29">
      <c t="s" s="3" r="A29">
        <v>668</v>
      </c>
    </row>
    <row spans="1:3" r="30">
      <c t="s" s="4" r="A30">
        <v>671</v>
      </c>
      <c t="n" s="6" r="B30">
        <v>361</v>
      </c>
    </row>
    <row spans="1:3" r="31">
      <c t="s" s="4" r="A31">
        <v>674</v>
      </c>
    </row>
    <row spans="1:3" r="32">
      <c t="s" s="3" r="A32">
        <v>668</v>
      </c>
    </row>
    <row spans="1:3" r="33">
      <c t="s" s="4" r="A33">
        <v>675</v>
      </c>
      <c t="n" s="6" r="B33">
        <v>2</v>
      </c>
      <c t="n" s="6" r="C33">
        <v>11</v>
      </c>
    </row>
    <row spans="1:3" r="34">
      <c t="s" s="4" r="A34">
        <v>676</v>
      </c>
    </row>
    <row spans="1:3" r="35">
      <c t="s" s="3" r="A35">
        <v>668</v>
      </c>
    </row>
    <row spans="1:3" r="36">
      <c t="s" s="4" r="A36">
        <v>671</v>
      </c>
      <c t="n" s="6" r="B36">
        <v>361</v>
      </c>
    </row>
    <row spans="1:3" r="37">
      <c t="s" s="4" r="A37">
        <v>677</v>
      </c>
    </row>
    <row spans="1:3" r="38">
      <c t="s" s="3" r="A38">
        <v>668</v>
      </c>
    </row>
    <row spans="1:3" r="39">
      <c t="s" s="4" r="A39">
        <v>669</v>
      </c>
      <c t="n" s="6" r="B39">
        <v>17124</v>
      </c>
      <c t="n" s="6" r="C39">
        <v>10400</v>
      </c>
    </row>
    <row spans="1:3" r="40">
      <c t="s" s="4" r="A40">
        <v>678</v>
      </c>
    </row>
    <row spans="1:3" r="41">
      <c t="s" s="3" r="A41">
        <v>668</v>
      </c>
    </row>
    <row spans="1:3" r="42">
      <c t="s" s="4" r="A42">
        <v>669</v>
      </c>
      <c t="n" s="6" r="B42">
        <v>88469</v>
      </c>
      <c t="n" s="6" r="C42">
        <v>36529</v>
      </c>
    </row>
    <row spans="1:3" r="43">
      <c t="s" s="4" r="A43">
        <v>679</v>
      </c>
    </row>
    <row spans="1:3" r="44">
      <c t="s" s="3" r="A44">
        <v>668</v>
      </c>
    </row>
    <row spans="1:3" r="45">
      <c t="s" s="4" r="A45">
        <v>669</v>
      </c>
      <c t="n" s="6" r="B45">
        <v>3008</v>
      </c>
      <c t="n" s="6" r="C45">
        <v>3011</v>
      </c>
    </row>
    <row spans="1:3" r="46">
      <c t="s" s="4" r="A46">
        <v>680</v>
      </c>
    </row>
    <row spans="1:3" r="47">
      <c t="s" s="3" r="A47">
        <v>668</v>
      </c>
    </row>
    <row spans="1:3" r="48">
      <c t="s" s="4" r="A48">
        <v>669</v>
      </c>
      <c t="n" s="6" r="B48">
        <v>297</v>
      </c>
      <c t="n" s="6" r="C48">
        <v>356</v>
      </c>
    </row>
    <row spans="1:3" r="49">
      <c t="s" s="4" r="A49">
        <v>681</v>
      </c>
    </row>
    <row spans="1:3" r="50">
      <c t="s" s="3" r="A50">
        <v>668</v>
      </c>
    </row>
    <row spans="1:3" r="51">
      <c t="s" s="4" r="A51">
        <v>669</v>
      </c>
      <c t="n" s="6" r="B51">
        <v>509</v>
      </c>
      <c t="n" s="6" r="C51">
        <v>2193</v>
      </c>
    </row>
    <row spans="1:3" r="52">
      <c t="s" s="4" r="A52">
        <v>682</v>
      </c>
    </row>
    <row spans="1:3" r="53">
      <c t="s" s="3" r="A53">
        <v>668</v>
      </c>
    </row>
    <row spans="1:3" r="54">
      <c t="s" s="4" r="A54">
        <v>669</v>
      </c>
      <c t="n" s="7" r="B54">
        <v>499</v>
      </c>
      <c t="n" s="7" r="C54">
        <v>4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683</v>
      </c>
      <c t="s" s="2" r="B1">
        <v>1</v>
      </c>
      <c t="s" s="2" r="C1">
        <v>425</v>
      </c>
    </row>
    <row spans="1:3" r="2">
      <c t="s" s="2" r="B2">
        <v>2</v>
      </c>
      <c t="s" s="2" r="C2">
        <v>27</v>
      </c>
    </row>
    <row spans="1:3" r="3">
      <c t="s" s="3" r="A3">
        <v>240</v>
      </c>
    </row>
    <row spans="1:3" r="4">
      <c t="s" s="4" r="A4">
        <v>684</v>
      </c>
      <c t="n" s="7" r="C4">
        <v>0</v>
      </c>
    </row>
    <row spans="1:3" r="5">
      <c t="s" s="4" r="A5">
        <v>685</v>
      </c>
      <c t="n" s="7" r="B5">
        <v>0</v>
      </c>
      <c t="n" s="6" r="C5">
        <v>0</v>
      </c>
    </row>
    <row spans="1:3" r="6">
      <c t="s" s="4" r="A6">
        <v>686</v>
      </c>
      <c t="n" s="7" r="B6">
        <v>0</v>
      </c>
      <c t="n" s="7" r="C6">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7</v>
      </c>
    </row>
    <row spans="1:3" r="2">
      <c t="s" s="4" r="A2">
        <v>688</v>
      </c>
    </row>
    <row spans="1:3" r="3">
      <c t="s" s="3" r="A3">
        <v>689</v>
      </c>
    </row>
    <row spans="1:3" r="4">
      <c t="s" s="4" r="A4">
        <v>690</v>
      </c>
      <c t="n" s="7" r="B4">
        <v>24</v>
      </c>
      <c t="n" s="7" r="C4">
        <v>158</v>
      </c>
    </row>
    <row spans="1:3" r="5">
      <c t="s" s="4" r="A5">
        <v>398</v>
      </c>
    </row>
    <row spans="1:3" r="6">
      <c t="s" s="3" r="A6">
        <v>689</v>
      </c>
    </row>
    <row spans="1:3" r="7">
      <c t="s" s="4" r="A7">
        <v>690</v>
      </c>
      <c t="n" s="6" r="B7">
        <v>3125</v>
      </c>
      <c t="n" s="6" r="C7">
        <v>4386</v>
      </c>
    </row>
    <row spans="1:3" r="8">
      <c t="s" s="4" r="A8">
        <v>691</v>
      </c>
      <c t="n" s="6" r="B8">
        <v>524</v>
      </c>
      <c t="n" s="6" r="C8">
        <v>524</v>
      </c>
    </row>
    <row spans="1:3" r="9">
      <c t="s" s="4" r="A9">
        <v>399</v>
      </c>
    </row>
    <row spans="1:3" r="10">
      <c t="s" s="3" r="A10">
        <v>689</v>
      </c>
    </row>
    <row spans="1:3" r="11">
      <c t="s" s="4" r="A11">
        <v>690</v>
      </c>
      <c t="n" s="6" r="B11">
        <v>603</v>
      </c>
      <c t="n" s="6" r="C11">
        <v>663</v>
      </c>
    </row>
    <row spans="1:3" r="12">
      <c t="s" s="4" r="A12">
        <v>400</v>
      </c>
    </row>
    <row spans="1:3" r="13">
      <c t="s" s="3" r="A13">
        <v>689</v>
      </c>
    </row>
    <row spans="1:3" r="14">
      <c t="s" s="4" r="A14">
        <v>690</v>
      </c>
      <c t="n" s="6" r="B14">
        <v>813</v>
      </c>
      <c t="n" s="6" r="C14">
        <v>801</v>
      </c>
    </row>
    <row spans="1:3" r="15">
      <c t="s" s="4" r="A15">
        <v>691</v>
      </c>
      <c t="n" s="7" r="B15">
        <v>540</v>
      </c>
      <c t="n" s="7" r="C15">
        <v>6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3"/>
    <col customWidth="1" max="3" min="3" width="53"/>
  </cols>
  <sheetData>
    <row spans="1:3" r="1">
      <c t="s" s="1" r="A1">
        <v>692</v>
      </c>
      <c t="s" s="2" r="B1">
        <v>1</v>
      </c>
      <c t="s" s="2" r="C1">
        <v>425</v>
      </c>
    </row>
    <row spans="1:3" r="2">
      <c t="s" s="2" r="B2">
        <v>2</v>
      </c>
      <c t="s" s="2" r="C2">
        <v>27</v>
      </c>
    </row>
    <row spans="1:3" r="3">
      <c t="s" s="3" r="A3">
        <v>693</v>
      </c>
    </row>
    <row spans="1:3" r="4">
      <c t="s" s="4" r="A4">
        <v>239</v>
      </c>
      <c t="n" s="7" r="B4">
        <v>4565</v>
      </c>
      <c t="n" s="7" r="C4">
        <v>6008</v>
      </c>
    </row>
    <row spans="1:3" r="5">
      <c t="s" s="4" r="A5">
        <v>694</v>
      </c>
      <c t="s" s="4" r="B5">
        <v>695</v>
      </c>
      <c t="s" s="4" r="C5">
        <v>695</v>
      </c>
    </row>
    <row spans="1:3" r="6">
      <c t="s" s="4" r="A6">
        <v>696</v>
      </c>
      <c t="s" s="4" r="B6">
        <v>697</v>
      </c>
      <c t="s" s="4" r="C6">
        <v>697</v>
      </c>
    </row>
    <row spans="1:3" r="7">
      <c t="s" s="4" r="A7">
        <v>698</v>
      </c>
      <c t="s" s="4" r="B7">
        <v>699</v>
      </c>
      <c t="s" s="4" r="C7">
        <v>700</v>
      </c>
    </row>
    <row spans="1:3" r="8">
      <c t="s" s="4" r="A8">
        <v>701</v>
      </c>
    </row>
    <row spans="1:3" r="9">
      <c t="s" s="3" r="A9">
        <v>693</v>
      </c>
    </row>
    <row spans="1:3" r="10">
      <c t="s" s="4" r="A10">
        <v>702</v>
      </c>
      <c t="s" s="4" r="B10">
        <v>621</v>
      </c>
      <c t="s" s="4" r="C10">
        <v>703</v>
      </c>
    </row>
    <row spans="1:3" r="11">
      <c t="s" s="4" r="A11">
        <v>704</v>
      </c>
    </row>
    <row spans="1:3" r="12">
      <c t="s" s="3" r="A12">
        <v>693</v>
      </c>
    </row>
    <row spans="1:3" r="13">
      <c t="s" s="4" r="A13">
        <v>702</v>
      </c>
      <c t="s" s="4" r="B13">
        <v>705</v>
      </c>
      <c t="s" s="4" r="C13">
        <v>7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27</v>
      </c>
    </row>
    <row spans="1:3" r="2">
      <c t="s" s="3" r="A2">
        <v>708</v>
      </c>
    </row>
    <row spans="1:3" r="3">
      <c t="s" s="4" r="A3">
        <v>709</v>
      </c>
      <c t="n" s="7" r="B3">
        <v>5245</v>
      </c>
      <c t="n" s="7" r="C3">
        <v>5995</v>
      </c>
    </row>
    <row spans="1:3" r="4">
      <c t="s" s="4" r="A4">
        <v>669</v>
      </c>
      <c t="n" s="6" r="B4">
        <v>109906</v>
      </c>
      <c t="n" s="6" r="C4">
        <v>52985</v>
      </c>
    </row>
    <row spans="1:3" r="5">
      <c t="s" s="4" r="A5">
        <v>710</v>
      </c>
      <c t="n" s="6" r="B5">
        <v>307687</v>
      </c>
      <c t="n" s="6" r="C5">
        <v>265189</v>
      </c>
    </row>
    <row spans="1:3" r="6">
      <c t="s" s="4" r="A6">
        <v>40</v>
      </c>
      <c t="n" s="6" r="B6">
        <v>14052</v>
      </c>
      <c t="n" s="6" r="C6">
        <v>4312</v>
      </c>
    </row>
    <row spans="1:3" r="7">
      <c t="s" s="4" r="A7">
        <v>41</v>
      </c>
      <c t="n" s="6" r="B7">
        <v>4374</v>
      </c>
      <c t="n" s="6" r="C7">
        <v>3589</v>
      </c>
    </row>
    <row spans="1:3" r="8">
      <c t="s" s="4" r="A8">
        <v>52</v>
      </c>
      <c t="n" s="6" r="B8">
        <v>190809</v>
      </c>
      <c t="n" s="6" r="C8">
        <v>20976</v>
      </c>
    </row>
    <row spans="1:3" r="9">
      <c t="s" s="4" r="A9">
        <v>53</v>
      </c>
      <c t="n" s="6" r="B9">
        <v>19000</v>
      </c>
      <c t="n" s="6" r="C9">
        <v>15152</v>
      </c>
    </row>
    <row spans="1:3" r="10">
      <c t="s" s="4" r="A10">
        <v>55</v>
      </c>
      <c t="n" s="6" r="B10">
        <v>3003</v>
      </c>
      <c t="n" s="6" r="C10">
        <v>3146</v>
      </c>
    </row>
    <row spans="1:3" r="11">
      <c t="s" s="4" r="A11">
        <v>711</v>
      </c>
    </row>
    <row spans="1:3" r="12">
      <c t="s" s="3" r="A12">
        <v>708</v>
      </c>
    </row>
    <row spans="1:3" r="13">
      <c t="s" s="4" r="A13">
        <v>31</v>
      </c>
      <c t="n" s="6" r="B13">
        <v>23193</v>
      </c>
      <c t="n" s="6" r="C13">
        <v>31707</v>
      </c>
    </row>
    <row spans="1:3" r="14">
      <c t="s" s="4" r="A14">
        <v>709</v>
      </c>
      <c t="n" s="6" r="B14">
        <v>5245</v>
      </c>
      <c t="n" s="6" r="C14">
        <v>5995</v>
      </c>
    </row>
    <row spans="1:3" r="15">
      <c t="s" s="4" r="A15">
        <v>669</v>
      </c>
      <c t="n" s="6" r="B15">
        <v>109906</v>
      </c>
      <c t="n" s="6" r="C15">
        <v>52985</v>
      </c>
    </row>
    <row spans="1:3" r="16">
      <c t="s" s="4" r="A16">
        <v>710</v>
      </c>
      <c t="n" s="6" r="B16">
        <v>303695</v>
      </c>
      <c t="n" s="6" r="C16">
        <v>261017</v>
      </c>
    </row>
    <row spans="1:3" r="17">
      <c t="s" s="4" r="A17">
        <v>35</v>
      </c>
      <c t="n" s="6" r="B17">
        <v>1948</v>
      </c>
      <c t="n" s="6" r="C17">
        <v>897</v>
      </c>
    </row>
    <row spans="1:3" r="18">
      <c t="s" s="4" r="A18">
        <v>712</v>
      </c>
      <c t="n" s="6" r="B18">
        <v>850016</v>
      </c>
      <c t="n" s="6" r="C18">
        <v>719284</v>
      </c>
    </row>
    <row spans="1:3" r="19">
      <c t="s" s="4" r="A19">
        <v>40</v>
      </c>
      <c t="n" s="6" r="B19">
        <v>14052</v>
      </c>
      <c t="n" s="6" r="C19">
        <v>4312</v>
      </c>
    </row>
    <row spans="1:3" r="20">
      <c t="s" s="4" r="A20">
        <v>41</v>
      </c>
      <c t="n" s="6" r="B20">
        <v>4374</v>
      </c>
      <c t="n" s="6" r="C20">
        <v>3589</v>
      </c>
    </row>
    <row spans="1:3" r="21">
      <c t="s" s="4" r="A21">
        <v>46</v>
      </c>
      <c t="n" s="6" r="B21">
        <v>1027517</v>
      </c>
      <c t="n" s="6" r="C21">
        <v>980966</v>
      </c>
    </row>
    <row spans="1:3" r="22">
      <c t="s" s="4" r="A22">
        <v>51</v>
      </c>
      <c t="n" s="6" r="B22">
        <v>22271</v>
      </c>
      <c t="n" s="6" r="C22">
        <v>25301</v>
      </c>
    </row>
    <row spans="1:3" r="23">
      <c t="s" s="4" r="A23">
        <v>52</v>
      </c>
      <c t="n" s="6" r="B23">
        <v>190809</v>
      </c>
      <c t="n" s="6" r="C23">
        <v>20976</v>
      </c>
    </row>
    <row spans="1:3" r="24">
      <c t="s" s="4" r="A24">
        <v>53</v>
      </c>
      <c t="n" s="6" r="B24">
        <v>19000</v>
      </c>
      <c t="n" s="6" r="C24">
        <v>15152</v>
      </c>
    </row>
    <row spans="1:3" r="25">
      <c t="s" s="4" r="A25">
        <v>54</v>
      </c>
      <c t="n" s="6" r="B25">
        <v>9174</v>
      </c>
      <c t="n" s="6" r="C25">
        <v>8941</v>
      </c>
    </row>
    <row spans="1:3" r="26">
      <c t="s" s="4" r="A26">
        <v>55</v>
      </c>
      <c t="n" s="6" r="B26">
        <v>3003</v>
      </c>
      <c t="n" s="6" r="C26">
        <v>3146</v>
      </c>
    </row>
    <row spans="1:3" r="27">
      <c t="s" s="4" r="A27">
        <v>713</v>
      </c>
      <c t="n" s="6" r="B27">
        <v>650</v>
      </c>
      <c t="n" s="6" r="C27">
        <v>631</v>
      </c>
    </row>
    <row spans="1:3" r="28">
      <c t="s" s="4" r="A28">
        <v>671</v>
      </c>
      <c t="n" s="6" r="B28">
        <v>91</v>
      </c>
    </row>
    <row spans="1:3" r="29">
      <c t="s" s="4" r="A29">
        <v>714</v>
      </c>
    </row>
    <row spans="1:3" r="30">
      <c t="s" s="3" r="A30">
        <v>708</v>
      </c>
    </row>
    <row spans="1:3" r="31">
      <c t="s" s="4" r="A31">
        <v>715</v>
      </c>
      <c t="n" s="6" r="B31">
        <v>2</v>
      </c>
      <c t="n" s="6" r="C31">
        <v>11</v>
      </c>
    </row>
    <row spans="1:3" r="32">
      <c t="s" s="4" r="A32">
        <v>716</v>
      </c>
    </row>
    <row spans="1:3" r="33">
      <c t="s" s="3" r="A33">
        <v>708</v>
      </c>
    </row>
    <row spans="1:3" r="34">
      <c t="s" s="4" r="A34">
        <v>671</v>
      </c>
      <c t="n" s="6" r="B34">
        <v>361</v>
      </c>
    </row>
    <row spans="1:3" r="35">
      <c t="s" s="4" r="A35">
        <v>717</v>
      </c>
    </row>
    <row spans="1:3" r="36">
      <c t="s" s="3" r="A36">
        <v>708</v>
      </c>
    </row>
    <row spans="1:3" r="37">
      <c t="s" s="4" r="A37">
        <v>671</v>
      </c>
      <c t="n" s="6" r="B37">
        <v>-270</v>
      </c>
    </row>
    <row spans="1:3" r="38">
      <c t="s" s="4" r="A38">
        <v>718</v>
      </c>
    </row>
    <row spans="1:3" r="39">
      <c t="s" s="3" r="A39">
        <v>708</v>
      </c>
    </row>
    <row spans="1:3" r="40">
      <c t="s" s="4" r="A40">
        <v>31</v>
      </c>
      <c t="n" s="6" r="B40">
        <v>23193</v>
      </c>
      <c t="n" s="6" r="C40">
        <v>31707</v>
      </c>
    </row>
    <row spans="1:3" r="41">
      <c t="s" s="4" r="A41">
        <v>709</v>
      </c>
      <c t="n" s="6" r="B41">
        <v>5245</v>
      </c>
      <c t="n" s="6" r="C41">
        <v>5995</v>
      </c>
    </row>
    <row spans="1:3" r="42">
      <c t="s" s="4" r="A42">
        <v>669</v>
      </c>
      <c t="n" s="6" r="B42">
        <v>109906</v>
      </c>
      <c t="n" s="6" r="C42">
        <v>52985</v>
      </c>
    </row>
    <row spans="1:3" r="43">
      <c t="s" s="4" r="A43">
        <v>710</v>
      </c>
      <c t="n" s="6" r="B43">
        <v>307687</v>
      </c>
      <c t="n" s="6" r="C43">
        <v>265189</v>
      </c>
    </row>
    <row spans="1:3" r="44">
      <c t="s" s="4" r="A44">
        <v>35</v>
      </c>
      <c t="n" s="6" r="B44">
        <v>1948</v>
      </c>
      <c t="n" s="6" r="C44">
        <v>897</v>
      </c>
    </row>
    <row spans="1:3" r="45">
      <c t="s" s="4" r="A45">
        <v>712</v>
      </c>
      <c t="n" s="6" r="B45">
        <v>840193</v>
      </c>
      <c t="n" s="6" r="C45">
        <v>717141</v>
      </c>
    </row>
    <row spans="1:3" r="46">
      <c t="s" s="4" r="A46">
        <v>41</v>
      </c>
      <c t="n" s="6" r="B46">
        <v>4374</v>
      </c>
      <c t="n" s="6" r="C46">
        <v>3589</v>
      </c>
    </row>
    <row spans="1:3" r="47">
      <c t="s" s="4" r="A47">
        <v>46</v>
      </c>
      <c t="n" s="6" r="B47">
        <v>1032819</v>
      </c>
      <c t="n" s="6" r="C47">
        <v>982434</v>
      </c>
    </row>
    <row spans="1:3" r="48">
      <c t="s" s="4" r="A48">
        <v>51</v>
      </c>
      <c t="n" s="6" r="B48">
        <v>22271</v>
      </c>
      <c t="n" s="6" r="C48">
        <v>25301</v>
      </c>
    </row>
    <row spans="1:3" r="49">
      <c t="s" s="4" r="A49">
        <v>52</v>
      </c>
      <c t="n" s="6" r="B49">
        <v>190809</v>
      </c>
      <c t="n" s="6" r="C49">
        <v>21207</v>
      </c>
    </row>
    <row spans="1:3" r="50">
      <c t="s" s="4" r="A50">
        <v>53</v>
      </c>
      <c t="n" s="6" r="B50">
        <v>19000</v>
      </c>
      <c t="n" s="6" r="C50">
        <v>15152</v>
      </c>
    </row>
    <row spans="1:3" r="51">
      <c t="s" s="4" r="A51">
        <v>54</v>
      </c>
      <c t="n" s="6" r="B51">
        <v>9174</v>
      </c>
      <c t="n" s="6" r="C51">
        <v>8941</v>
      </c>
    </row>
    <row spans="1:3" r="52">
      <c t="s" s="4" r="A52">
        <v>55</v>
      </c>
      <c t="n" s="6" r="B52">
        <v>3003</v>
      </c>
      <c t="n" s="6" r="C52">
        <v>3146</v>
      </c>
    </row>
    <row spans="1:3" r="53">
      <c t="s" s="4" r="A53">
        <v>713</v>
      </c>
      <c t="n" s="6" r="B53">
        <v>650</v>
      </c>
      <c t="n" s="6" r="C53">
        <v>631</v>
      </c>
    </row>
    <row spans="1:3" r="54">
      <c t="s" s="4" r="A54">
        <v>671</v>
      </c>
      <c t="n" s="6" r="B54">
        <v>91</v>
      </c>
    </row>
    <row spans="1:3" r="55">
      <c t="s" s="4" r="A55">
        <v>719</v>
      </c>
    </row>
    <row spans="1:3" r="56">
      <c t="s" s="3" r="A56">
        <v>708</v>
      </c>
    </row>
    <row spans="1:3" r="57">
      <c t="s" s="4" r="A57">
        <v>715</v>
      </c>
      <c t="n" s="6" r="B57">
        <v>2</v>
      </c>
      <c t="n" s="6" r="C57">
        <v>11</v>
      </c>
    </row>
    <row spans="1:3" r="58">
      <c t="s" s="4" r="A58">
        <v>720</v>
      </c>
    </row>
    <row spans="1:3" r="59">
      <c t="s" s="3" r="A59">
        <v>708</v>
      </c>
    </row>
    <row spans="1:3" r="60">
      <c t="s" s="4" r="A60">
        <v>671</v>
      </c>
      <c t="n" s="6" r="B60">
        <v>361</v>
      </c>
    </row>
    <row spans="1:3" r="61">
      <c t="s" s="4" r="A61">
        <v>721</v>
      </c>
    </row>
    <row spans="1:3" r="62">
      <c t="s" s="3" r="A62">
        <v>708</v>
      </c>
    </row>
    <row spans="1:3" r="63">
      <c t="s" s="4" r="A63">
        <v>671</v>
      </c>
      <c t="n" s="6" r="B63">
        <v>-270</v>
      </c>
    </row>
    <row spans="1:3" r="64">
      <c t="s" s="4" r="A64">
        <v>722</v>
      </c>
    </row>
    <row spans="1:3" r="65">
      <c t="s" s="3" r="A65">
        <v>708</v>
      </c>
    </row>
    <row spans="1:3" r="66">
      <c t="s" s="4" r="A66">
        <v>31</v>
      </c>
      <c t="n" s="6" r="B66">
        <v>23193</v>
      </c>
      <c t="n" s="6" r="C66">
        <v>31707</v>
      </c>
    </row>
    <row spans="1:3" r="67">
      <c t="s" s="4" r="A67">
        <v>671</v>
      </c>
      <c t="n" s="6" r="B67">
        <v>-270</v>
      </c>
    </row>
    <row spans="1:3" r="68">
      <c t="s" s="4" r="A68">
        <v>723</v>
      </c>
    </row>
    <row spans="1:3" r="69">
      <c t="s" s="3" r="A69">
        <v>708</v>
      </c>
    </row>
    <row spans="1:3" r="70">
      <c t="s" s="4" r="A70">
        <v>671</v>
      </c>
      <c t="n" s="6" r="B70">
        <v>-270</v>
      </c>
    </row>
    <row spans="1:3" r="71">
      <c t="s" s="4" r="A71">
        <v>724</v>
      </c>
    </row>
    <row spans="1:3" r="72">
      <c t="s" s="3" r="A72">
        <v>708</v>
      </c>
    </row>
    <row spans="1:3" r="73">
      <c t="s" s="4" r="A73">
        <v>709</v>
      </c>
      <c t="n" s="6" r="B73">
        <v>5245</v>
      </c>
      <c t="n" s="6" r="C73">
        <v>5995</v>
      </c>
    </row>
    <row spans="1:3" r="74">
      <c t="s" s="4" r="A74">
        <v>669</v>
      </c>
      <c t="n" s="6" r="B74">
        <v>109906</v>
      </c>
      <c t="n" s="6" r="C74">
        <v>52985</v>
      </c>
    </row>
    <row spans="1:3" r="75">
      <c t="s" s="4" r="A75">
        <v>710</v>
      </c>
      <c t="n" s="6" r="B75">
        <v>307687</v>
      </c>
      <c t="n" s="6" r="C75">
        <v>265189</v>
      </c>
    </row>
    <row spans="1:3" r="76">
      <c t="s" s="4" r="A76">
        <v>35</v>
      </c>
      <c t="n" s="6" r="B76">
        <v>1948</v>
      </c>
      <c t="n" s="6" r="C76">
        <v>897</v>
      </c>
    </row>
    <row spans="1:3" r="77">
      <c t="s" s="4" r="A77">
        <v>41</v>
      </c>
      <c t="n" s="6" r="B77">
        <v>4374</v>
      </c>
      <c t="n" s="6" r="C77">
        <v>3589</v>
      </c>
    </row>
    <row spans="1:3" r="78">
      <c t="s" s="4" r="A78">
        <v>46</v>
      </c>
      <c t="n" s="6" r="B78">
        <v>1032819</v>
      </c>
      <c t="n" s="6" r="C78">
        <v>982434</v>
      </c>
    </row>
    <row spans="1:3" r="79">
      <c t="s" s="4" r="A79">
        <v>51</v>
      </c>
      <c t="n" s="6" r="B79">
        <v>22271</v>
      </c>
      <c t="n" s="6" r="C79">
        <v>25301</v>
      </c>
    </row>
    <row spans="1:3" r="80">
      <c t="s" s="4" r="A80">
        <v>52</v>
      </c>
      <c t="n" s="6" r="B80">
        <v>190809</v>
      </c>
      <c t="n" s="6" r="C80">
        <v>21207</v>
      </c>
    </row>
    <row spans="1:3" r="81">
      <c t="s" s="4" r="A81">
        <v>53</v>
      </c>
      <c t="n" s="6" r="B81">
        <v>19000</v>
      </c>
      <c t="n" s="6" r="C81">
        <v>15152</v>
      </c>
    </row>
    <row spans="1:3" r="82">
      <c t="s" s="4" r="A82">
        <v>54</v>
      </c>
      <c t="n" s="6" r="B82">
        <v>9174</v>
      </c>
      <c t="n" s="6" r="C82">
        <v>8941</v>
      </c>
    </row>
    <row spans="1:3" r="83">
      <c t="s" s="4" r="A83">
        <v>55</v>
      </c>
      <c t="n" s="6" r="B83">
        <v>3003</v>
      </c>
      <c t="n" s="6" r="C83">
        <v>3146</v>
      </c>
    </row>
    <row spans="1:3" r="84">
      <c t="s" s="4" r="A84">
        <v>713</v>
      </c>
      <c t="n" s="6" r="B84">
        <v>650</v>
      </c>
      <c t="n" s="6" r="C84">
        <v>631</v>
      </c>
    </row>
    <row spans="1:3" r="85">
      <c t="s" s="4" r="A85">
        <v>671</v>
      </c>
      <c t="n" s="6" r="B85">
        <v>361</v>
      </c>
    </row>
    <row spans="1:3" r="86">
      <c t="s" s="4" r="A86">
        <v>725</v>
      </c>
    </row>
    <row spans="1:3" r="87">
      <c t="s" s="3" r="A87">
        <v>708</v>
      </c>
    </row>
    <row spans="1:3" r="88">
      <c t="s" s="4" r="A88">
        <v>715</v>
      </c>
      <c t="n" s="6" r="B88">
        <v>2</v>
      </c>
      <c t="n" s="6" r="C88">
        <v>11</v>
      </c>
    </row>
    <row spans="1:3" r="89">
      <c t="s" s="4" r="A89">
        <v>726</v>
      </c>
    </row>
    <row spans="1:3" r="90">
      <c t="s" s="3" r="A90">
        <v>708</v>
      </c>
    </row>
    <row spans="1:3" r="91">
      <c t="s" s="4" r="A91">
        <v>671</v>
      </c>
      <c t="n" s="6" r="B91">
        <v>361</v>
      </c>
    </row>
    <row spans="1:3" r="92">
      <c t="s" s="4" r="A92">
        <v>727</v>
      </c>
    </row>
    <row spans="1:3" r="93">
      <c t="s" s="3" r="A93">
        <v>708</v>
      </c>
    </row>
    <row spans="1:3" r="94">
      <c t="s" s="4" r="A94">
        <v>712</v>
      </c>
      <c t="n" s="7" r="B94">
        <v>840193</v>
      </c>
      <c t="n" s="7" r="C94">
        <v>7171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27</v>
      </c>
    </row>
    <row spans="1:3" r="2">
      <c t="s" s="4" r="A2">
        <v>729</v>
      </c>
    </row>
    <row spans="1:3" r="3">
      <c t="s" s="3" r="A3">
        <v>730</v>
      </c>
    </row>
    <row spans="1:3" r="4">
      <c t="s" s="4" r="A4">
        <v>731</v>
      </c>
      <c t="n" s="7" r="B4">
        <v>21132</v>
      </c>
      <c t="n" s="7" r="C4">
        <v>9791</v>
      </c>
    </row>
    <row spans="1:3" r="5">
      <c t="s" s="4" r="A5">
        <v>732</v>
      </c>
      <c t="n" s="6" r="B5">
        <v>54594</v>
      </c>
      <c t="n" s="6" r="C5">
        <v>15776</v>
      </c>
    </row>
    <row spans="1:3" r="6">
      <c t="s" s="4" r="A6">
        <v>733</v>
      </c>
    </row>
    <row spans="1:3" r="7">
      <c t="s" s="3" r="A7">
        <v>730</v>
      </c>
    </row>
    <row spans="1:3" r="8">
      <c t="s" s="4" r="A8">
        <v>731</v>
      </c>
      <c t="n" s="6" r="B8">
        <v>7204</v>
      </c>
      <c t="n" s="6" r="C8">
        <v>2175</v>
      </c>
    </row>
    <row spans="1:3" r="9">
      <c t="s" s="4" r="A9">
        <v>732</v>
      </c>
      <c t="n" s="6" r="B9">
        <v>1207</v>
      </c>
      <c t="n" s="6" r="C9">
        <v>761</v>
      </c>
    </row>
    <row spans="1:3" r="10">
      <c t="s" s="4" r="A10">
        <v>734</v>
      </c>
    </row>
    <row spans="1:3" r="11">
      <c t="s" s="3" r="A11">
        <v>730</v>
      </c>
    </row>
    <row spans="1:3" r="12">
      <c t="s" s="4" r="A12">
        <v>731</v>
      </c>
      <c t="n" s="6" r="B12">
        <v>47972</v>
      </c>
      <c t="n" s="6" r="C12">
        <v>32447</v>
      </c>
    </row>
    <row spans="1:3" r="13">
      <c t="s" s="4" r="A13">
        <v>732</v>
      </c>
      <c t="n" s="6" r="B13">
        <v>57166</v>
      </c>
      <c t="n" s="6" r="C13">
        <v>48290</v>
      </c>
    </row>
    <row spans="1:3" r="14">
      <c t="s" s="4" r="A14">
        <v>735</v>
      </c>
    </row>
    <row spans="1:3" r="15">
      <c t="s" s="3" r="A15">
        <v>730</v>
      </c>
    </row>
    <row spans="1:3" r="16">
      <c t="s" s="4" r="A16">
        <v>731</v>
      </c>
      <c t="n" s="6" r="B16">
        <v>3515</v>
      </c>
      <c t="n" s="6" r="C16">
        <v>2093</v>
      </c>
    </row>
    <row spans="1:3" r="17">
      <c t="s" s="4" r="A17">
        <v>732</v>
      </c>
      <c t="n" s="7" r="B17">
        <v>1209</v>
      </c>
      <c t="n" s="7" r="C17">
        <v>6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5"/>
  </cols>
  <sheetData>
    <row spans="1:2" r="1">
      <c t="s" s="1" r="A1">
        <v>736</v>
      </c>
      <c t="s" s="2" r="B1">
        <v>1</v>
      </c>
    </row>
    <row spans="1:2" r="2">
      <c t="s" s="2" r="B2">
        <v>2</v>
      </c>
    </row>
    <row spans="1:2" r="3">
      <c t="s" s="4" r="A3">
        <v>701</v>
      </c>
    </row>
    <row spans="1:2" r="4">
      <c t="s" s="3" r="A4">
        <v>730</v>
      </c>
    </row>
    <row spans="1:2" r="5">
      <c t="s" s="4" r="A5">
        <v>737</v>
      </c>
      <c t="s" s="4" r="B5">
        <v>738</v>
      </c>
    </row>
    <row spans="1:2" r="6">
      <c t="s" s="4" r="A6">
        <v>739</v>
      </c>
      <c t="s" s="4" r="B6">
        <v>740</v>
      </c>
    </row>
    <row spans="1:2" r="7">
      <c t="s" s="4" r="A7">
        <v>704</v>
      </c>
    </row>
    <row spans="1:2" r="8">
      <c t="s" s="3" r="A8">
        <v>730</v>
      </c>
    </row>
    <row spans="1:2" r="9">
      <c t="s" s="4" r="A9">
        <v>737</v>
      </c>
      <c t="s" s="4" r="B9">
        <v>741</v>
      </c>
    </row>
    <row spans="1:2" r="10">
      <c t="s" s="4" r="A10">
        <v>739</v>
      </c>
      <c t="s" s="4" r="B10">
        <v>7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743</v>
      </c>
      <c t="s" s="2" r="B1">
        <v>1</v>
      </c>
    </row>
    <row spans="1:2" r="2">
      <c t="s" s="2" r="B2">
        <v>156</v>
      </c>
    </row>
    <row spans="1:2" r="3">
      <c t="s" s="4" r="A3">
        <v>744</v>
      </c>
    </row>
    <row spans="1:2" r="4">
      <c t="s" s="3" r="A4">
        <v>745</v>
      </c>
    </row>
    <row spans="1:2" r="5">
      <c t="s" s="4" r="A5">
        <v>746</v>
      </c>
      <c t="n" s="7" r="B5">
        <v>2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s="1" r="A1">
        <v>747</v>
      </c>
      <c t="s" s="2" r="B1">
        <v>748</v>
      </c>
      <c t="s" s="2" r="C1">
        <v>749</v>
      </c>
      <c t="s" s="2" r="D1">
        <v>2</v>
      </c>
      <c t="s" s="2" r="E1">
        <v>2</v>
      </c>
    </row>
    <row spans="1:5" r="2">
      <c t="s" s="3" r="A2">
        <v>750</v>
      </c>
    </row>
    <row spans="1:5" r="3">
      <c t="s" s="4" r="A3">
        <v>109</v>
      </c>
      <c t="n" s="7" r="D3">
        <v>77</v>
      </c>
      <c t="n" s="7" r="E3">
        <v>77</v>
      </c>
    </row>
    <row spans="1:5" r="4">
      <c t="s" s="4" r="A4">
        <v>751</v>
      </c>
    </row>
    <row spans="1:5" r="5">
      <c t="s" s="3" r="A5">
        <v>750</v>
      </c>
    </row>
    <row spans="1:5" r="6">
      <c t="s" s="4" r="A6">
        <v>752</v>
      </c>
      <c t="n" s="7" r="C6">
        <v>134000</v>
      </c>
    </row>
    <row spans="1:5" r="7">
      <c t="s" s="4" r="A7">
        <v>753</v>
      </c>
      <c t="n" s="6" r="C7">
        <v>89962</v>
      </c>
    </row>
    <row spans="1:5" r="8">
      <c t="s" s="4" r="A8">
        <v>754</v>
      </c>
      <c t="n" s="6" r="C8">
        <v>29355</v>
      </c>
    </row>
    <row spans="1:5" r="9">
      <c t="s" s="4" r="A9">
        <v>755</v>
      </c>
      <c t="n" s="6" r="C9">
        <v>735</v>
      </c>
    </row>
    <row spans="1:5" r="10">
      <c t="s" s="4" r="A10">
        <v>756</v>
      </c>
      <c t="n" s="6" r="C10">
        <v>570</v>
      </c>
    </row>
    <row spans="1:5" r="11">
      <c t="s" s="4" r="A11">
        <v>757</v>
      </c>
      <c t="n" s="6" r="C11">
        <v>119420</v>
      </c>
    </row>
    <row spans="1:5" r="12">
      <c t="s" s="4" r="A12">
        <v>758</v>
      </c>
      <c t="n" s="6" r="C12">
        <v>87251</v>
      </c>
    </row>
    <row spans="1:5" r="13">
      <c t="s" s="4" r="A13">
        <v>759</v>
      </c>
      <c t="n" s="6" r="C13">
        <v>31603</v>
      </c>
    </row>
    <row spans="1:5" r="14">
      <c t="s" s="4" r="A14">
        <v>23</v>
      </c>
    </row>
    <row spans="1:5" r="15">
      <c t="s" s="3" r="A15">
        <v>750</v>
      </c>
    </row>
    <row spans="1:5" r="16">
      <c t="s" s="4" r="A16">
        <v>592</v>
      </c>
      <c t="n" s="8" r="D16">
        <v>0.01</v>
      </c>
      <c t="n" s="8" r="E16">
        <v>0.01</v>
      </c>
    </row>
    <row spans="1:5" r="17">
      <c t="s" s="4" r="A17">
        <v>760</v>
      </c>
    </row>
    <row spans="1:5" r="18">
      <c t="s" s="3" r="A18">
        <v>750</v>
      </c>
    </row>
    <row spans="1:5" r="19">
      <c t="s" s="4" r="A19">
        <v>761</v>
      </c>
      <c t="n" s="7" r="B19">
        <v>43673</v>
      </c>
    </row>
    <row spans="1:5" r="20">
      <c t="s" s="4" r="A20">
        <v>762</v>
      </c>
      <c t="n" s="7" r="B20">
        <v>39184</v>
      </c>
    </row>
    <row spans="1:5" r="21">
      <c t="s" s="4" r="A21">
        <v>594</v>
      </c>
    </row>
    <row spans="1:5" r="22">
      <c t="s" s="3" r="A22">
        <v>750</v>
      </c>
    </row>
    <row spans="1:5" r="23">
      <c t="s" s="4" r="A23">
        <v>592</v>
      </c>
      <c t="n" s="8" r="D23">
        <v>0.01</v>
      </c>
      <c t="n" s="8" r="E23">
        <v>0.01</v>
      </c>
    </row>
    <row spans="1:5" r="24">
      <c t="s" s="4" r="A24">
        <v>763</v>
      </c>
    </row>
    <row spans="1:5" r="25">
      <c t="s" s="3" r="A25">
        <v>750</v>
      </c>
    </row>
    <row spans="1:5" r="26">
      <c t="s" s="4" r="A26">
        <v>764</v>
      </c>
      <c t="n" s="6" r="B26">
        <v>273000</v>
      </c>
    </row>
    <row spans="1:5" r="27">
      <c t="s" s="4" r="A27">
        <v>765</v>
      </c>
    </row>
    <row spans="1:5" r="28">
      <c t="s" s="3" r="A28">
        <v>750</v>
      </c>
    </row>
    <row spans="1:5" r="29">
      <c t="s" s="4" r="A29">
        <v>766</v>
      </c>
      <c t="n" s="6" r="B29">
        <v>2231000</v>
      </c>
    </row>
    <row spans="1:5" r="30">
      <c t="s" s="4" r="A30">
        <v>592</v>
      </c>
      <c t="n" s="8" r="B30">
        <v>0.01</v>
      </c>
    </row>
    <row spans="1:5" r="31">
      <c t="s" s="4" r="A31">
        <v>767</v>
      </c>
      <c t="n" s="8" r="B31">
        <v>22.5</v>
      </c>
    </row>
    <row spans="1:5" r="32">
      <c t="s" s="4" r="A32">
        <v>768</v>
      </c>
    </row>
    <row spans="1:5" r="33">
      <c t="s" s="3" r="A33">
        <v>750</v>
      </c>
    </row>
    <row spans="1:5" r="34">
      <c t="s" s="4" r="A34">
        <v>766</v>
      </c>
      <c t="n" s="6" r="B34">
        <v>291000</v>
      </c>
    </row>
    <row spans="1:5" r="35">
      <c t="s" s="4" r="A35">
        <v>769</v>
      </c>
    </row>
    <row spans="1:5" r="36">
      <c t="s" s="3" r="A36">
        <v>750</v>
      </c>
    </row>
    <row spans="1:5" r="37">
      <c t="s" s="4" r="A37">
        <v>766</v>
      </c>
      <c t="n" s="6" r="B37">
        <v>1941000</v>
      </c>
    </row>
    <row spans="1:5" r="38">
      <c t="s" s="4" r="A38">
        <v>770</v>
      </c>
    </row>
    <row spans="1:5" r="39">
      <c t="s" s="3" r="A39">
        <v>750</v>
      </c>
    </row>
    <row spans="1:5" r="40">
      <c t="s" s="4" r="A40">
        <v>766</v>
      </c>
      <c t="n" s="6" r="B40">
        <v>290000</v>
      </c>
    </row>
    <row spans="1:5" r="41">
      <c t="s" s="4" r="A41">
        <v>771</v>
      </c>
    </row>
    <row spans="1:5" r="42">
      <c t="s" s="3" r="A42">
        <v>750</v>
      </c>
    </row>
    <row spans="1:5" r="43">
      <c t="s" s="4" r="A43">
        <v>772</v>
      </c>
      <c t="s" s="4" r="E43">
        <v>773</v>
      </c>
    </row>
    <row spans="1:5" r="44">
      <c t="s" s="4" r="A44">
        <v>774</v>
      </c>
      <c t="s" s="4" r="E44">
        <v>775</v>
      </c>
    </row>
    <row spans="1:5" r="45">
      <c t="s" s="4" r="A45">
        <v>109</v>
      </c>
      <c t="n" s="7" r="D45">
        <v>77</v>
      </c>
      <c t="n" s="7" r="E45">
        <v>77</v>
      </c>
    </row>
    <row spans="1:5" r="46">
      <c t="s" s="4" r="A46">
        <v>776</v>
      </c>
    </row>
    <row spans="1:5" r="47">
      <c t="s" s="3" r="A47">
        <v>750</v>
      </c>
    </row>
    <row spans="1:5" r="48">
      <c t="s" s="4" r="A48">
        <v>777</v>
      </c>
      <c t="n" s="6" r="C48">
        <v>14740</v>
      </c>
    </row>
    <row spans="1:5" r="49">
      <c t="s" s="4" r="A49">
        <v>778</v>
      </c>
      <c t="n" s="7" r="C49">
        <v>16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55</v>
      </c>
      <c t="s" s="2" r="B1">
        <v>1</v>
      </c>
    </row>
    <row spans="1:3" r="2">
      <c t="s" s="2" r="B2">
        <v>156</v>
      </c>
      <c t="s" s="2" r="C2">
        <v>157</v>
      </c>
    </row>
    <row spans="1:3" r="3">
      <c t="s" s="3" r="A3">
        <v>158</v>
      </c>
    </row>
    <row spans="1:3" r="4">
      <c t="s" s="4" r="A4">
        <v>113</v>
      </c>
      <c t="n" s="7" r="B4">
        <v>7746</v>
      </c>
      <c t="n" s="7" r="C4">
        <v>7208</v>
      </c>
    </row>
    <row spans="1:3" r="5">
      <c t="s" s="3" r="A5">
        <v>159</v>
      </c>
    </row>
    <row spans="1:3" r="6">
      <c t="s" s="4" r="A6">
        <v>142</v>
      </c>
      <c t="n" s="6" r="B6">
        <v>121</v>
      </c>
      <c t="n" s="6" r="C6">
        <v>805</v>
      </c>
    </row>
    <row spans="1:3" r="7">
      <c t="s" s="4" r="A7">
        <v>160</v>
      </c>
      <c t="n" s="6" r="B7">
        <v>1331</v>
      </c>
      <c t="n" s="6" r="C7">
        <v>1188</v>
      </c>
    </row>
    <row spans="1:3" r="8">
      <c t="s" s="4" r="A8">
        <v>87</v>
      </c>
      <c t="n" s="6" r="B8">
        <v>1867</v>
      </c>
      <c t="n" s="6" r="C8">
        <v>1200</v>
      </c>
    </row>
    <row spans="1:3" r="9">
      <c t="s" s="4" r="A9">
        <v>161</v>
      </c>
      <c t="n" s="6" r="B9">
        <v>232</v>
      </c>
      <c t="n" s="6" r="C9">
        <v>232</v>
      </c>
    </row>
    <row spans="1:3" r="10">
      <c t="s" s="4" r="A10">
        <v>162</v>
      </c>
      <c t="n" s="6" r="B10">
        <v>1714</v>
      </c>
      <c t="n" s="6" r="C10">
        <v>1505</v>
      </c>
    </row>
    <row spans="1:3" r="11">
      <c t="s" s="4" r="A11">
        <v>163</v>
      </c>
      <c t="n" s="6" r="B11">
        <v>182</v>
      </c>
      <c t="n" s="6" r="C11">
        <v>247</v>
      </c>
    </row>
    <row spans="1:3" r="12">
      <c t="s" s="4" r="A12">
        <v>164</v>
      </c>
      <c t="n" s="6" r="B12">
        <v>-232</v>
      </c>
      <c t="n" s="6" r="C12">
        <v>-24</v>
      </c>
    </row>
    <row spans="1:3" r="13">
      <c t="s" s="4" r="A13">
        <v>165</v>
      </c>
      <c t="n" s="6" r="B13">
        <v>-41</v>
      </c>
      <c t="n" s="6" r="C13">
        <v>-280</v>
      </c>
    </row>
    <row spans="1:3" r="14">
      <c t="s" s="4" r="A14">
        <v>166</v>
      </c>
      <c t="n" s="6" r="B14">
        <v>-370</v>
      </c>
      <c t="n" s="6" r="C14">
        <v>-725</v>
      </c>
    </row>
    <row spans="1:3" r="15">
      <c t="s" s="4" r="A15">
        <v>167</v>
      </c>
      <c t="n" s="6" r="B15">
        <v>11</v>
      </c>
      <c t="n" s="6" r="C15">
        <v>-134</v>
      </c>
    </row>
    <row spans="1:3" r="16">
      <c t="s" s="4" r="A16">
        <v>168</v>
      </c>
      <c t="n" s="6" r="B16">
        <v>-720</v>
      </c>
      <c t="n" s="6" r="C16">
        <v>-499</v>
      </c>
    </row>
    <row spans="1:3" r="17">
      <c t="s" s="4" r="A17">
        <v>169</v>
      </c>
      <c t="n" s="6" r="B17">
        <v>-31609</v>
      </c>
      <c t="n" s="6" r="C17">
        <v>-23963</v>
      </c>
    </row>
    <row spans="1:3" r="18">
      <c t="s" s="4" r="A18">
        <v>170</v>
      </c>
      <c t="n" s="6" r="B18">
        <v>31278</v>
      </c>
      <c t="n" s="6" r="C18">
        <v>22146</v>
      </c>
    </row>
    <row spans="1:3" r="19">
      <c t="s" s="4" r="A19">
        <v>171</v>
      </c>
      <c t="n" s="6" r="B19">
        <v>-700</v>
      </c>
      <c t="n" s="6" r="C19">
        <v>-686</v>
      </c>
    </row>
    <row spans="1:3" r="20">
      <c t="s" s="4" r="A20">
        <v>172</v>
      </c>
      <c t="n" s="6" r="B20">
        <v>13</v>
      </c>
      <c t="n" s="6" r="C20">
        <v>28</v>
      </c>
    </row>
    <row spans="1:3" r="21">
      <c t="s" s="3" r="A21">
        <v>173</v>
      </c>
    </row>
    <row spans="1:3" r="22">
      <c t="s" s="4" r="A22">
        <v>41</v>
      </c>
      <c t="n" s="6" r="B22">
        <v>-785</v>
      </c>
      <c t="n" s="6" r="C22">
        <v>13</v>
      </c>
    </row>
    <row spans="1:3" r="23">
      <c t="s" s="4" r="A23">
        <v>174</v>
      </c>
      <c t="n" s="6" r="B23">
        <v>-648</v>
      </c>
      <c t="n" s="6" r="C23">
        <v>2055</v>
      </c>
    </row>
    <row spans="1:3" r="24">
      <c t="s" s="4" r="A24">
        <v>56</v>
      </c>
      <c t="n" s="6" r="B24">
        <v>2112</v>
      </c>
      <c t="n" s="6" r="C24">
        <v>-1658</v>
      </c>
    </row>
    <row spans="1:3" r="25">
      <c t="s" s="4" r="A25">
        <v>175</v>
      </c>
      <c t="n" s="6" r="B25">
        <v>11502</v>
      </c>
      <c t="n" s="6" r="C25">
        <v>8658</v>
      </c>
    </row>
    <row spans="1:3" r="26">
      <c t="s" s="3" r="A26">
        <v>176</v>
      </c>
    </row>
    <row spans="1:3" r="27">
      <c t="s" s="4" r="A27">
        <v>177</v>
      </c>
      <c t="n" s="6" r="B27">
        <v>-83968</v>
      </c>
      <c t="n" s="6" r="C27">
        <v>-31253</v>
      </c>
    </row>
    <row spans="1:3" r="28">
      <c t="s" s="4" r="A28">
        <v>178</v>
      </c>
      <c t="n" s="6" r="B28">
        <v>-77450</v>
      </c>
      <c t="n" s="6" r="C28">
        <v>-12533</v>
      </c>
    </row>
    <row spans="1:3" r="29">
      <c t="s" s="4" r="A29">
        <v>179</v>
      </c>
      <c t="n" s="6" r="B29">
        <v>27429</v>
      </c>
      <c t="n" s="6" r="C29">
        <v>29110</v>
      </c>
    </row>
    <row spans="1:3" r="30">
      <c t="s" s="4" r="A30">
        <v>180</v>
      </c>
      <c t="n" s="6" r="B30">
        <v>34783</v>
      </c>
      <c t="n" s="6" r="C30">
        <v>31345</v>
      </c>
    </row>
    <row spans="1:3" r="31">
      <c t="s" s="4" r="A31">
        <v>181</v>
      </c>
      <c t="n" s="6" r="B31">
        <v>750</v>
      </c>
      <c t="n" s="6" r="C31">
        <v>-1000</v>
      </c>
    </row>
    <row spans="1:3" r="32">
      <c t="s" s="4" r="A32">
        <v>182</v>
      </c>
      <c t="n" s="6" r="B32">
        <v>-124941</v>
      </c>
      <c t="n" s="6" r="C32">
        <v>-50870</v>
      </c>
    </row>
    <row spans="1:3" r="33">
      <c t="s" s="4" r="A33">
        <v>183</v>
      </c>
      <c t="n" s="6" r="B33">
        <v>-5420</v>
      </c>
      <c t="n" s="6" r="C33">
        <v>-2848</v>
      </c>
    </row>
    <row spans="1:3" r="34">
      <c t="s" s="4" r="A34">
        <v>184</v>
      </c>
      <c t="n" s="6" r="B34">
        <v>15</v>
      </c>
      <c t="n" s="6" r="C34">
        <v>771</v>
      </c>
    </row>
    <row spans="1:3" r="35">
      <c t="s" s="4" r="A35">
        <v>185</v>
      </c>
      <c t="n" s="6" r="B35">
        <v>-9508</v>
      </c>
      <c t="n" s="6" r="C35">
        <v>-701</v>
      </c>
    </row>
    <row spans="1:3" r="36">
      <c t="s" s="4" r="A36">
        <v>186</v>
      </c>
      <c t="n" s="6" r="B36">
        <v>1616</v>
      </c>
      <c t="n" s="6" r="C36">
        <v>3996</v>
      </c>
    </row>
    <row spans="1:3" r="37">
      <c t="s" s="4" r="A37">
        <v>187</v>
      </c>
      <c t="n" s="6" r="B37">
        <v>-236694</v>
      </c>
      <c t="n" s="6" r="C37">
        <v>-33983</v>
      </c>
    </row>
    <row spans="1:3" r="38">
      <c t="s" s="3" r="A38">
        <v>188</v>
      </c>
    </row>
    <row spans="1:3" r="39">
      <c t="s" s="4" r="A39">
        <v>189</v>
      </c>
      <c t="n" s="6" r="B39">
        <v>46551</v>
      </c>
      <c t="n" s="6" r="C39">
        <v>9403</v>
      </c>
    </row>
    <row spans="1:3" r="40">
      <c t="s" s="4" r="A40">
        <v>190</v>
      </c>
      <c t="n" s="6" r="B40">
        <v>-3030</v>
      </c>
      <c t="n" s="6" r="C40">
        <v>2658</v>
      </c>
    </row>
    <row spans="1:3" r="41">
      <c t="s" s="4" r="A41">
        <v>191</v>
      </c>
      <c t="n" s="6" r="B41">
        <v>174265</v>
      </c>
      <c t="n" s="6" r="C41">
        <v>26633</v>
      </c>
    </row>
    <row spans="1:3" r="42">
      <c t="s" s="4" r="A42">
        <v>192</v>
      </c>
      <c t="n" s="6" r="B42">
        <v>-4432</v>
      </c>
      <c t="n" s="6" r="C42">
        <v>-132</v>
      </c>
    </row>
    <row spans="1:3" r="43">
      <c t="s" s="4" r="A43">
        <v>193</v>
      </c>
      <c t="n" s="6" r="B43">
        <v>5014</v>
      </c>
      <c t="n" s="6" r="C43">
        <v>15540</v>
      </c>
    </row>
    <row spans="1:3" r="44">
      <c t="s" s="4" r="A44">
        <v>194</v>
      </c>
      <c t="n" s="6" r="B44">
        <v>-1166</v>
      </c>
    </row>
    <row spans="1:3" r="45">
      <c t="s" s="4" r="A45">
        <v>195</v>
      </c>
      <c t="n" s="6" r="B45">
        <v>-1215</v>
      </c>
    </row>
    <row spans="1:3" r="46">
      <c t="s" s="4" r="A46">
        <v>196</v>
      </c>
      <c t="n" s="6" r="B46">
        <v>957</v>
      </c>
    </row>
    <row spans="1:3" r="47">
      <c t="s" s="4" r="A47">
        <v>197</v>
      </c>
      <c t="n" s="6" r="C47">
        <v>-17220</v>
      </c>
    </row>
    <row spans="1:3" r="48">
      <c t="s" s="4" r="A48">
        <v>198</v>
      </c>
      <c t="n" s="6" r="B48">
        <v>-143</v>
      </c>
      <c t="n" s="6" r="C48">
        <v>-112</v>
      </c>
    </row>
    <row spans="1:3" r="49">
      <c t="s" s="4" r="A49">
        <v>199</v>
      </c>
      <c t="n" s="6" r="B49">
        <v>-123</v>
      </c>
      <c t="n" s="6" r="C49">
        <v>-763</v>
      </c>
    </row>
    <row spans="1:3" r="50">
      <c t="s" s="4" r="A50">
        <v>200</v>
      </c>
      <c t="n" s="6" r="B50">
        <v>216678</v>
      </c>
      <c t="n" s="6" r="C50">
        <v>20467</v>
      </c>
    </row>
    <row spans="1:3" r="51">
      <c t="s" s="4" r="A51">
        <v>201</v>
      </c>
      <c t="n" s="6" r="B51">
        <v>-8514</v>
      </c>
      <c t="n" s="6" r="C51">
        <v>-4858</v>
      </c>
    </row>
    <row spans="1:3" r="52">
      <c t="s" s="4" r="A52">
        <v>202</v>
      </c>
      <c t="n" s="6" r="B52">
        <v>31707</v>
      </c>
      <c t="n" s="6" r="C52">
        <v>20620</v>
      </c>
    </row>
    <row spans="1:3" r="53">
      <c t="s" s="4" r="A53">
        <v>203</v>
      </c>
      <c t="n" s="6" r="B53">
        <v>23193</v>
      </c>
      <c t="n" s="6" r="C53">
        <v>15762</v>
      </c>
    </row>
    <row spans="1:3" r="54">
      <c t="s" s="3" r="A54">
        <v>204</v>
      </c>
    </row>
    <row spans="1:3" r="55">
      <c t="s" s="4" r="A55">
        <v>205</v>
      </c>
      <c t="n" s="6" r="B55">
        <v>4711</v>
      </c>
      <c t="n" s="6" r="C55">
        <v>4718</v>
      </c>
    </row>
    <row spans="1:3" r="56">
      <c t="s" s="4" r="A56">
        <v>206</v>
      </c>
      <c t="n" s="6" r="B56">
        <v>2140</v>
      </c>
      <c t="n" s="6" r="C56">
        <v>550</v>
      </c>
    </row>
    <row spans="1:3" r="57">
      <c t="s" s="3" r="A57">
        <v>207</v>
      </c>
    </row>
    <row spans="1:3" r="58">
      <c t="s" s="4" r="A58">
        <v>208</v>
      </c>
      <c t="n" s="6" r="B58">
        <v>2777</v>
      </c>
      <c t="n" s="6" r="C58">
        <v>1203</v>
      </c>
    </row>
    <row spans="1:3" r="59">
      <c t="s" s="4" r="A59">
        <v>209</v>
      </c>
      <c t="n" s="6" r="B59">
        <v>41</v>
      </c>
      <c t="n" s="6" r="C59">
        <v>41</v>
      </c>
    </row>
    <row spans="1:3" r="60">
      <c t="s" s="4" r="A60">
        <v>210</v>
      </c>
      <c t="n" s="6" r="B60">
        <v>962</v>
      </c>
    </row>
    <row spans="1:3" r="61">
      <c t="s" s="4" r="A61">
        <v>211</v>
      </c>
      <c t="n" s="6" r="B61">
        <v>10078</v>
      </c>
    </row>
    <row spans="1:3" r="62">
      <c t="s" s="4" r="A62">
        <v>212</v>
      </c>
      <c t="n" s="6" r="B62">
        <v>135</v>
      </c>
    </row>
    <row spans="1:3" r="63">
      <c t="s" s="4" r="A63">
        <v>213</v>
      </c>
      <c t="n" s="7" r="B63">
        <v>224</v>
      </c>
    </row>
    <row spans="1:3" r="64">
      <c t="s" s="4" r="A64">
        <v>136</v>
      </c>
    </row>
    <row spans="1:3" r="65">
      <c t="s" s="3" r="A65">
        <v>188</v>
      </c>
    </row>
    <row spans="1:3" r="66">
      <c t="s" s="4" r="A66">
        <v>214</v>
      </c>
      <c t="n" s="7" r="C66">
        <v>-15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asis of Presentation</vt:lpstr>
      <vt:lpstr>Securities</vt:lpstr>
      <vt:lpstr>Loans and Allowance for Loan Lo</vt:lpstr>
      <vt:lpstr>Derivative Financial Instrument</vt:lpstr>
      <vt:lpstr>Borrowings</vt:lpstr>
      <vt:lpstr>Stockholders' Equity</vt:lpstr>
      <vt:lpstr>Regulatory Matters</vt:lpstr>
      <vt:lpstr>Earnings Per Share</vt:lpstr>
      <vt:lpstr>Fair Value</vt:lpstr>
      <vt:lpstr>Commitments and Credit Risk</vt:lpstr>
      <vt:lpstr>Legal Matters</vt:lpstr>
      <vt:lpstr>Subsequent Events</vt:lpstr>
      <vt:lpstr>Basis of Presentation (Policies</vt:lpstr>
      <vt:lpstr>Securities (Tables)</vt:lpstr>
      <vt:lpstr>Loans and Allowance for Loan 22</vt:lpstr>
      <vt:lpstr>Derivative Financial Instrume23</vt:lpstr>
      <vt:lpstr>Borrowings (Tables)</vt:lpstr>
      <vt:lpstr>Stockholders' Equity (Tables)</vt:lpstr>
      <vt:lpstr>Regulatory Matters (Tables)</vt:lpstr>
      <vt:lpstr>Earnings Per Share (Tables)</vt:lpstr>
      <vt:lpstr>Fair Value (Tables)</vt:lpstr>
      <vt:lpstr>Commitments and Credit Risk (Ta</vt:lpstr>
      <vt:lpstr>Securities - Amortized Cost and</vt:lpstr>
      <vt:lpstr>Securities - Amortized Cost a31</vt:lpstr>
      <vt:lpstr>Securities - Fair Value and Amo</vt:lpstr>
      <vt:lpstr>Securities - Additional Informa</vt:lpstr>
      <vt:lpstr>Securities - Summary of Gross U</vt:lpstr>
      <vt:lpstr>Securities - Proceeds from Sale</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Derivative Financial Instrume45</vt:lpstr>
      <vt:lpstr>Derivative Financial Instrume46</vt:lpstr>
      <vt:lpstr>Derivative Financial Instrume47</vt:lpstr>
      <vt:lpstr>Derivative Financial Instrume48</vt:lpstr>
      <vt:lpstr>Borrowings - Schedule of Federa</vt:lpstr>
      <vt:lpstr>Borrowings - Additional Informa</vt:lpstr>
      <vt:lpstr>Borrowings - Average Daily Bala</vt:lpstr>
      <vt:lpstr>Borrowings - Summary of Federal</vt:lpstr>
      <vt:lpstr>Borrowings - Summary of Future </vt:lpstr>
      <vt:lpstr>Stockholders' Equity - Addition</vt:lpstr>
      <vt:lpstr>Stockholders' Equity - Summary </vt:lpstr>
      <vt:lpstr>Stockholders' Equity - Componen</vt:lpstr>
      <vt:lpstr>Regulatory Matters - Summary of</vt:lpstr>
      <vt:lpstr>Earnings Per Share - Summary of</vt:lpstr>
      <vt:lpstr>Earnings Per Share - Additional</vt:lpstr>
      <vt:lpstr>Fair Value - Assets and Liabili</vt:lpstr>
      <vt:lpstr>Fair Value - Additional Informa</vt:lpstr>
      <vt:lpstr>Fair Value - Summary of Assets </vt:lpstr>
      <vt:lpstr>Fair Value - Summary of Additio</vt:lpstr>
      <vt:lpstr>Fair Value - Carrying Amount an</vt:lpstr>
      <vt:lpstr>Commitments and Credit Risk - S</vt:lpstr>
      <vt:lpstr>Commitments and Credit Risk - A</vt:lpstr>
      <vt:lpstr>Legal Matter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1:06:13Z</dcterms:created>
  <dcterms:modified xmlns:dcterms="http://purl.org/dc/terms/" xmlns:xsi="http://www.w3.org/2001/XMLSchema-instance" xsi:type="dcterms:W3CDTF">2015-12-23T11:06:13Z</dcterms:modified>
  <dc:title xmlns:dc="http://purl.org/dc/elements/1.1/">Untitled</dc:title>
  <dc:description xmlns:dc="http://purl.org/dc/elements/1.1/"/>
  <dc:subject xmlns:dc="http://purl.org/dc/elements/1.1/"/>
  <cp:keywords/>
  <cp:category/>
</cp:coreProperties>
</file>